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ignificant Accounting Policies" sheetId="8" r:id="rId8"/>
    <s:sheet name="Acquisition" sheetId="9" r:id="rId9"/>
    <s:sheet name="Net Income per Common Share" sheetId="10" r:id="rId10"/>
    <s:sheet name="Stock-Based Compensation" sheetId="11" r:id="rId11"/>
    <s:sheet name="Leasehold Improvements, Equipme" sheetId="12" r:id="rId12"/>
    <s:sheet name="Cost of Contracts, net" sheetId="13" r:id="rId13"/>
    <s:sheet name="Other Intangible Assets, Net" sheetId="14" r:id="rId14"/>
    <s:sheet name="Favorable and Unfavorable Acqui" sheetId="15" r:id="rId15"/>
    <s:sheet name="Goodwill" sheetId="16" r:id="rId16"/>
    <s:sheet name="Fair Value Measurement" sheetId="17" r:id="rId17"/>
    <s:sheet name="Borrowing Arrangements" sheetId="18" r:id="rId18"/>
    <s:sheet name="Leases and Contingencies" sheetId="19" r:id="rId19"/>
    <s:sheet name="Income Taxes" sheetId="20" r:id="rId20"/>
    <s:sheet name="Benefit Plans" sheetId="21" r:id="rId21"/>
    <s:sheet name="Management Contracts and Relate" sheetId="22" r:id="rId22"/>
    <s:sheet name="Bradley Agreement" sheetId="23" r:id="rId23"/>
    <s:sheet name="Accumulated Other Comprehensive" sheetId="24" r:id="rId24"/>
    <s:sheet name="Legal Proceedings" sheetId="25" r:id="rId25"/>
    <s:sheet name="Domestic and Foreign Operations" sheetId="26" r:id="rId26"/>
    <s:sheet name="Unaudited Quarterly Results" sheetId="27" r:id="rId27"/>
    <s:sheet name="Subsequent Events" sheetId="28" r:id="rId28"/>
    <s:sheet name="Schedule II-Valuation and Quali" sheetId="29" r:id="rId29"/>
    <s:sheet name="Significant Accounting Polici30" sheetId="30" r:id="rId30"/>
    <s:sheet name="Net Income per Common Share (Ta" sheetId="31" r:id="rId31"/>
    <s:sheet name="Stock-Based Compensation (Table" sheetId="32" r:id="rId32"/>
    <s:sheet name="Leasehold Improvements, Equip33" sheetId="33" r:id="rId33"/>
    <s:sheet name="Cost of Contracts, net (Tables)" sheetId="34" r:id="rId34"/>
    <s:sheet name="Other Intangible Assets, Net (T" sheetId="35" r:id="rId35"/>
    <s:sheet name="Favorable and Unfavorable Acq36" sheetId="36" r:id="rId36"/>
    <s:sheet name="Goodwill (Tables)" sheetId="37" r:id="rId37"/>
    <s:sheet name="Fair Value Measurement (Tables)" sheetId="38" r:id="rId38"/>
    <s:sheet name="Borrowing Arrangements (Tables)" sheetId="39" r:id="rId39"/>
    <s:sheet name="Leases and Contingencies (Table" sheetId="40" r:id="rId40"/>
    <s:sheet name="Income Taxes (Tables)" sheetId="41" r:id="rId41"/>
    <s:sheet name="Benefit Plans (Tables)" sheetId="42" r:id="rId42"/>
    <s:sheet name="Bradley Agreement (Tables)" sheetId="43" r:id="rId43"/>
    <s:sheet name="Accumulated Other Comprehensi44" sheetId="44" r:id="rId44"/>
    <s:sheet name="Domestic and Foreign Operatio45" sheetId="45" r:id="rId45"/>
    <s:sheet name="Unaudited Quarterly Results (Ta" sheetId="46" r:id="rId46"/>
    <s:sheet name="Significant Accounting Polici47" sheetId="47" r:id="rId47"/>
    <s:sheet name="Acquisition (Details)" sheetId="48" r:id="rId48"/>
    <s:sheet name="Net Income per Common Share (De" sheetId="49" r:id="rId49"/>
    <s:sheet name="Stock-Based Compensation - Stoc" sheetId="50" r:id="rId50"/>
    <s:sheet name="Stock-Based Compensation - Rest" sheetId="51" r:id="rId51"/>
    <s:sheet name="Stock-Based Compensation - Addi" sheetId="52" r:id="rId52"/>
    <s:sheet name="Leasehold Improvements, Equip53" sheetId="53" r:id="rId53"/>
    <s:sheet name="Cost of Contracts, net Cost of " sheetId="54" r:id="rId54"/>
    <s:sheet name="Cost of Contracts, net - Future" sheetId="55" r:id="rId55"/>
    <s:sheet name="Other Intangible Assets, Net - " sheetId="56" r:id="rId56"/>
    <s:sheet name="Other Intangible Assets, Net 57" sheetId="57" r:id="rId57"/>
    <s:sheet name="Favorable and Unfavorable Acq58" sheetId="58" r:id="rId58"/>
    <s:sheet name="Favorable and Unfavorable Acq59" sheetId="59" r:id="rId59"/>
    <s:sheet name="Goodwill (Details)" sheetId="60" r:id="rId60"/>
    <s:sheet name="Goodwill -  Additional Informat" sheetId="61" r:id="rId61"/>
    <s:sheet name="Fair Value Measurement - Assets" sheetId="62" r:id="rId62"/>
    <s:sheet name="Fair Value Measurement - Additi" sheetId="63" r:id="rId63"/>
    <s:sheet name="Fair Value Measurement - Contin" sheetId="64" r:id="rId64"/>
    <s:sheet name="Fair Value Measurement - Carryi" sheetId="65" r:id="rId65"/>
    <s:sheet name="Borrowing Arrangements (Long-Te" sheetId="66" r:id="rId66"/>
    <s:sheet name="Borrowing Arrangements (Princip" sheetId="67" r:id="rId67"/>
    <s:sheet name="Borrowing Arrangements - Additi" sheetId="68" r:id="rId68"/>
    <s:sheet name="Leases and Contingencies (Minim" sheetId="69" r:id="rId69"/>
    <s:sheet name="Leases and Contingencies - Addi" sheetId="70" r:id="rId70"/>
    <s:sheet name="Income Taxes - Income Tax Compo" sheetId="71" r:id="rId71"/>
    <s:sheet name="Income Taxes - Schedule of Defe" sheetId="72" r:id="rId72"/>
    <s:sheet name="Income Taxes - Balance Sheet Am" sheetId="73" r:id="rId73"/>
    <s:sheet name="Income Taxes - Additional Infor" sheetId="74" r:id="rId74"/>
    <s:sheet name="Income Taxes - Effective Tax Re" sheetId="75" r:id="rId75"/>
    <s:sheet name="Benefit Plans - Deferred Compen" sheetId="76" r:id="rId76"/>
    <s:sheet name="Benefit Plans - Savings and Rei" sheetId="77" r:id="rId77"/>
    <s:sheet name="Benefit Plans - Non-qualified D" sheetId="78" r:id="rId78"/>
    <s:sheet name="Benefit Plans - Multiemployer D" sheetId="79" r:id="rId79"/>
    <s:sheet name="Management Contracts and Rela80" sheetId="80" r:id="rId80"/>
    <s:sheet name="Bradley Agreement (Details)" sheetId="81" r:id="rId81"/>
    <s:sheet name="Accumulated Other Comprehensi82" sheetId="82" r:id="rId82"/>
    <s:sheet name="Domestic and Foreign Operatio83" sheetId="83" r:id="rId83"/>
    <s:sheet name="Unaudited Quarterly Results (De" sheetId="84" r:id="rId84"/>
    <s:sheet name="Subsequent Events -  Additional" sheetId="85" r:id="rId85"/>
    <s:sheet name="Schedule II-Valuation and Qua86" sheetId="86" r:id="rId86"/>
  </s:sheets>
  <s:definedNames/>
  <s:calcPr calcId="124519" calcMode="auto" fullCalcOnLoad="1"/>
</s:workbook>
</file>

<file path=xl/sharedStrings.xml><?xml version="1.0" encoding="utf-8"?>
<sst xmlns="http://schemas.openxmlformats.org/spreadsheetml/2006/main" uniqueCount="970">
  <si>
    <t>Document and Entity Information - USD ($) $ in Millions</t>
  </si>
  <si>
    <t>12 Months Ended</t>
  </si>
  <si>
    <t>Dec. 31, 2015</t>
  </si>
  <si>
    <t>Feb. 29, 2016</t>
  </si>
  <si>
    <t>Jun. 30, 2015</t>
  </si>
  <si>
    <t>Document and Entity Information</t>
  </si>
  <si>
    <t>Entity Registrant Name</t>
  </si>
  <si>
    <t>SP Plu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Other intangible assets, net</t>
  </si>
  <si>
    <t>Favorable acquired lease contracts, net</t>
  </si>
  <si>
    <t>Equity investments in unconsolidated entities</t>
  </si>
  <si>
    <t>Other assets, net</t>
  </si>
  <si>
    <t>Cost of contracts, net</t>
  </si>
  <si>
    <t>Goodwill</t>
  </si>
  <si>
    <t>Total other assets</t>
  </si>
  <si>
    <t>Total assets</t>
  </si>
  <si>
    <t>Liabilities and stockholders' equity</t>
  </si>
  <si>
    <t>Accounts payable</t>
  </si>
  <si>
    <t>Accrued rent</t>
  </si>
  <si>
    <t>Compensation and payroll withholdings</t>
  </si>
  <si>
    <t>Property, payroll and other taxes</t>
  </si>
  <si>
    <t>Accrued insurance</t>
  </si>
  <si>
    <t>Accrued expenses</t>
  </si>
  <si>
    <t>Current portion of long-term obligations under credit facility and other long-term borrowings</t>
  </si>
  <si>
    <t>Total current liabilities</t>
  </si>
  <si>
    <t>Long-term borrowings, excluding current portion</t>
  </si>
  <si>
    <t>Obligations under credit facility</t>
  </si>
  <si>
    <t>Other long-term borrowings</t>
  </si>
  <si>
    <t>Unfavorable acquired lease contracts, net</t>
  </si>
  <si>
    <t>Other long-term liabilities</t>
  </si>
  <si>
    <t>Total noncurrent liabilities</t>
  </si>
  <si>
    <t>Stockholders' equity</t>
  </si>
  <si>
    <t>Preferred Stock, par value $0.01 per share; 5,000,000 shares authorized as of December 31, 2015 and 2014; no shares issued</t>
  </si>
  <si>
    <t>Common stock, par value $0.001 per share; 50,000,000 shares authorized as of December 31, 2015 and 2014; 22,328,578 and 22,127,725 shares issued and outstanding as of December 31, 2015 and 2014, respectively</t>
  </si>
  <si>
    <t>Additional paid-in capital</t>
  </si>
  <si>
    <t>Accumulated other comprehensive loss</t>
  </si>
  <si>
    <t>Retained earnings (accumulated deficit)</t>
  </si>
  <si>
    <t>Total SP Plus Corporation stockholders' equity</t>
  </si>
  <si>
    <t>Noncontrolling interest</t>
  </si>
  <si>
    <t>Total share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Millions</t>
  </si>
  <si>
    <t>Dec. 31, 2013</t>
  </si>
  <si>
    <t>Parking services revenue</t>
  </si>
  <si>
    <t>Lease contracts</t>
  </si>
  <si>
    <t>Management contracts</t>
  </si>
  <si>
    <t>Total parking services revenue</t>
  </si>
  <si>
    <t>Reimbursed management contract revenue</t>
  </si>
  <si>
    <t>Total revenue</t>
  </si>
  <si>
    <t>Cost of parking services</t>
  </si>
  <si>
    <t>Total cost of parking services, gross</t>
  </si>
  <si>
    <t>Reimbursed management contract expense</t>
  </si>
  <si>
    <t>Total cost of parking services</t>
  </si>
  <si>
    <t>Gross profit</t>
  </si>
  <si>
    <t>Total gross profit</t>
  </si>
  <si>
    <t>General and administrative expenses</t>
  </si>
  <si>
    <t>Depreciation and amortization</t>
  </si>
  <si>
    <t>Operating income</t>
  </si>
  <si>
    <t>Other expense (income)</t>
  </si>
  <si>
    <t>Interest expense</t>
  </si>
  <si>
    <t>Interest income</t>
  </si>
  <si>
    <t>Gain on sale of a business</t>
  </si>
  <si>
    <t>Gain on contribution of a business to an unconsolidated entity</t>
  </si>
  <si>
    <t>Equity in losses from investment in unconsolidated entity</t>
  </si>
  <si>
    <t>Total other expenses (income)</t>
  </si>
  <si>
    <t>Earnings before income taxes</t>
  </si>
  <si>
    <t>Income tax expense (benefit)</t>
  </si>
  <si>
    <t>Net income</t>
  </si>
  <si>
    <t>Less: Net income attributable to noncontrolling interest</t>
  </si>
  <si>
    <t>Net income attributable to SP Plus Corporation</t>
  </si>
  <si>
    <t>Net income per common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income (expense)</t>
  </si>
  <si>
    <t>Comprehensive income</t>
  </si>
  <si>
    <t>Less: Comprehensive income attributable to noncontrolling interest</t>
  </si>
  <si>
    <t>Comprehensive income attributable to SP Plus Corporation</t>
  </si>
  <si>
    <t>CONSOLIDATED STATEMENTS OF STOCKHOLDERS' EQUITY - USD ($) $ in Millions</t>
  </si>
  <si>
    <t>Total</t>
  </si>
  <si>
    <t>Common Stock</t>
  </si>
  <si>
    <t>Additional Paid-In Capital</t>
  </si>
  <si>
    <t>Accumulated Other Comprehensive Income (Loss)</t>
  </si>
  <si>
    <t>Retained Earnings (Accumulated Deficit)</t>
  </si>
  <si>
    <t>Noncontrolling Interest</t>
  </si>
  <si>
    <t>Beginning balance (deficit) at Dec. 31, 2012</t>
  </si>
  <si>
    <t>Beginning balance (in shares) at Dec. 31, 2012</t>
  </si>
  <si>
    <t>Increase (Decrease) in Stockholders' Equity</t>
  </si>
  <si>
    <t>Foreign currency translation adjustments</t>
  </si>
  <si>
    <t>Effective portion of cash flow hedge</t>
  </si>
  <si>
    <t>Shares issued—Central Merger</t>
  </si>
  <si>
    <t>Issuance of stock grants</t>
  </si>
  <si>
    <t>Issuance of stock grants (in shares)</t>
  </si>
  <si>
    <t>Vested restricted stock units</t>
  </si>
  <si>
    <t>Vested restricted stock units (in shares)</t>
  </si>
  <si>
    <t>Proceeds from exercise of stock options (in shares)</t>
  </si>
  <si>
    <t>Non-cash stock-based compensation related to restricted stock units and performance share units</t>
  </si>
  <si>
    <t>Tax benefit from vesting of restricted stock</t>
  </si>
  <si>
    <t>Distribution to noncontrolling interest</t>
  </si>
  <si>
    <t>Ending balance (deficit) at Dec. 31, 2013</t>
  </si>
  <si>
    <t>Ending balance (in shares) at Dec. 31, 2013</t>
  </si>
  <si>
    <t>Ending balance (deficit) at Dec. 31, 2014</t>
  </si>
  <si>
    <t>Ending balance (in shares) at Dec. 31, 2014</t>
  </si>
  <si>
    <t>Proceeds from exercise of stock options</t>
  </si>
  <si>
    <t>Ending balance (deficit) at Dec. 31, 2015</t>
  </si>
  <si>
    <t>Ending balance (in shares) at Dec. 31, 2015</t>
  </si>
  <si>
    <t>CONSOLIDATED STATEMENTS OF CASH FLOWS - USD ($) $ in Millions</t>
  </si>
  <si>
    <t>Operating activities</t>
  </si>
  <si>
    <t>Adjustments to reconcile net income to net cash provided by operations:</t>
  </si>
  <si>
    <t>Adjustments to reconcile net income to net cash provided by operating activities:</t>
  </si>
  <si>
    <t>Net (accretion) amortization of acquired lease contracts</t>
  </si>
  <si>
    <t>(Gain) loss on sale of equipment</t>
  </si>
  <si>
    <t>(Gain) loss on sale of equity interest in land</t>
  </si>
  <si>
    <t>(Gain) loss on sale of business</t>
  </si>
  <si>
    <t>Amortization of debt issuance costs</t>
  </si>
  <si>
    <t>Amortization of original discount on borrowings</t>
  </si>
  <si>
    <t>Non-cash stock-based compensation</t>
  </si>
  <si>
    <t>Provision for losses on accounts receivable</t>
  </si>
  <si>
    <t>Excess tax (benefit) expense related to vesting of restricted stock units</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 and contract terminations</t>
  </si>
  <si>
    <t>Cash received from sale of business, net</t>
  </si>
  <si>
    <t>Proceeds from sale of equity interest in land</t>
  </si>
  <si>
    <t>Cost of contracts purchased</t>
  </si>
  <si>
    <t>Contingent payments for businesses acquired</t>
  </si>
  <si>
    <t>Net cash used in investing activities</t>
  </si>
  <si>
    <t>Financing activities</t>
  </si>
  <si>
    <t>Payments on senior credit facility revolver (Senior Credit Facility and Restated Credit Facility)</t>
  </si>
  <si>
    <t>Proceeds from senior credit facility revolver (Senior Credit Facility and Restated Credit Facility)</t>
  </si>
  <si>
    <t>Proceeds from term loan (Restated Credit Facility)</t>
  </si>
  <si>
    <t>Payments on term loan (Senior Credit Facility and Restated Credit Facility)</t>
  </si>
  <si>
    <t>Proceeds from (payments on) other long-term borrowings</t>
  </si>
  <si>
    <t>Payments of debt issuance costs and original discount on borrowing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ash paid during the period for</t>
  </si>
  <si>
    <t>Interest</t>
  </si>
  <si>
    <t>Income taxes, net</t>
  </si>
  <si>
    <t>Significant Accounting Policies and Practices</t>
  </si>
  <si>
    <t>Accounting Policies [Abstract]</t>
  </si>
  <si>
    <t>Significant Accounting Policies and Practices The Company SP Plus Corporation (the "Company") provides parking management, ground transportation and other ancillary services to commercial, institutional and municipal clients in urban markets and airports across the United States, Puerto Rico and Canada. These services include a comprehensive set of on-site parking management and ground transportation services, which include facility maintenance, training, scheduling and supervising all service personnel as well as providing customer service, marketing, and accounting and revenue control functions necessary to facilitate the operation of clients' facilities. The Company also provides a range of ancillary services such as airport shuttle operations, valet services, taxi and livery dispatch services and municipal meter revenue collection and enforcement services. 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Foreign Currency Translation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0.9 million and $0.5 million as of December 31, 2015 and 2014 , respectively, and are included within Cash and cash equivalents within the Consolidated Balance Sheet. Allowance for Doubtful Accounts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5 and 2014 , the Company's allowance for doubtful accounts was $0.9 million and $1.0 million, respectively. Leasehold Improvements, Equipment, Land and Construction in Progress, net Leasehold improvements, equipment, software, vehicles, and other fixed assets are stated at cost less accumulated depreciation and amortization. Equipment is depreciated on the straight-line basis over the estimated useful lives ranging from 2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8.2 years). Certain costs associated with directly obtaining, developing or upgrading internal-use software are capitalized and amortized over the estimated useful life of software. Cost of Contracts Cost of contracts represents the cost of obtaining contractual rights associated with providing parking services at a managed or leased facility. Cost of parking contracts are amortized over the estimated life of the contracts, including anticipated renewals and terminations. Estimated lives are based on the contract life or anticipated lives of the contract. Goodwill and Other Intangibles Goodwill represents the excess of purchase price paid over the fair value of net assets acquired. In accordance with the Financial Accounting Standards Board's ("FASB") authoritative accounting guidance on goodwill, the Compan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A multi-step impairment test is performed on goodwill. The Company has the option to evaluate various qualitative factors to determine the likelihood of impairment. If determined that it is more likely than not the fair value is less than the carrying value of a reporting unit, then the Company is required to perform Step 1.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The goodwill impairment test is performed at the reporting unit level; the Company's reporting units represent its operating segments, consisting of the North reporting unit, South reporting unit, NY Metropolitan tri-state area of New York, New Jersey and Connecticut reporting unit, Airport transportation services reporting unit, USA Parking reporting unit and event planning and transportation services reporting unit. The December 31, 2015 goodwill balances by reportable segment are presented in detail in Note. 9 Goodwill.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 In conducting its goodwill impairment quantitative assessment, the Company analyzed actual and projected growth trends of the reporting unit, gross margin, operating expenses and EBITDA (which also includes forecasted five -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for each of its reporting unit's. As part of the 2015 and 2014 annual goodwill assessments, the Company engaged a third party to evaluate its reporting unit's fair values.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unfavorable economic conditions or other factors which could decrease revenues and profitability of existing locations and changes in the cost structure of existing facilities. Factors that could potentially have an unfavorable economic effect on management's judgments and estimates include, among others: changes imposed by governmental and regulatory agencies, such as property condemnations and assessment of parking-related taxes; construction or other events that could change traffic patterns; and terrorism or other catastrophic events.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 Long-Lived Assets 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Debt Issuance Costs The costs of obtaining financing are capitalized and amortized as interest expense over the term of the respective financing using the effective interest method. Pursuant to ASU 2015-03, Interest - Imputation of Interest (Subtopic 835-30), adopted by the Company on December 31, 2015 , debt issuance costs of $2.4 million and $2.6 million at December 31, 2015 , and 2014 , respectively, are recorded as a direct deduction from the carrying amount of the Company's debt balance within the Consolidated Balance Sheets and are reflected net of accumulated amortization of $8.2 million and $7.3 million respectively. Amortization expense related to debt issuance costs and included in interest expense within the Consolidated Statements of Income was $0.9 million, $1.3 million and $1.5 million for the years ended December 31, 2015 , 2014 and 2013 , respectively. Financial Instruments The carrying values of cash, accounts receivable and accounts payable approximate their fair value due to the short-term nature of these financial instruments. Book overdrafts of $25.8 million and $30.8 million are included within Accounts payable within the Consolidated Balance Sheets as of December 31, 2015 , and 2014 , respectively. Long-term debt has a carrying value that approximates fair value because these instruments bear interest at variable market rates. Insurance Reserves The Company purchases comprehensive casualty insurance covering certain claims that arise in connection with its operations. In addition, the Company purchases umbrella/excess liability coverage. Under our various liability and workers' compensation insurance policies, the Company is obligated to pay directly or reimburse the insurance carrier for the first $0.5 million of each loss covered by its general/garage liability or automobile liability policies and $0.3 million for each loss covered by its workers' compensation and garage keepers legal liability policies. As a result, the Company is, in effect, self-insured for all claims up to these level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ers in determining the required level of insurance reserves. Future information regarding historical loss experience may require changes to the level of insurance reserves and could result in increased expense recognition in the future. 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The Company recorded $4.6 million , $1.3 million and $nil for the year ended December 31, 2015, 2014 and 2013, respectively, of costs (net of expected recoveries of the total cost recognized by the Company through the applicable indemnity discussed further in Note 2. Acquisition ) in Cost of parking services-Lease contracts within the Consolidated Statements of Income for structural and other repair costs related to certain lease contracts acquired in the Central Merger, whereby the Company has expensed repair costs for certain leases and engaged third-party general contractors to complete certain structural and other repair projects, and other indemnity related costs. The Company expects to incur additional costs for certain structural and other repair costs pursuant to the contractual requirements of certain lease contracts acquired in the Central Merger ("Structural and Repair Costs"). Based on information available at this time, the Company currently expects to incur additional Structural and Repair Costs of $1.5 million . While the Company is unable to estimate with certainty when such remaining costs will be incurred, it is expected that a substantial majority of these costs will be incurred in early- to mid-calendar year 2016. The Company currently expects to recover 80% of the Structural and Repair Costs incurred and related to certain lease contracts acquired in the Central Merger through the applicable indemnity discussed further in Note 2. Acquisition. Interest Rate Swaps 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have a termination date of September 30, 2017. The Interest Rate Swaps effectively fix the interest rate on an amount of variable interest rate borrowings under the Company's credit agreements, originally equal to the Notional Amount at 0.7525% per annum plus the applicable margin rate for LIBOR loans under the Company's credit agreements determined based upon the Company's consolidated total debt to EBITDA ratio. The Notional Amount is subject to scheduled quarterly amortization that coincides with quarterly prepayments of principal under the credit agreements. These Interest Rate Swaps are classified as cash flow hedges, and the Company calculates the effectiveness of the hedge on a monthly basis. The ineffective portion of the cash flow hedge is recognized in earnings as an increase to interest expense. As of December 31, 2015 , no ineffective portion of cash flow hedges has been recognized in interest expense. See Note 10. Fair Value Measurement for the fair value of the interest rate swap for the year ended December 31, 2015 and 2014 . The Company does not enter into derivative instruments for any purpose other than cash flow hedging purposes. Parking Services Revenue The Company's revenues are primarily derived from leased locations, managed properties and the providing of ancillary services, such as accounting, payments received for exercising termination rights, consulting development fees, gains on sales of contracts, insurance (general, workers' compensation and health care) and other value-added services. In accordance with the guidance related to revenue recognition, revenue is recognized when persuasive evidence of an arrangement exists, the fees are fixed or determinable, and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 Cost of Parking Services The Company recognizes costs for leases, non-reimbursed costs from managed facilities and reimbursed expense as cost of parking services. Cost of parking services consists primarily of rent and payroll related costs. Reimbursed Management Contract Revenue and Expense The Company recognizes as both revenues and expenses, in equal amounts, costs incurred by the Company that are directly reimbursed from its management clients. The Company has determined it is the principal in these transactions, as defined in Accounting Standard Codification (ASC) 605-45 P rincipal Agent Considerations , based on the indicators of gross revenue reporting. As the principal, the Company is the primary obligor in the arrangement, has latitude in establishing price, discretion in supplier selection, and the Company assumes credit risk. Advertising Costs Advertising costs are expensed as incurred and are included in General and administrative expenses within the Consolidated Statements of Income. Advertising expenses aggregated $1.6 million, $1.3 million, and $1.0 million for 2015 , 2014 , and 2013 , respectively. Stock-Based Compensation Share 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considering estimated forfeitures). Equity Investment in Unconsolidated Entities The Company has ownership interests in 38 partnerships, joint ventures or similar arrangements which operate parking facilities, of which 27 are VIEs and 11 are voting interest model entities where the Company's ownership interests range from 30 - 50 percent and for which there are no indicators of control. The Company accounts for such investments under the equity method of accounting, and its underlying share of each investee's equity is included in Equity Investment in Unconsolidated Entities within the Consolidated Balance Sheets. As the operations of these entities are consistent with the Company's underlying core business operations, the equity in earnings of these investments are included in Parking Services Revenue - Lease Contracts within the Consolidated Statements of Income. The equity earnings in these related investments were $2.0 million, $1.9 million, and $2.1 million for the year ended December 31, 2015 , 2014 and 2013 , respectively. 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provides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As a result of the deconsolidation, the Company recognized a pre-tax gain of $4.1 million, which was measured as the fair value of the consideration received in the form of a 30 percent interest in Parkmobile less the carrying amount of the former business' net assets, including goodwill. The pre-tax gain is reflected in Gain on a sale of business within the Consolidated Statements of Income. The Company accounts for its investment in the joint venture with Parkmobile using the equity method of accounting, and its underlying share of equity in Parkmobile is included in Equity investments in unconsolidated entities within the Consolidated Balance Sheets. The equity earnings in the Parkmobile joint venture are included in Equity Investments in Unconsolidated Entities within the Consolidated Statements of Income. 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 Sale of Business During the third quarter 2015, the Company signed an agreement to sell and subsequently sold portions of the Company’s security business primarily operating in the Southern California market to a third-party for a gross sales price of $1.8 million , which resulted in a gain on sale of business of $0.5 million , net of legal and other expenses. The pre-tax gain is reflected in Gain on sale of a business within the Consolidated Statements of Income. The assets under the sale agreement met the definition of a business as defined by ASU 805-10-55-4. Cash consideration received during the third quarter 2015, net of legal and other expenses, was $1.0 million with the remaining consideration for the sale of the business being classified as contingent consideration, which per the sale agreement is based on the performance of the business and retention of current customers over an eighteen -month period, and due from the buyer in February 2017. The contingent consideration was valued at fair value as of the date of sale of the business and resulted in the Company recognizing a contingent consideration receivable from the buyer in the amount of $0.5 million . The pre-tax profit for the operations of the sold business was not significant to prior periods presented. See Note 10. Fair Value Measurement for the fair value of the contingent consideration receivable as of December 31, 2015. 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settle. Income tax expense is the tax payable for the period plus the change during the period in deferred income taxes. The Company has certain state net operating loss carry forwards which expire in 2035. The Company's ability to fully utilize these net operating losses to offset state taxable income is limited due to the change in ownership resulting from the initial public offering of our stock in 2004 (Internal Revenue Code, Section 382).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its consolidated financial statements. The evaluation of a tax position is a two-step process, the first step being recognition. The Company determines whether it is more-likely-than-not that a tax position will be sustained upon tax examination, including resolution of any related appeals or litigation, based on only the technical merits of the position. If a tax position does not meet the more-likely-than-not threshold, the benefit of that position is not recognized in our financial statements. The second step is measurement. The tax position is measured as the largest amount of benefit that is more-likely-than-not of being realized upon ultimate resolution with a taxing authority. Recent Accounting Pronouncements Adopted Accounting Pronouncements In April 2015, the Financial Accounting Standards Board ("the FASB") issued Accounting Standards Update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with early adoption being permitted for financial statements that have not been previously issued. The Company adopted ASU 2015-03 in December 2015 on a retrospective basis and reclassified debt issuance costs from Other assets to a direct reduction from the carrying amount of the (i) Current portion of obligations under the Restated Senior Credit Facility borrowings and (ii) Long-term obligations under the Restated Credit Facility borrowings within the Consolidated Balance Sheets for the years ended December 31, 2015 and 2014. See Note 11. Borrowing Arrangements for further detail on the Company's debt instruments. Accounting Pronouncements to be Adopted In February 2016, the FASB issued ASU No. 2016-2, Leases (Topic 842). ASU 2016-2 requires lessees to move most leases to the balance sheet and recognize expense, similar to current accounting guidance, on the income statement. Additionally, the classification criteria and the accounting for sales-type and direct financing leases is modified for lessors. Under ASU 2016-2, all entities will classify leases to determine: (i) lease-related revenue and expense and (ii) for lessors, amount recorded on the balance sheet. Entities are required to use a modified retrospective approach for leases that exist or are entered into after the beginning of the earliest comparative period in the financial statements, with full retrospective application being prohibited. ASU 2016-2 is effective for interim and annual reporting periods beginning after December 15, 2018. These and other changes to accounting for leases under ASU 2016-2 are currently being evaluated by the Company for impacts to the Company's financial position, results of operations, cash flows and financial statement disclosures. In January 2016, the FASB issued ASU No. 2016-1, Financial Instruments - Overall (Subtopic 825-10): Recognition and Measurement of Financial Assets and Financial Liabilities. ASU 2016-1 amends various areas of the accounting for financial instruments. Key provisions of the amendment currently being evaluated by the Company requires (i) equity investments to be measured at fair value (except those accounted for under the equity method), (ii) the simplification of equity investment impairment determination, (iii) certain changes to the fair value measurement of financial instruments measured at amortized cost, (iv) the separate presentation, in other comprehensive income, the portion of the total change in the fair value of a liability resulting from a change in the instrument-specific credit risk (given certain conditions), and (v) the evaluation for a valuation allowance on a deferred tax asset related to available-for-sale securities in combination with the Company's other deferred tax assets. ASU 2016-1 is effective for interim and annual reporting periods beginning after December 15, 2017. These provisions and others of ASU 2016-1 are currently being assessed by the Company for impacts on the Company's financial position, results of operations, cash flows and financial statement disclosures. In September 2015, the FASB issued ASU No. 2015-16, Business Combinations (Topic 805): Simplifying the Accounting for Measurement-Period Adjustments . ASU 2015-16 requires that an acquirer in a business combination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also requires an entity to present separa</t>
  </si>
  <si>
    <t>Acquisition</t>
  </si>
  <si>
    <t>Business Combinations [Abstract]</t>
  </si>
  <si>
    <t xml:space="preserve"> Acquisition On October 2, 2012 ("Closing Date"), the Company completed the acquisition (the "Central Merger" or "Merger") of 100% of the outstanding common shares of KCPC Holdings, Inc., which was the ultimate parent of Central Parking Corporation (collectively, "Central"), for 6,161,332 shares of Company common stock and the assumption of approximately $217.7 million of Central's debt, net of cash acquired. Additionally, the Agreement and Plan of Merger dated February 28, 2012 with respect to the Central Merger ("Merger Agreement") provides that Central's former stockholders are entitled to receive cash consideration (the "Cash Consideration") in the amount equal to $27.0 million plus, if and to the extent the Net Debt Working Capital (as defined below) was less than $275.0 million (the "Lower Threshold") as of September 30, 2012, the amount by which the Net Debt Working Capital was below such amount (such sum, the "Cash Consideration Amount") to be paid three years after closing, to the extent the $27.0 million is not used to satisfy indemnity obligations pursuant to the Merger Agreement. Pursuant to the Merger Agreement, the Company is entitled to indemnification from Central's former stockholders (i) if and to the extent Central's combined net debt and the absolute value of Central's working capital (as determined in accordance with the Merger Agreement) (the "Net Debt Working Capital") exceeded $285.0 million (the "Upper Threshold") as of September 30, 2012 and (ii) for certain defined adverse consequences as set forth in the Merger Agreement (including with respect to Structural and Repair Costs). Pursuant to the Merger Agreement, Central's former stockholders are required to satisfy certain indemnity obligations, which are capped at the Cash Consideration Amount (the "Capped Items") only through a reduction of the Cash Consideration. For certain other indemnity obligations set forth in the Merger Agreement, which are not capped at the Cash Consideration Amount (the "Uncapped Items"), including the Net Debt Working Capital indemnity obligations described above, Central's former stockholders may satisfy any amount payable pursuant to such indemnity obligations as follows (provided that the Company reserves the right to reject the cash and stock alternatives available to the Company and choose to reduce the Cash Consideration): • Central's former stockholders can elect to pay such amount with cash; • Central's former stockholders can elect to pay such amount with the Company's common stock (valued at $23.64 per share, the market value as of the closing date of the Merger Agreement); or • Central's former stockholders can elect to reduce the $27.0 million cash consideration by such amount, subject to the condition that the cash consideration remains at least $17.0 million to cover Capped Items. Under the Merger Agreement, all post-closing claims and disputes, including as to indemnification matters, are ultimately subject to resolution through binding arbitration or, in the case of a dispute as to the calculation of Net Debt Working Capital, resolution by an independent public accounting firm. Should a dispute resolution process for indemnification matters result in determinations unfavorable to the Company, the resulting resolution may have a material impact on the Company’s consolidated financial statements. Since the Closing Date, the Company has periodically given Central’s former stockholders notice regarding indemnification matters, including with respect to the calculation of Net Debt Working Capital, and has made adjustments for known matters as they arose, although Central’s former stockholders have not agreed to the aggregate of such adjustments made by the Company. During such time, Central’s former stockholders have continually requested additional documentation supporting the Company’s indemnification claims, including with respect to the Company’s calculation of Net Debt Working Capital. Furthermore, following the Company's notices of indemnification matters, the representative of Central's former stockholders has indicated that they may make additional inquiries and raise issues with respect to the Company's indemnification claims (including, specifically, as to Structural and Repair Costs) and that they may assert various claims of their own relating to the Merger Agreement. The Company previously determined and submitted notification to Central’s former stockholders, that (i) the Net Debt Working Capital was $296.3 million as of September 30, 2012 and that, accordingly, the Net Debt Working Capital exceeded the Upper Threshold by $11.3 million ; and (ii) the Company had indemnity claims of $23.4 million for certain defined adverse consequences (including indemnity claims with respect to Structural and Repair Costs incurred through December 31, 2015) and as set forth in an October 1, 2015 notification letter to Central's former stockholders' that certain indemnification claims for Structural and Repair Costs yet to be incurred met the requirements of the indemnification provisions established in the Merger Agreement. These additional indemnification claims for Structural and Repair Costs are estimated to be $1.2 million (representing 80% of the $1.5 million of Structural and Repair Costs yet to be incurred by the Company). In early 2015, the Company and Central’s former stockholders engaged an independent public accounting firm for ultimate resolution, through binding arbitration, regarding its dispute as to the Company’s calculation of Net Debt Working Capital. On April 30, 2015, with respect to the Company's Net Debt Working Capital calculation, the representative of Central's former stockholders submitted specific objections to the Company's calculation, asserting that the Net Debt Working Capital as of September 30, 2012 was $270.8 million ( $4.2 million below the Lower Threshold) and on September 21, 2015 submitted a revised calculation, asserting that the Net Debt Working Capital as of September 30, 2012 was $278.0 million ( $3.0 million above the Lower Threshold) and therefore no amounts are due to the Company given calculated net Debt Working Capital is between the Lower Threshold and the Upper Threshold. On October 1, 2015, the Company provided notification to Central's former stockholders that the aggregate amount of the Company's (i) Net Debt Working Capital claim of $11.3 million as of September 30, 2012 and (ii) indemnity claims for certain defined adverse consequences as set forth in the Merger Agreement (including with respect to Structural and Repair Costs), exceeded the $27.0 million Cash Consideration and therefore the Company would not be making any Cash Consideration payment pursuant to Section 3.7 of the Merger Agreement. On October 20, 2015, Central's former stockholders provided notification that they deemed the Company's refusal to pay the $27.0 million Cash Consideration to be a violation of the terms of the Merger Agreement. On February 19, 2016, the Company and Central’s former stockholders received a non-appealable and binding decision from the independent public accounting firm indicating that Net Debt Working Capital as of September 30, 2012 was $291.6 million , or $6.6 million above the Upper Threshold. Furthermore, as part of the independent public accounting firm’s decision over the calculation of Net Debt Working Capital as of September 30, 2012, it was determined by the independent public accounting firm and the Company that $1.5 million of Net Debt Working Capital claims were more appropriately claimable as an adverse consequence indemnification claim, as defined in the Merger Agreement. As such and in conjunction with the independent public accounting firm’s decision on Net Debt Working Capital, the Company (i) reclassified $1.5 million of indemnification claims from the Net Debt Working Capital calculation to indemnification claims for certain adverse consequences; and (ii) recognized an expense of $1.6 million ( $0.9 million , net of tax) in General and administrative expenses for certain of the other amounts disallowed under the Net Debt Working Capital calculation as of and for the year ended December 31, 2015, respectively. The independent public accounting firm also determined that an additional $1.6 million of Net Debt Working Capital claims were disallowed; however, these Net Debt Working Capital amounts claimed by the Company were not previously recognized by the Company as a cost recovery given their contingent nature and since these claims were not previously recognized as an expense by the Company, the independent public accounting firm’s decision to disallow these claims had no impact to the Company's consolidated financial statements as of and for the year ended December 31, 2015. As a result of the independent public accounting firm’s decision on the calculation of Net Debt Working Capital, the Company will revise its indemnity claims for certain defined adverse consequences from $23.4 million to $24.9 million . As previously discussed in Note 1. Significant Accounting Policies and Practices , certain lease contracts acquired in the Central Merger include provisions allocating to the Company responsibility for all or a defined portion of the costs of certain structural and other repair costs required on the property, including improvement and repair costs arising as a result of ordinary wear and tear. The Company has reduced the Cash Consideration Amount by $6.6 million , representing the amount Net Debt Working Capital exceeded the Upper Threshold, and $18.8 million , representing the amount of indemnified claims for certain adverse consequences (including but not limited to Structural and Repair Costs) recognized by the Company as of December 31, 2015. While the Company has submitted $6.1 million of additional indemnity claims for certain adverse consequences (including but not limited to Structural and Repair Costs) to Central’s former stockholders, including claims as set forth in the October 1, 2015 letter, the Company has not recognized these indemnity claims as a receivable or offset to the Cash Consideration Amount with a corresponding gain or reduction of costs incurred by the Company, as these additional indemnified claims are contingent in nature or represent costs which the Company has not yet incurred but which met the requirements of the indemnification provisions established in the Merger Agreement. The Company has evaluated the nature of the costs and related indemnity claims and has concluded that it is probable that such indemnified claims will sustain any challenge from Central’s former stockholders and recoverability of these indemnified claims is reasonably assured. The Central Merger has been accounted for using the acquisition method of accounting (in accordance with the provisions of Accounting Standards Codification ("ASC") 805, Business Combinations),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date of acquistion. The Company finalized the purchase price allocation during the third quarter of 2013. The Company incurred certain acquisition and integration costs associated with the transaction that were expensed as incurred and are reflected in the Consolidated Statements of Income for the years ended December 31, 2015, 2014 and 2013. The Company recognized $6.2 million , $8.5 million and $10.9 million , respectively, of these costs in General and administrative expenses for the years ended December 31, 2015, 2014 and 2013, respectively, and an additional $1.0 million , $nil and $nil , respectively, of costs in Depreciation and amortization expense. Additionally and as noted above, the Company recognized $1.6 million of expense in General and administrative expenses for the year ended December 31, 2015 for certain Net Debt Working Capital claims deemed disallowable by the independent public accounting firm’s decision.</t>
  </si>
  <si>
    <t>Net Income per Common Share</t>
  </si>
  <si>
    <t>Earnings Per Share [Abstract]</t>
  </si>
  <si>
    <t>Net Income per Common Share Basic net income per common share is computed by dividing net income attributable to SP Plus Corporation by the weighted average number of shares of common stock outstanding during the period. Diluted net income per common share is based upon the weighted average number of shares of common stock outstanding at period end, consisting of incremental shares assumed to be issued upon exercise of stock options and the incremental shares assumed to be issued under performance share and restricted stock unit arrangements, using the treasury-stock method. A reconciliation of the basic weighted average common shares outstanding to diluted weighted average common shares outstanding is as follows: Year Ended December 31, (millions, except share and per share data) 2015 2014 2013 Net income attributable to SP Plus Corporation $ 17.4 $ 23.1 $ 12.1 Basic weighted average common shares outstanding 22,189,140 22,009,800 21,902,870 Dilutive impact of share-based awards 322,619 397,543 346,714 Diluted weighted average common shares outstanding 22,511,759 22,407,343 22,249,584 Net income per common share Basic $ 0.78 $ 1.05 $ 0.55 Diluted $ 0.77 $ 1.03 $ 0.54 For the year ended December 31, 2015 and 2014, performance-based share units were excluded in the computation of weighted average diluted common share outstanding because the number of shares ultimately issuable is contingent on the Company's performance goals, which were not achieved as of the reporting date. There was no performance-based incentive program in place during 2013 . There are no additional securities that could dilute basic earnings per share in the future that were not included in the computation of diluted earnings per share, other than those disclosed.</t>
  </si>
  <si>
    <t>Stock-Based Compensation</t>
  </si>
  <si>
    <t>Disclosure of Compensation Related Costs, Share-based Payments [Abstract]</t>
  </si>
  <si>
    <t>Stock-Based Compensation The Company measures stock-based compensation expense at the grant date, based on the estimated fair value of the award, and the expense is recognized over the requisite employee service period or performance period (generally the vesting period) for awards expected to vest (considering estimated forfeitures). The Company has an amended and restated long-term incentive plan (the "Plan") that was adopted in conjunction with its initial public offering in 2004. In February 2008, the Board of Directors approved an amendment to the Plan, subject to stockholder approval, that increased the maximum number of shares of common stock available for awards under the Plan from 2,000,000 to 2,175,000 and extended the Plan's termination date. Company stockholders approved this Plan amendment on April 22, 2008, and the Plan now terminates twenty years from the date of such approval, or April 22, 2028. On March 13, 2013, the Board approved an amendment to the Plan, subject to stockholder approval, that increased the number of shares of common stock available for awards under the Plan from 2,175,000 to 2,975,000 . Company stockholders approved this Plan amendment on April 24, 2013. Forfeited and expired options under the Plan become generally available for reissuance. At December 31, 2015 , 370,420 shares remained available for award under the Plan. Stock Options and Grants The Company uses the Black-Scholes option pricing model to estimate the fair value of each option grant as of the date of grant. The volatilities are based on the 90 day historical volatility of Company common stock as the grant date. The risk free interest rate is based on zero-coupon U.S. government issues with a remaining term equal to the expected life of the option. There were no options granted during the years ended December 31, 2015 , 2014 and 2013 . The Company recognized no stock-based compensation expense related to stock options for the years ended December 31, 2015 , 2014 and 2013 as all options previously granted are fully vested. On April 21, 2015, the Company authorized vested stock grants to certain directors totaling 32,357 shares. The total value of the grant was $0.7 million, which was fully expensed at the grant date, and is included in General and administrative expenses within the Consolidated Statements of Income. On April 22, 2014, the Company authorized vested stock grants to certain directors totaling 19,336 shares. The total value of the grant was $0.5 million, which was fully expensed at the grant date, and is included in General and administrative expenses within the Consolidated Statements of Income. On April 24, 2013, the Company authorized vested stock grants to certain directors totaling 21,949 shares. The total value of the grant, based on the fair value of the stock on the grant date, was $0.5 million, which was fully expensed at the grant date and is included in General and administrative expenses within the Consolidated Statements of Income. The Company recognized $0.7 million , $0.5 million , and $0.5 million of stock based compensation expense for the years ended December 31, 2015 , 2014 and 2013 , respectively, which are included in General and administrative expense within the Consolidated Statements of Income. As of December 31, 2015 , there was no unrecognized compensation costs related to unvested options. A summary of the status of the stock option plans as of December 31, 2015 , and changes during the years ended December 31, 2015 , 2014 and 2013 , are presented below: Number of Shares Weighted Average Exercise Price Weighted Average Remaining Contractual Term (Years) Aggregate Intrinsic Value Outstanding at December 31, 2012 7,101 $ 5.75 Granted — n/a Exercised — n/a Expired — n/a Outstanding at December 31, 2013 7,101 $ 5.75 Granted — n/a Exercised — n/a Expired — n/a Outstanding at December 31, 2014 7,101 $ 5.75 Granted — n/a Exercised (7,101 ) 5.75 Expired — n/a Vested and Exercisable at December 31, 2015 — $ — — $ — The total intrinsic value of options exercised during the year ended December 31, 2013 was $0.1 million. There were no nonvested options as of December 31, 2015 , 2014 and 2013 . Restricted Stock Units During the year ended December 31, 2015 , the Company authorized certain one-time grants of 3,963 restricted stock units to certain executives that vest three years from date of issuance. The restricted stock unit agreement is designed to reward performance over a three -year period. During the year ended December 31, 2014 , the Company authorized certain one-time grants of 31,099 restricted stock units to certain executives that vest five years from date of issuance. The restricted stock unit agreements are designed to reward performance over a five -year period. During the year ended December 31, 2013 , the Company authorized a one-time grant of 68,044 restricted stock units to executives that joined the Company in connection with the Central Merger. These restricted stock units vest on December 3, 2018. The restricted stock unit agreements are designed to reward performance over a five -year period. Additionally, the Company authorized a one-time grant of 4,247 restricted stock units to an executive which vest in June 2016. The fair value of restricted stock units is determined using the market value of Company common stock on the date of the grant, and compensation expense is recognized over the vesting period. The Company estimates forfeitures at the time of the grant and revises those estimates in subsequent periods if actual forfeitures differ from those estimates. The Company uses historical data to estimate pre-vesting forfeitures and records stock-based compensation expense only for those awards that are expected to vest. A summary of the status of the restricted stock units as of December 31, 2015 , and changes during the year ended December 31, 2015 , 2014 and 2013 , are presented below: Shares Weighted Nonvested at December 31, 2012 723,425 $ 19.78 Issued 72,291 20.40 Vested (90,965 ) 21.84 Forfeited — n/a Nonvested at December 31, 2013 704,751 $ 20.00 Issued 31,099 22.20 Vested (145,421 ) 22.41 Forfeited (34,729 ) 23.88 Nonvested at December 31, 2014 555,700 $ 19.57 Issued 12,589 23.65 Vested (150,073 ) 20.77 Forfeited (16,500 ) 19.45 Nonvested at December 31, 2015 401,716 $ 19.25 The Company recognized $1.6 million, $2.4 million and $3.8 million of stock based compensation expense related to the restricted stock units for the year ended December 31, 2015 , 2014 and 2013 , respectively, which is included in General and administrative expense. For the years ended December 31, 2015 , 2014 and 2013 , unrecognized stock-based compensation costs, net of estimated forfeitures, were $2.7 million , $4.4 million and $7.3 million , respectively. The costs related to restricted stock units that are expected to be recognized over a weighted average period of approximately 3.8 years , 4.0 years and 4.0 years for 2015, 2014 and 2013, respectively. Performance Share Units In September 2014, the Board of Directors authorized a performance-based incentive program under the Company's Long-Term Incentive Plan ("Performance-Based Incentive Program"), whereby the Company will issue performance share units to certain executive management individual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s with the opportunity to earn vested common stock if certain performance targets for pre-tax free cash flow are achieved over the cumulative three year period and recipients satisfy service-based vesting requirements. The stock-based compensation expense associated with unvested performance-based incentive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During 2014, certain participating executives became vested in the Performance-Based Incentive Program shares based on retirement eligibility and as a result $0.2 million of stock-based compensation related to 9,687 shares were recognized in General and administrative expenses within the Consolidated Statement of Income, and which continue to be subject to achieving cumulative pre-tax free cash flow over the three -year period of 2014 through 2016. In April 2015, the Board of Directors authorized another performance-based incentive program under the Company's Long-Term Incentive Plan ("2015 Performance-Based Incentive Program"). The 2015 Performance-Based Incentive Program is similar to the 2014 Performance-Based Incentive Program, with the exception of the number of shares ultimately to be issued is based on the achievement of pre-tax free cash flow over the cumulative three -year period of 2015 through 2017. During 2015, certain participating executives became vested in Performance-Based Incentive Program shares based on retirement eligibility and as a result $0.1 million of stock-based compensation related to 6,915 shares were recognized in General and administrative expenses, and which continue to be subject to achieving cumulative pre-tax free cash flow over the respective three -year periods. A summary of the status of the performance share units as of December 31, 2015 , and changes during the year ended December 31, 2015 and 2014 are presented below: Shares Weighted Nonvested at December 31, 2013 — n/a Issued 89,117 18.96 Vested (9,687 ) 18.96 Forfeited — n/a Nonvested at December 31, 2014 79,430 18.96 Issued 125,392 21.64 Vested (6,915 ) 19.91 Forfeited (24,056 ) 20.60 Nonvested at December 31, 2015 173,851 $ 20.63 The Company recognized $1.3 million and $0.3 million of stock-based compensation expense for the years ended December 31, 2015 and 2014, respectively, and is included in General and administrative expenses within the Consolidated Statement of Income. During the year ended December 31, 2015 , 24,056 performance-based shares were forfeited under the Long-Term Incentive Program and became available for reissuance. During the year ended December 31, 2014 , no performance-based shares were forfeited. Future compensation expense for currently outstanding awards under the Performance-Based Incentive Program could reach a maximum of $5.4 million. Stock-based compensation for the Performance-Based Incentive Program is expected to be recognized over a weighted average period of 1.6 years . There was no such program in place during 2013.</t>
  </si>
  <si>
    <t>Leasehold Improvements, Equipment, Land and Construction in Progress, net</t>
  </si>
  <si>
    <t>Property, Plant and Equipment [Abstract]</t>
  </si>
  <si>
    <t>Leasehold Improvements, Equipment, Land and Construction in Progress, net Leasehold improvements, equipment, and construction in progress and related accumulated depreciation and amortization is as follows: December 31 (millions) Ranges of Estimated Useful Life 2015 2014 Equipment 2 - 10 Years $ 34.5 $ 33.6 Software 3 - 10 Years 27.0 24.1 Vehicles 4 Years 8.7 8.6 Other 10 Years 0.4 0.3 Leasehold improvements Shorter of lease term or economic life up to 10 years 20.2 20.4 Construction in progress 3.6 2.1 94.4 89.1 Less accumulated depreciation and amortization (59.8 ) (47.6 ) 34.6 41.5 Land — 1.3 Leasehold improvements, equipment, land and construction in progress, net $ 34.6 $ 42.8 Asset additions are recorded at cost, which includes interest on significant projects. Depreciation is provided in amounts sufficient to relate the cost of depreciable assets to operations over their estimated useful lives or over the terms of the respective leases, whichever is shorter, and depreciated principally on the straight-line basis. The costs and accumulated depreciation of assets sold or disposed of are removed from the accounts and the resulting gain or loss is reflected in earnings. Plant and equipment are reviewed for impairment when conditions indicate an impairment or future impairment; the assets are either written down or the useful life is adjusted to the remaining period of estimated useful life. Depreciation expense was $15.9 million, $12.0 million and $10.4 million in 2015 , 2014 and 2013 , respectively. During the year ended December 31, 2013, the Company sold its equity interest in land for $2.3 million and recognized a gain on sale of $1.2 million.</t>
  </si>
  <si>
    <t>Cost of Contracts, net</t>
  </si>
  <si>
    <t>Other Deferred Costs, Net [Abstract]</t>
  </si>
  <si>
    <t>Cost of Contracts, net Cost of contracts, net is comprised of the following: December 31, (millions) 2015 2014 Cost of contracts $ 31.3 $ 28.3 Accumulated amortization (19.4 ) (17.8 ) Cost of contracts, net $ 11.9 $ 10.5 The expected future amortization of cost of contracts is as follows: (millions) Cost of 2016 $ 3.2 2017 3.0 2018 2.5 2019 1.6 2020 0.6 2021 and Thereafter 1.0 Total $ 11.9 Amortization expense related to cost of contracts was $3.1 million, $3.2 million and $2.8 million for the years ended December 31, 2015 , 2014 and 2013 respectively. The weighted average remaining life was 9.0 years, 9.5 years and 9.6 years as of December 31, 2015 , 2014 and 2013 , respectively.</t>
  </si>
  <si>
    <t>Other Intangible Assets, Net</t>
  </si>
  <si>
    <t>Goodwill and Intangible Assets Disclosure [Abstract]</t>
  </si>
  <si>
    <t>Other Intangible Assets, Net The following presents a summary of other intangible assets: December 31, 2015 2014 (millions) Weighted Acquired Accumulated Acquired Acquired Accumulated Acquired Covenant not to compete 3.0 $ 0.9 $ (0.9 ) $ — $ 0.9 $ (0.9 ) $ — Trade names and trademarks 1.1 9.8 (7.8 ) 2.0 9.8 (5.5 ) 4.3 Proprietary know how 1.3 34.7 (25.0 ) 9.7 34.7 (17.4 ) 17.3 Management contract rights 12.8 81.0 (16.8 ) 64.2 81.0 (11.6 ) 69.4 Acquired intangible assets, net (2) 11.1 $ 126.4 $ (50.5 ) $ 75.9 $ 126.4 $ (35.4 ) $ 91.0 (1) Excludes the original cost and accumulated amortization on fully amortized intangible assets. (2) Intangible assets have estimated remaining lives between one and 16 years. Amortization expense related to intangible assets included in depreciation and amortization expense was $15.1 million, $15.2 million and $16.8 million for the years ended December 31, 2015 , 2014 and 2013 , respectively. The expected future amortization of intangible assets as of December 31, 2015 is as follows: (millions) Intangible asset 2016 $ 14.6 2017 7.2 2018 5.3 2019 5.2 2020 5.2 2021 and Thereafter 38.4 Total $ 75.9</t>
  </si>
  <si>
    <t>Favorable and Unfavorable Acquired Lease Contracts, net</t>
  </si>
  <si>
    <t>Leases [Abstract]</t>
  </si>
  <si>
    <t>Favorable and Unfavorable Acquired Lease Contracts, net Favorable and unfavorable lease contracts represent the acquired fair value of lease contracts in connection with the Central Merger. Favorable and unfavorable acquired lease contracts are being amortized over the contract term, including anticipated renewals and terminations. The following presents a summary of favorable and unfavorable lease contracts: Favorable (Unfavorable) December 31, December 31, (millions) 2015 2014 2015 2014 Acquired fair value of lease contracts $ 74.0 $ 77.0 $ (88.2 ) $ (90.1 ) Accumulated (amortization) accretion (35.9 ) (28.7 ) 37.9 28.7 Total acquired fair value of lease contracts, net $ 38.1 $ 48.3 $ (50.3 ) $ (61.4 ) Amortization for lease contracts, net of favorable lease contracts, was $0.9 million for the year ended December 31, 2015 and is recognized as an increase to Cost of parking services - Lease contract. Amortization, net of unfavorable lease contracts, was $1.0 million and $4.3 million for the years ended December 31, 2014 and 2013 , respectively, and is recognized as a reduction to Cost of parking services-Lease contract within the Consolidated Statements of Income. For the year ended December 31, 2015 , the weighted average remaining life for favorable and unfavorable acquired lease contracts was 11.1 years and 10.1 years , respectively. For the year ended December 31, 2014 , the weighted average remaining life for favorable and unfavorable acquired lease contracts was 10.8 years and 9.8 years , respectively. For the years ended December 31, 2013 , the weighted average remaining life for favorable and unfavorable acquired lease contracts was 10.1 years and 8.9 years , respectively. The expected future amortization (accretion) of lease contract rights is as follows: (millions) Favorable (Unfavorable) Favorable / 2016 $ 8.2 $ (10.1 ) $ (1.9 ) 2017 6.4 (9.0 ) (2.6 ) 2018 4.0 (7.3 ) (3.3 ) 2019 3.6 (4.8 ) (1.2 ) 2020 3.1 (3.7 ) (0.6 ) 2021 and Thereafter 12.8 (15.4 ) (2.6 ) Total $ 38.1 $ (50.3 ) $ (12.2 )</t>
  </si>
  <si>
    <t>Goodwill The amounts for goodwill and changes to carrying value by reportable segment are as follows: (millions) Region Region Region Region Region Total Balance as of December 31, 2013 $ 163.8 $ 143.8 $ 37.0 $ 62.6 $ 32.2 $ 439.4 Goodwill acquired — — — 0.2 — 0.2 Foreign currency translation (0.5 ) — — — (0.5 ) Disposals (1) (2.1 ) (2.3 ) (0.6 ) (0.1 ) (1.1 ) (6.2 ) Balance as of December 31, 2014 $ 161.2 $ 141.5 $ 36.4 $ 62.7 $ 31.1 $ 432.9 Foreign currency translation (0.7 ) — — — — (0.7 ) Disposals (2) — (0.9 ) — — — (0.9 ) Balance as of December 31, 2015 $ 160.5 $ 140.6 $ 36.4 $ 62.7 $ 31.1 $ 431.3 (1) In October 2014, the Company contributed all of the assets and liabilities of its proprietary Click and Park parking prepayment business in exchange for a 30 percent interest in the newly formed legal entity called Parkmobile, LLC. The contribution of the Click and Park business to the joint venture resulted in a loss of control of the subsidiary and therefore it was deconsolidated from the Company's financial statements. As a result of the deconsolidation, the Company was required to allocate $6.2 million of goodwill to the net carrying amount of the subsidiary's net assets contributed to the Parkmobile joint venture. The pro-rata allocation on the disposal of goodwill at the operating segment level was based on a relative fair value approach. (2) In August 2015, certain assets, which met the definition of a business, were sold to a third-party in an arms-length transaction (see also Note 1. Significant Accounting Policies and Practices and Note 10. Fair Value for further detail on the sale of the business). The sale resulted in the disposal of specifically identifiable goodwill associated with the business of $0.9 million from Region Two.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ignificant Accounting Policies and Practices for additional detail on the Company's policy for assessing goodwill for impairment. Due to a change in the Company’s segment reporting effective January 1, 2015, the goodwill allocated to previous reporting units have been reallocated to new reporting units based on the relative fair value of the new reporting units. See also Note 19. Domestic and Foreign Operations for further disclosure on the Company’s change in reporting segments effective January 1, 2015. As a result of the change in internal reporting segment information, the Company completed a quantitative test (Step One) of goodwill impairment as of January 1, 2015 and concluded that the estimated fair values of each of the Company’s reporting units exceeded its carrying amount of net assets assigned to that reporting unit and therefore no further testing was required (Step Two). In conducting the January 1, 2015 goodwill impairment quantitative test (Step One), the Company analyzed actual and projected growth trends of the reporting units, gross margin, operating expenses and Earnings Before Interest, Taxes, Depreciation and Amortization (“EBITDA”) (which also includes forecasted five -year income statement and working capital projection, a market-based weighted average cost of capital and terminal values after five years). The Company also assesses critical areas that may impact its business including economic conditions, market related exposures, competition, changes in service offerings and changes in key personnel. As part of the January 1, 2015 goodwill assessment, the Company engaged a third-party to evaluate its reporting units’ fair values. No impairment was recorded as a result of the goodwill impairment test performed. The Company completed its annual goodwill impairment test as of October 1, 2015, using a quantitative test (Step One), and concluded that the estimated fair values of each of the Company's reporting units exceeded its carrying amount of net assets assigned to that reporting unit and therefore no further testing was required (Step Two). As part of the October 1, 2015 goodwill assessment, the Company engaged a third-party to evaluate its reporting units' fair values. No impairment was recorded as a result of the goodwill impairment test performed. The reporting units are reported as Region One (North reporting unit), Region Two (South reporting unit), Region Three (New York Metropolitan tri-state area of New York, New Jersey and Connecticut reporting unit), Region Four (Airport transportation operations nationwide reporting unit) and Region Five (USA Parking reporting unit and event planning and transportation services reporting unit). For purposes of reportable segments, goodwill in Region Five is attributable to USA Parking and event planning and transportation services reporting units.</t>
  </si>
  <si>
    <t>Fair Value Measurement</t>
  </si>
  <si>
    <t>Fair Value Disclosures [Abstract]</t>
  </si>
  <si>
    <t>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ollowing table sets forth the Company's financial assets and liabilities measured at fair value on a recurring basis and the basis of measurement at December 31, 2015 and 2014 : Fair Value at Fair Value at (millions) Level 1 Level 2 Level 3 Level 1 Level 2 Level 3 Assets Prepaid expenses and other Contingent consideration receivable $ — $ — $ 0.5 $ — $ — $ — Interest rate swap — 0.2 — — 0.6 — Total $ — $ 0.2 $ 0.5 $ — $ 0.6 $ — Liabilities Accrued expenses Contingent consideration obligation $ — $ — $ — $ — $ — $ 0.1 Other long term liabilities Contingent consideration obligation — — — — — 0.2 Total $ — $ — — $ — — $ 0.3 Interest Rate Swap The Company seeks to minimize risks from interest rate fluctuations through the use of interest rate swap contracts and hedge only exposures in the ordinary course of business. Interest rate swaps are used to manage interest rate risk associated with our floating rate debt. The Company accounts for its derivative instruments at fair value provided it meets certain documentary and analytical requirements to qualify for hedge accounting treatment. Hedge accounting creates the potential for a Consolidated Statements of Income match between the changes in fair values of derivatives and the changes in cost of the associated underlying transactions, in this case interest expense. Derivatives held by us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at such time,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ose related gains and losses on derivatives representing hedge ineffectiveness or hedge components excluded from the assessment of effectiveness are recognized currently in earnings when incurred. No ineffectiveness was recognized during 2015 , 2014 or 2013 . Contingent Consideration Receivable During the third quarter of 2015, certain assets, which met the definition of a business, were sold to a third-party in an arms-length transaction (see also Note 1. Significant Accounting Policies and Practices for further detail on the sale of the business). Under the sales agreement, 40% of the sale proceeds from the buyer is contingent in nature and scheduled to be received by the Company in February 2017, or eighteen months from the date of the transaction. The contingent consideration amount expected to be received by the Company is based on the financial and operational performance of the business sold. The significant inputs used to derive the Level 3 fair value contingent consideration receivable is the probability of reaching certain revenue growth of the business and retention of current customers over the eighteen month period. The fair value of the contingent consideration receivable for the year ended December 31, 2015 was $0.5 million . Contingent Consideration Obligation The significant inputs used to derive the fair value of the contingent consideration obligation include financial forecasts of future operating results, the probability of reaching the forecast and the associated discount rate. The contingent acquisition obligation remaining for the year ended December 31, 2015 was not significant. The following table provides a reconciliation of the beginning and ending balances for the contingent consideration obligation measured at fair value using significant unobservable inputs (Level 3): (millions) Due to Seller Balance at December 31, 2012 $ (3.3 ) Increase related to new acquisitions — Payment of contingent consideration 0.9 Change in fair value 0.9 Balance at December 31, 2013 (1.5 ) Increase related to new acquisitions — Payment of contingent consideration 1.8 Change in fair value (0.5 ) Balance at December 31, 2014 (0.3 ) Increase related to new acquisitions — Payment of contingent consideration 0.1 Change in fair value 0.2 Balance at December 31, 2015 $ — Note: Amounts may not foot due to rounding. For the year ended December 31, 2015 , the Company recognized a benefit of $0.2 million in General and administrative expenses within the Consolidated Statement of Income due to the change in fair value measurements using a level three valuation technique. For the years ended December 31, 2014 and 2013 , the Company recognized an expense and benefit, respectively, of $0.5 million and $0.9 million in General and administrative expenses due to the change in fair value measurements using a level three valuation technique. These adjustments were the result of using revised forecasts to operating results, updates to the probability of achieving the revised forecasts and updated fair value measurements that revised the Company's contingent consideration obligations related to the purchase of these businesses. Nonrecurring Fair Value Measurements 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a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 Company has not recorded impairment charges related to its business acquisitions. 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Financial Instruments not Measured at Fair Value The following table presents the carrying amounts and estimated fair values of financial instruments not measured at fair value in the Consolidated Balance Sheet at December 31, 2015 and 2014 : 2015 2014 (millions) Carrying Fair Carrying Fair Cash and cash equivalents $ 18.7 $ 18.7 $ 18.2 $ 18.2 Long-term borrowings Senior credit facility, net of original discount on borrowings and deferred financing costs 223.1 223.1 248.4 248.4 Other obligations $ 2.0 $ 2.0 $ 2.4 $ 2.4 The carrying value of cash and cash equivalents approximates their fair value due to the short-term nature of these financial instruments and would be classified as a Level 1. The fair value of the Senior Credit Facility and Other obligations were estimated to not be materially different from the carrying amount and are generally measured using a discounted cash flow analysis based on current market interest rates for similar types of financial instruments and would be classified as a Level 2.</t>
  </si>
  <si>
    <t>Borrowing Arrangements</t>
  </si>
  <si>
    <t>Debt Disclosure [Abstract]</t>
  </si>
  <si>
    <t xml:space="preserve"> Borrowing Arrangements Long-term borrowings, in order of preference, consisted of the following: Amount Outstanding December 31, (millions) Maturity Date 2015 2014 Senior credit facility, net of original discount on borrowings and deferred financing costs (1) / (2) $ 223.1 $ 248.4 Other borrowings Various 2.0 2.4 Total obligations under credit facility and other borrowings 225.1 250.8 Less: Current portion of obligations under credit facility and other borrowings 15.2 14.5 Total long-term obligations under credit facility and other borrowings $ 209.9 $ 236.3 (1) Credit Agreement was due to mature October 2, 2017 (2) Restated Credit Agreement matures on February 20, 2020. Aggregate minimum principal maturities of long-term borrowings for the fiscal years following December 31, 2015 , are as follows: (millions) 2016 $ 16.5 2017 20.4 2018 20.1 2019 20.0 2020 152.3 Thereafter — Total debt 229.3 Less: Current portion, including debt discount 15.2 Less: Original discount on borrowings 1.8 Less: Deferred financing costs 2.4 Total long-term portion, obligations under credit facility and other borrowings $ 209.9 Senior Credit Facility On October 2, 2012, the Company entered into a credit agreement ("Credit Agreement") with Bank of America, N.A. ("Bank of America"), as administrative agent, Wells Fargo Bank, N.A. ("Wells Fargo Bank")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Pursuant to the terms, and subject to the conditions, of the Credit Agreement, the Lenders made available to the Company a secured senior credit facility (the "Senior Credit Facility") that permitted aggregate borrowings of $450.0 million consisting of (i) a revolving credit facility of up to $200.0 million at any time outstanding, which includes a letter of credit facility that is limited to $100.0 million at any time outstanding, and (ii) a term loan facility of $250.0 million. The Senior Credit Facility was due to mature on October 2, 2017. Amended and Restated Credit Facility On February 20, 2015 (“Restatement Date”), the Company entered into an Amended and Restated Credit Agreement (the “Restated Credit Agreement”) with Bank of America, N.A. (“Bank of America”), as administrative agent, an issuing lender and swing-line lender; Wells Fargo Bank, N.A., as an issuing lender and syndication agent; U.S. Bank National Association, First Hawaiian Bank and BMO Harris Bank N.A., as co-documentation agents; Merrill Lynch, Pierce, Fenner &amp; Smith Incorporated and Wells Fargo Securities, LLC, as joint lead arrangers and joint book managers; and the lenders party thereto (the “Lenders”). The Restated Credit Agreement reflects modifications to, and an extension of, the Senior Credit Agreement. Pursuant to the terms, and subject to the conditions, of the Restated Credit Agreement, the Lenders have made available to the Company a senior secured credit facility (the “Restated Credit Facility”) that permits aggregate borrowings of $400.0 million consisting of (i) a revolving credit facility of up to $200.0 million at any time outstanding, which includes a $100.0 million sublimit for letters of credit and a $20.0 million sublimit for swing-line loans, and (ii) a term loan facility of $200.0 million (reduced from $250.0 million under the Senior Credit Facility). The Company may request increases of the revolving credit facility in an aggregate additional principal amount of $100.0 million . The Restated Credit Facility matures on February 20, 2020. The entire amount of the term loan portion of the Restated Credit Facility had been drawn by the Company as of the Amended and Restatement Date (including approximately $10.4 million drawn on such date) and is subject to scheduled quarterly amortization of principal as follows: (i) $15.0 million in the first year, (ii) $15.0 million in the second year, (iii) $20.0 million in the third year, (iv) $20.0 million in the fourth year, (v) $20.0 million in the fifth year and (vi) $110.0 million in the sixth year. The Company also had outstanding borrowings of $147.3 million (including $53.4 million in letters of credit) under the revolving credit facility as of the Restatement Date. Borrowings under the Restated Credit Facility bear interest, at the Company’s option, (i) at a rate per annum based on the Company’s consolidated total debt to EBITDA ratio for the 12 -month period ending as of the last day of the immediately preceding fiscal quarter, determined in accordance with the pricing levels set forth in the Restated Credit Agreement (the “ Applicable Margin”), plus LIBOR or (ii) the Applicable Margin plus the highest of (x) the federal funds rate plus 0.5% , (y) the Bank of America prime rate and (z) a daily rate equal to LIBOR plus 1.0% (the highest of (x), (y) and (z), the “Base Rate”), except that all swing-line loans will bear interest at the Base Rate plus the Applicable Margin. Under the terms of the Restated Credit Agreement, the Company is required to maintain a maximum consolidated total debt to EBITDA ratio of not greater than 4.0 to 1.0 as of the end of any fiscal quarter ending during the period from the Amended and Restatement Date through September 30, 2015, (ii) 3.75 to 1.0 as of the end of any fiscal quarter ending during the period from October 1, 2015 through September 30, 2016, and (iii) 3.5 to 1.0 as of the end of any fiscal quarter ending thereafter. In addition, the Company is required to maintain a minimum consolidated fixed charge coverage ratio of not less than 1.25 :1.0. Events of default under the Restated Credit Agreement include failure to pay principal or interest when due, failure to comply with the financial and operational covenants, the occurrence of any cross default event, non-compliance with the other loan documents, the occurrence of a change of control event, and bankruptcy and other insolvency events. If an event of default occurs and is continuing, the Lenders holding a majority of the commitments and outstanding term loan under the Restated Credit Agreement have the right, among others, to (i) terminate the commitments under the Restated Credit Agreement, (ii) accelerate and require the Company to repay all the outstanding amounts owed under the Restated Credit Agreement and (iii) require the Company to cash collateralize any outstanding letters of credit. Each wholly owned domestic subsidiary of the Company (subject to certain exceptions set forth in the Restated Credit Agreement) has guaranteed all existing and future indebtedness and liabilities of the other guarantors and the Company arising under the Restated Credit Agreement. The Company’s obligations under the Restated Credit Agreement and such domestic subsidiaries’ guaranty obligations are secured by substantially all of their respective assets. The Company was in compliance with all of its covenants as of December 31, 2015 . The weighted average interest rate on our Senior Credit Facility and Restated Credit Facility was 2.6% and 3.2% for the years ended December 31, 2015 and 2014, respectively. The rate includes all outstanding LIBOR contracts, cash flow hedge effectiveness effect and letters of credit. The weighted average interest rate on outstanding borrowings, not including letters of credit, was 2.7% and 3.2% , respectively, at December 31, 2015 and December 31, 2014 . At December 31, 2015 , the Company had $105.3 million of borrowing availability under the Restated Credit Agreement, of which the Company could have borrowed $82.7 million on December 31, 2015 and remained in compliance with the above described covenants as of such date. The additional borrowing availability under the Restated Credit Agreement is limited only as of the Company's fiscal quarter end by the covenant restrictions described above. At December 31, 2015 , the Company had $52.4 million of letters of credit outstanding under the Restated Credit Agreement with aggregate borrowings against the Restated Credit Agreement of $227.3 million (excluding debt discount of $1.8 million and deferred financing cost of $2.4 million ). In connection with and effective upon the execution and delivery of the Restated Credit Agreement on February 20, 2015, the Company recorded losses on extinguishment of debt, relating to debt discount and debt issuance costs, of $0.6 million. See Note 1. Significant Accounting Policies and Practices for additional information regarding the treatment of debt issuance costs under ASU 2015-3, which requires such costs to be a direct deduction from the carrying amount of the related debt liability. Subordinated Convertible Debentures The Company acquired Subordinated Convertible Debentures ("Convertible Debentures") as a result of the acquisition of Central. The subordinated debenture holders have the right to redeem the Convertible Debentures for $19.18 per share upon their stated maturity (April 1, 2028) or upon acceleration or earlier repayment of the Convertible Debentures. There were $0.1 million and no significant redemptions during the years ended December 31, 2015 and 2014 , respectively. The approximate redemption value of the Convertible Debentures outstanding at December 31, 2015 and December 31, 2014 is $1.1 million and $1.2 million, respectively.</t>
  </si>
  <si>
    <t>Leases and Contingencies</t>
  </si>
  <si>
    <t>Commitments and Contingencies Disclosure [Abstract]</t>
  </si>
  <si>
    <t>Leases and Contingencies The Company operates parking facilities under operating leases expiring on various dates. Certain of the leases contain options to renew at the Company's discretion. Total future annual rent expense is not determinable as a portion of such future rent is contingent based on revenues of the parking facilities. At December 31, 2015 , the Company's minimum rental commitments, excluding contingent rent provisions and sublease income under all non-cancellable operating leases, are as follows: (millions) 2016 $ 222.0 2017 190.6 2018 158.7 2019 137.2 2020 70.4 2021 and thereafter 206.2 Total $ 985.1 (1) $18.6 is included in 2016 minimum commitments for leases that expire in less than one year. Rent expense, including contingent rents, was $400.3 million, $330.8 million and $326.8 million in 2015 , 2014 and 2013 , respectively. Contingent rent expense was $186.2 , $139.7 million and $133.9 million in 2015 , 2014 and 2013 , respectively. Contingent rent expense consists primarily of percentage rent payments, which will cease at various times as certain leases expire. Future sublease income under all non-cancellable operating leases was $29.8 million as of December 31, 2015 . The Company accrued no contingent payment obligations outstanding under the previous business combination accounting pronouncement for the year ended December 31, 2015 . The Company has recorded a contingency obligation for acquisitions subsequent to the adoption of the most recent guidance on business combinations, in the amount of $0.1 million and $0.3 million, as of December 31, 2015 and 2014 , respectively. The Company has contractual provisions under certain lease contracts to complete structural or other improvements to leased properties and incurs repair costs, including improvements and repairs arising as a result of ordinary wear and tear. The Company evaluates the nature of those costs when incurred and either capitalizes the costs as leasehold improvements, as applicable, or recognizes the costs as repair expenses within Cost of Parking Services-Leases within the Consolidated Statements of Income.</t>
  </si>
  <si>
    <t>Income Taxes</t>
  </si>
  <si>
    <t>Income Tax Disclosure [Abstract]</t>
  </si>
  <si>
    <t>Income Taxes For financial reporting purposes, earnings before income taxes includes the following components: Year Ended December 31, (millions) 2015 2014 2013 United States $ 21.7 $ 23.5 $ 21.4 Foreign 3.4 2.4 2.2 Total $ 25.1 $ 25.9 $ 23.6 The components of income tax expense (benefit) are as follows: Year Ended December 31, (millions) 2015 2014 2013 Current provision U.S. federal $ 11.5 $ 9.5 $ 3.2 Foreign 1.2 0.8 0.7 State 1.8 1.6 2.2 Total current 14.5 11.9 6.1 Deferred provision U.S. federal (4.9 ) (1.5 ) 2.3 Foreign 0.1 0.1 (0.1 ) State (4.9 ) (10.7 ) 0.5 Total deferred (9.7 ) (12.1 ) 2.7 Income tax expense (benefit) $ 4.8 $ (0.2 ) $ 8.8 Deferred income taxes reflect the net effects of temporary differences between the carrying amounts of assets and liabilities for financial reporting purposes and the amount used for income tax purposes. Significant components of the Company's deferred tax assets and liabilities are as follows: December 31, (millions) 2015 2014 Deferred tax assets Net operating loss carry forwards $ 20.6 $ 22.0 Accrued expenses 34.1 34.3 Accrued compensation 12.1 12.0 Book over tax cost unfavorable acquired lease contracts 20.6 25.2 Other 0.7 0.4 Total gross deferred tax assets 88.1 93.9 Less: valuation allowance (6.8 ) (12.3 ) Total deferred tax assets 81.3 81.6 Deferred tax liabilities Prepaid expenses (0.4 ) (0.6 ) Undistributed foreign earnings (1.0 ) (0.8 ) Tax over book depreciation and amortization (11.0 ) (16.7 ) Tax over book goodwill amortization (28.7 ) (28.7 ) Tax over book cost favorable acquired lease contracts (15.6 ) (19.8 ) Equity investments in unconsolidated entities (8.8 ) (9.2 ) Other (0.1 ) (0.7 ) Total deferred tax liabilities (65.6 ) (76.5 ) Net deferred tax asset $ 15.7 $ 5.1 Amounts recognized on the balance sheet consist of: December 31, (millions) 2015 2014 Deferred tax asset, current $ 12.3 $ 10.9 Other assets, net / Deferred tax (liability) 3.4 (5.8 ) Net deferred tax asset $ 15.7 $ 5.1 The accounting guidance for accounting for income taxes requires that the Company assess the realisability of deferred tax assets at each reporting period. These assessments generally consider several factors including the reversal of existing temporary differences, projected future taxable income, and potential tax planning strategies. The Company has valuation allowances totaling $6.8 million and $12.3 million at December 31, 2015 and 2014 , respectively, primarily related to our state Net Operating Loss carryforwards ("NOLs") and state tax credit that the Company believes are not likely to be realized based on upon its estimates of future taxable income, limitations on the uses of its state NOLs, and the carryforward life over which the state tax benefit is realized. The Company recognized a $5.5 million benefit for the reversal of a valuation allowance for deferred tax assets established for the historical net operating losses. The valuation allowance was reversed primarily due to changes in the New York City tax laws enacted April 1, 2015 and an entity restructuring undertaken in the fourth quarter of 2015, which resulted in the Company determining that the future benefit of the net operating loss carryforwards were more likely than not to be realized. The Company has $19.7 million of tax-effected state net operating loss carryforwards as of December 31, 2015 , which will expire in years 2016 through 2035. As noted above, the utilization of the state net operating loss carryforwards of the Company are limited due to the ownership change in June 2004 and are also limited due to the Central Merger. Since 2005, the Company has treated its investment in its Canadian subsidiary as non-permanent in duration and provided taxes on the undistributed Canadian earnings. As of December 31, 2015 , the Company treats approximately $2.4 million of Canadian earnings as permanently reinvested to meet the Canadian subsidiary's working capital requirements. The amount of tax that may be payable on the distribution of such earnings to the United States is approximately $1.0 million. Generally, such amounts will become subject to U.S. taxation upon the remittance of dividends and under certain other circumstances. The Company has provided taxes for the remaining undistributed earnings of its Canadian subsidiary in excess of the permanently reinvested amount. The Company is treating its cumulative earnings of $5.6 million in its Puerto Rico subsidiary as permanent in duration to satisfy current working capital requirements. The amount of tax that may be payable on a distribution of such earnings to the United States is $2.5 million. A reconciliation of the Company's reported income tax provision (benefit) to the amount computed by multiplying book income before income taxes by the statutory United States federal income tax rate is as follows: Year Ended December 31, (millions) 2015 2014 2013 Tax at statutory rate $ 8.8 $ 9.1 $ 8.3 Permanent differences 1.4 1.0 0.8 State taxes, net of federal benefit 0.3 0.8 1.4 Effect of foreign tax rates (0.1 ) — — Minority interest (1.0 ) (1.1 ) (0.9 ) Equity investments in unconsolidated entities — 2.4 — Current year adjustment to deferred taxes 1.5 (1.3 ) 4.0 Recognition of tax credits (1.2 ) (1.5 ) (1.7 ) Other 0.6 (0.5 ) 0.9 10.3 8.9 12.8 Change in valuation allowance (5.5 ) (9.1 ) (4.0 ) Income tax (benefit) expense $ 4.8 $ (0.2 ) $ 8.8 Taxes paid, which are for United States federal income tax, certain state income taxes, and foreign income taxes were $18.1 million, $1.3 million, and $1.3 million in 2015 , 2014 and 2013 , respectively. As of December 31, 2015, 2014 and 2013 the Company had not identified any uncertain tax positions that would have a material impact on the Company's financial position. The Company recognizes potential interest and penalties related to uncertain tax positions, if any, in income tax expense. The tax years that remain subject to examination for the Company's major tax jurisdictions as of December 31, 2015 are shown below: 2011 - 2015 United States—federal income tax 2007 - 2015 United States—state and local income tax 2012 - 2015 Foreign—Canada and Puerto Rico</t>
  </si>
  <si>
    <t>Benefit Plans</t>
  </si>
  <si>
    <t>Compensation and Retirement Disclosure [Abstract]</t>
  </si>
  <si>
    <t>Benefit Plans Deferred Compensation Arrangements The Company offers deferred compensation arrangements for certain key executives. Subject to their continued employment by the Company, certain employees are offered supplemental pension arrangements in which the employees will receive a defined monthly benefit upon attaining age 65 . At December 31, 2015 and 2014 , the Company has accrued $3.7 million and $5.0 million, respectively, representing the present value of the future benefit payments. Expenses related to these plans amounted to $0.2 million, $0.4 million and $0.1 million in 2015 , 2014 and 2013 , respectively. The Company also has agreements with certain former key executives that provide for aggregate annual payments for periods ranging from 10 years to life, beginning when the executive retires or upon death or disability. Under certain conditions, the amount of deferred benefits can be reduced. Compensation costs for the years ended December 31, 2015 , 2014 and 2013 were $0.1 million, $1.0 million and $0.6 million , respectively. The Company had recorded a liability of $3.8 million and $4.2 million associated with these agreements as of December 31, 2015 and 2014 , respectively. Life insurance contracts with a face value of approximately $6.9 million and $10.8 million as of December 31, 2015 and 2014 have been purchased to fund, as necessary, the benefits under the Company's deferred compensation agreements. The cash surrender value of the life insurance contracts is approximately $3.9 million and $3.9 million as of December 31, 2015 and 2014 , respectively, and classified as non-current assets and included in Other assets, net within the Consolidated Balance Sheet. The plan is a non-qualified plan and is not subject to ERISA funding requirements. Defined Contribution Plans The Company sponsored two savings and retirement plans whereby the participants may elect to contribute a portion of their compensation to the plans. The two plans merged effective January 1, 2014 into a single plan. The plan is a qualified defined contribution plan 401(k). The Company contributes an amount in cash or other property as a Company match equal to 50% of the first 6% of contributions as they occur. Expenses related to the Company's 401(k) match amounted to $2.1 million, $1.8 million, and $1.8 million in 2015 , 2014 and 2013 , respectively. The Company also offers a non-qualified deferred compensation plan to those employees whose participation in its 401(k) plan is limited by statute or regulation. This plan allows certain employees to defer a portion of their compensation, limited to a maximum of $0.1 million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non-qualified deferred compensation liability. As of December 31, 2015 and 2014 , the cash surrender value of the COLI policies is $10.9 million and $9.9 million, respectively and classified as non-current assets in Other Assets, net within the Consolidated Balance Sheet. The liability for the non-qualified deferred compensation plan is included in Other long-term liabilities on the Consolidated Balance Sheet and was $12.5 million and $11.3 million as of December 31, 2015 and 2014 , respectively. Multi-Employer Defined Benefit and Contribution Plans The Company contributes to a number of multiemployer defined benefit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one of its multiemployer plans, it may be required to pay the plan an amount based on the underfunded status of the plan, referred to as withdrawal liability. The Company's contributions represented more than 5% of total contributions to the Teamsters Local Union No. 727 and Local 272 Labor Management Benefit Funds for the plan year ending February 28, 2015 and November 30, 2015, respectively. The Company does not represent more than five percent to any other fund. The Company's participation in this plan for the annual periods ended December 31, 2015 , 2014 and 2013 , is outlin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 Expiration Date of Collective Bargaining Agreement " column lists the expiration dates of the agreements to which the plans are subject. EIN/ Pension Protection FIP/FR Contributions (millions) Zone Expiration Pension 2015 2014 2013 2015 2014 2013 Surcharge Teamsters Local Union 727 36-61023973 Green Green Green N/A $ 3.5 $ 3.3 $ 3.4 No 2015 10/31/2016 Local 272 Labor Management 13-5673836 Green N/A Green N/A $ 2.2 $ 2.0 $ 2.4 No 2015 3/5/2021 Local 911 (Los Angeles Airport) 216271 Green N/A N/A N/A $ 2.2 $ — $ — No 2015 6/30/2016 Net expenses for contributions not reimbursed by clients and related to multiemployer defined benefit and defined contribution benefit plans were $4.6 million, $2.7 million and $0.6 million in 2015 , 2014 and 2013 , respectively. In the event that the Company decides to cease participating in these plans, the Company could be assessed a withdrawal liability. The Company currently does not have any intentions to cease participating in these multiemployer pension plans and therefore would not trigger the withdrawal liability.</t>
  </si>
  <si>
    <t>Management Contracts and Related Arrangements with Affiliates</t>
  </si>
  <si>
    <t>Related Party Transactions [Abstract]</t>
  </si>
  <si>
    <t>Management Contracts and Related Arrangements with Affiliates Closing Agreements In connection with the Central Merger, on February 28, 2012, the Company entered into initial Closing Agreements (the "Initial Closing Agreements") with each of Lubert-Adler Real Estate Fund V, L.P. and Lubert-Adler Real Estate Parallel Fund V, L.P. (collectively, "Lubert-Adler Entities"); each of Kohlberg Investors V, L.P., Kohlberg TE Investors V, L.P., Kohlberg Partners V, L.P., Kohlberg Offshore Investors V, L.P., and KOCO Investors V, L.P. (collectively, the "Kohlberg Entities"); and each of Versa Capital Fund I, L.P. and Versa Capital Fund I Parallel, L.P. (collectively, the "Versa Entities"). As of the most recent filings with the Securities and Exchange Commission, the Lubert-Adler Entities collectively own approximately 6.0% of our common stock, the Kohlberg Entities collectively own approximately 16.2% of our common stock, and the Versa Entities collectively own approximately 3.7% of our common stock. In addition, Paul Halpern, one of the Company's directors, is affiliated with the Versa Entities; and Jonathan P. Ward and Gordon H. Woodward, both directors, are affiliated with the Kohlberg Entities. Under the Initial Closing Agreements, the Lubert-Adler, Kohlberg and Versa Entities (collectively, the "Central Stockholders") agreed, among other things, to vote their shares of our common stock in accordance with the Board's recommendations or, in specified cases, in proportion to the votes made by the Company's other stockholders, until October 2, 2015. Additionally, the Initial Closing Agreements provide that each Central Stockholder will be subject to a four -year "standstill period" following the closing of the Merger, during which each such Central Stockholder will not, among other things, (i) acquire any additional voting securities of the Company, (ii) seek or propose a merger, acquisition, tender offer or other extraordinary transaction with respect to the Company, (iii) call a meeting of Company stockholders or initiate a stockholder proposal, or (iv) form a "group" with any person with respect to Company securities. The Initial Closing Agreements also impose certain restrictive covenants on some of the Central Stockholders, including, among others, (i) non-compete covenants, (ii) non-solicitation covenants, (iii) confidentiality obligations and (iv) non-disparagement requirements. The foregoing description of the Initial Closing Agreements does not purport to be complete and is qualified in its entirety by reference to the Closing Agreements, copies of which are attached to the Company's Current Report on Form 8-K filed on February 29, 2012 as Exhibits 10.2 through 10.4 and incorporated by reference herein. In connection with the Central Merger, on October 2, 2012, the Company entered into Additional Closing Agreements (the "Additional Closing Agreements") with the Central Stockholders. Pursuant to the terms of the Additional Closing Agreements, the Kohlberg, Lubert-Adler and Versa Entities have each agreed that, until October 2, 2015 and for so long as it owns in the aggregate (together with its affiliates, all other Central stockholders and their respective affiliates and any other persons with which any of the foregoing form a "group") beneficially or of record more than 10% of Company issued and outstanding common stock, to cause the shares of our common stock held by them to be counted as present at any meeting of Company stockholders and to vote, in person or by proxy, all of such shares of Company common stock as follows: From October 2, 2013 until October 2, 2014: • with respect to the election of directors to the Company's Board, "for" any nominees recommended by the Board; and • with respect to all other matters submitted for a vote of Company stockholders, in accordance with the recommendation of the Board with respect to such matters. From October 2, 2014 until October 2, 2015: • with respect to the election of directors to the Board, "for" any nominees recommended by our Board; and • with respect to all other matters submitted for a vote of Company stockholders, in proportion to the votes cast by all of the Company's other stockholders. The Additional Closing Agreements also provide that the Kohlberg, Lubert-Adler and Versa Entities will be subject to a four -year standstill period following the Closing Date, during which time, such Central Stockholder will not, among other things, (i) acquire or agree to acquire any additional voting securities of the Company, (ii) seek or propose a merger, acquisition, tender offer or other extraordinary transaction with or involving the Company or any of its subsidiaries or their respective securities or assets, (iii) call a meeting of the stockholders of the Company or initiate a stockholder proposal or (iv) form a "group" (as defined in Section 13(d)(3) of the Securities Exchange Act of 1934) with any person (other than an affiliate of such Central Stockholder) with respect to the acquisition or voting of any of the Company's voting securities. The Additional Closing Agreements impose certain restrictive covenants on the Kohlberg and Versa Entities, including (i) confidentiality obligations with respect to the Company confidential information and (ii) non- disparagement requirements. The Lubert-Adler Entity is subject to confidentiality obligations with respect to its confidential information pursuant to the terms of its Additional Closing Agreement. The foregoing description of the Additional Closing Agreements does not purport to be complete and is qualified in its entirety by reference to the Additional Closing Agreements, copies of which are attached as Exhibits 10.2 through 10.8 to the Company's Current Report on Form 8-K filed with the SEC on October 2, 2012. Agreements Related to Myron C. Warshauer Myron C. Warshauer was a director from April 2013 to April 2015 and our chief executive officer until October 15, 2001, when his employment period terminated under the employment agreement with him dated as of March 30, 1998. This agreement, which was amended on July 7, 2003 and May 10, 2004, requires the Company to pay Mr. Warshauer various post-employment benefits. For the years ended December 31, 2014 and 2013, Mr. Warshauer received payments of $0.5 million and $0.5 million, respectively, which included payments for health and dental insurance, office space and secretarial coverage. No post-employment benefits were made for the year ended 2015. In addition, the Company entered into a consulting agreement with Shoreline Enterprises, LLC, which is solely owned by Myron C. Warshauer, dated October 16, 2001, as amended on May 10, 2004. Pursuant to this agreement, Mr. Warshauer provided consulting services under the title of Vice Chairman (Emeritus), which title and role is not that of an officer, director, employee or agent of the Company. Under this agreement, the Company paid Shoreline $0.2 million and $0.2 million for the years ended December 31, 2014 and 2013, respectively. No payments were made to Shoreline for the year ended December 31, 2015. Both of these agreements terminated on December 5, 2014. Related Arrangements with Affiliates In 2013 the Company provided property management services for twelve separate retail shopping centers and commercial office buildings in which D&amp;E Parking, Inc. has an ownership interest. Edward Simmons, a former executive officer of the Company, has an ownership interest in D&amp;E. In consideration of the property management services the Company provided for these twelve properties, the Company recorded net management fees totaling $0.3 million for the year ended December 31, 2013. No such management fee was recognized during 2015 and 2014.</t>
  </si>
  <si>
    <t>Bradley Agreement</t>
  </si>
  <si>
    <t>Contractors [Abstract]</t>
  </si>
  <si>
    <t>Bradley Agreement The Company entered into a 25 -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 million in contract year 2002 to approximately $4.5 million in contract year 2025. Annual guaranteed minimum payments to the State increase from approximately $8.3 million contract year 2002 to approximately $13.2 million in contract year 2024. The annual minimum guaranteed payment to the State by the trustee for the twelve months ended December 31, 2015 and 2014 was $11.0 million and $10.8 million,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exist,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 The total deficiency payments, net of reimbursements, as of December 31, 2015 and 2014 are as follows: December 31, (millions) 2015 2014 Balance at beginning of year $ 13.3 $ 14.6 Deficiency payments made 0.1 — Deficiency repayment received (1.8 ) (1.3 ) Balance at end of year $ 11.6 $ 13.3 For the year ended December 31, 2015 , the Company received deficiency repayments (net of deficiency payments made) of $1.7 million and received interest of $0.4 million and premium of $0.2 million, with the net of these amounts recorded as reduction in Cost of parking services within the Consolidated Statements of Income. For the year ended December 31, 2014 , the Company received deficiency payments (net of deficiency payments made) of $1.3 million and received interest of $0.5 million and premium of $0.1 million, with the net of these amounts recorded as additional cost of parking services within the Consolidated Statements of Income. There were no amounts of estimated deficiency payments accrued as of December 31, 2015 ,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repayment of all deficiency payments, including interest and premium. Cumulative management fees of approximately $15.7 million and $14.7 million have not been recognized as of December 31, 2015 and 2014 , respectively, and no management fees were recognized as revenue during 2015 , 2014 or 2013 .</t>
  </si>
  <si>
    <t>Stockholders' Equity Note [Abstract]</t>
  </si>
  <si>
    <t>Accumulated Other Comprehensive Income (Loss) The components of accumulated other comprehensive income (loss) is comprised of unrealized gains (losses) on cash flow hedges and foreign currency translation adjustments. The components of changes in accumulated comprehensive income (loss), net of taxes, were as follows: (millions) Foreign Effective Portion Total Balance as of December 31, 2012 $ 0.1 $ (0.5 ) $ (0.4 ) Change in other comprehensive income (loss) (0.5 ) 1.0 0.5 Balance as of December 31, 2013 (0.4 ) 0.5 0.1 Change in other comprehensive income (loss) (0.2 ) (0.2 ) (0.3 ) Balance as of December 31, 2014 (0.5 ) 0.3 (0.2 ) Change in other comprehensive income (loss) (0.7 ) (0.2 ) (0.9 ) Balance as of December 31, 2015 $ (1.2 ) $ 0.1 $ (1.1 ) Note: Amounts may not foot due to rounding.</t>
  </si>
  <si>
    <t>Legal Proceedings</t>
  </si>
  <si>
    <t xml:space="preserve"> Legal Proceedings The Company is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operation, financial condition or cash flow. In determining the appropriate accounting for loss contingencies, the Company considers the likelihood of loss or impairment of an asset or the incurrence of a liability, as well as its ability to reasonably estimate the amount of loss. The Company regularly evaluates current information available to determine whether an accrual should be established or adjusted. Estimating the probability that a loss will occur and estimating the amount of a loss or a range of loss involves significant judgment.</t>
  </si>
  <si>
    <t>Domestic and Foreign Operations</t>
  </si>
  <si>
    <t>Segment Reporting [Abstract]</t>
  </si>
  <si>
    <t>Domestic and Foreign Operations Business Unit Segment Information Segment information is presented in accordance with a "management approach," which designates the internal reporting used by the chief operating decision 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the Company's overall performance. An operating segment is defined as a component of an enterprise that engages in business activities from which it may earn revenue and incur expenses, and about which separate financial information is regularly evaluated by the chief operating decision maker. The chief operating decision maker is the Company's president and chief executive officer. The business is managed based on regions administered by executive vice presidents. Each of the operating segments is directly responsible for revenue and expenses related to their operations including direct regional administrative costs. Finance, information technology, human resources, and legal are shared functions that are not allocated back to the four operating segments. The chief operating decision maker assesses the performance of each operating segment using information about its revenue and operating income (loss) before interest, taxes, and depreciation and amortization, but does not evaluate operating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On January 1, 2015, the Company changed its internal reporting segment information reported to its CODM. All periods presented have been restated to reflect the new internal reporting to the CODM. The following includes the current internal reporting: • Region One encompasses operations in Delaware, District of Columbia, Illinois, Indiana, Kentucky, Maine, Maryland, Massachusetts, Michigan, Minnesota, Northern California, Ohio, Oregon, Pennsylvania, Rhode Island, Virginia, Washington, West Virginia, Wisconsin and three Canadian provinces of Alberta, Ontario and Quebec. • Region Two encompasses operations in Alabama, Arizona, Colorado, Florida, Georgia, Hawaii, Kansas, Louisiana, Mississippi, Missouri, Nebraska, New Mexico, North Carolina, Oklahoma, South Carolina, Southern California, Tennessee, Texas, Utah and Puerto Rico. • Region Three encompasses operations in the New York metropolitan tri-state area of New York, New Jersey and Connecticut. • Region Four encompasses all major airport and transportation operations nationwide. • Region Five encompasses other reporting units of USA Parking and event planning and transportation services. • Other consists of ancillary revenue that is not specifically identifiable to a region and insurance reserve adjustments related to prior years. The following is a summary of revenues (excluding reimbursed management contract revenue) and gross profit by operating segment for the years ended December 31, 2015 , 2014 and 2013 : Year Ended December 31, (millions) 2015 Gross 2014 Gross Margin 2013 Gross Parking services revenue (a) Region One Lease contracts $ 208.1 $ 206.0 $ 199.1 Management contracts 84.7 84.0 95.3 Total Region One 292.8 290.0 294.4 Region Two Lease contracts 125.7 119.9 124.0 Management contracts 79.6 83.2 87.0 Total Region Two 205.3 203.1 211.0 Region Three Lease contracts 108.8 117.8 120.6 Management contracts 27.8 25.8 23.4 Total Region Three 136.6 143.6 144.0 Region Four Lease contracts 123.8 48.5 43.7 Management contracts 100.6 103.3 96.6 Total Region Four 224.4 151.8 140.3 Region Five Lease contracts 4.4 2.7 2.6 Management contracts 43.8 29.8 33.7 Total Region Five 48.2 32.5 36.3 Other Lease contracts — 1.7 (0.4 ) Management contracts 13.9 12.2 11.3 Total Other 13.9 13.9 10.9 Reimbursed management contract revenue 694.7 679.8 629.9 Total revenues $ 1,615.9 $ 1,514.7 $ 1,466.8 Gross Profit Region One Lease contracts 12.5 6 % 12.4 6 % $ 10.6 5 % Management contracts 38.0 45 % 36.0 43 % 42.8 45 % Total Region One 50.5 48.4 53.4 Year Ended December 31, (millions) 2015 Gross 2014 Gross Margin 2013 Gross Region Two Lease contracts 21.1 17 % 19.8 17 % 18.9 15 % Management contracts 32.9 41 % 35.8 43 % 38.8 45 % Total Region Two 54.0 55.6 57.7 Region Three Lease contracts 2.2 2 % 4.7 4 % (0.1 ) — % Management contracts 14.2 51 % 14.3 55 % 12.6 54 % Total Region Three 16.4 19.0 12.5 Region Four Lease contracts 5.5 4 % 3.6 7 % 3.2 7 % Management contracts 24.5 24 % 26.4 26 % 24.6 25 % Total Region Four 30.0 30.0 27.8 Region Five Lease contracts 0.3 7 % 0.2 8 % — (2 )% Management contracts 11.4 26 % 11.7 39 % 11.3 34 % Total Region Five 11.7 11.9 11.3 Other Lease contracts (3.5 ) N/A 0.2 N/A 0.9 N/A Management contracts 11.0 N/A 6.2 N/A 8.5 N/A Total Other 7.5 6.4 9.4 Total gross profit 170.1 171.3 172.1 General and administrative expenses 97.3 101.5 98.9 General and administrative 57 % 59 % 57 % Depreciation and amortization 34.0 30.3 31.2 Operating income 38.8 39.5 42.0 Other expenses (income): Interest expense 12.7 17.8 19.0 Interest income (0.2 ) (0.4 ) (0.6 ) Gain on sale of business (0.5 ) — — Gain on contribution of a — (4.1 ) — Equity in losses from 1.7 0.3 — 13.7 13.6 18.4 Income before income taxes 25.1 25.9 23.6 Income tax (benefit) expense 4.8 (0.2 ) 8.8 Net income 20.3 26.1 14.8 Less: Net income attributable 2.9 3.0 2.7 Net income attributable $ 17.4 $ 23.1 $ 12.1 On January 1, 2016, the Company changed its internal reporting segment information reported to its CODM. The Company will prospectively report on the following regions beginning in 2016 and restate prior periods presented to reflect the internal reporting to the CODM: • Region One (Urban) encompasses operations in Alabama, Arizona, Colorado, Connecticut, Delaware, District of Columbia, Florida, Georgia, Hawaii, Illinois, Indiana, Kansas, Kentucky, Louisiana, Maine, Maryland, Massachusetts, Michigan, Minnesota, Mississippi, Missouri, Nebraska, New Mexico, North Carolina, Northern California, Ohio, Oklahoma, Oregon, Pennsylvania, Rhode Island, South Carolina, Southern California, Tennessee, Texas, Utah, Virginia, Washington, West Virginia, Wisconsin, Puerto Rico, and three Canadian provinces of Alberta, Ontario and Quebec. • Region Two (Airport transportation) encompasses all major airport and transportation operations nationwide. • Region Three encompasses other reporting units of USA Parking and event planning and transportation services. • Other consists of ancillary revenue that is not specifically identifiable to a region and certain unallocated insurance reserve adjustments.</t>
  </si>
  <si>
    <t>Unaudited Quarterly Results</t>
  </si>
  <si>
    <t>Quarterly Financial Information Disclosure [Abstract]</t>
  </si>
  <si>
    <t>Unaudited Quarterly Results The following table sets forth the Company's unaudited quarterly consolidated statement of income data for the years ended December 31, 2015 and December 31, 2014 . The unaudited quarterly information has been prepared on the same basis as the annual financial information and, in management's opinion, includes all adjustments (consisting only of normal recurring adjustments) necessary to present fairly the information for the quarters presented. Historically, the Company's operating results have varied from quarter to quarter and are expected to continue to fluctuate in the future. These fluctuations have been due to a number of factors, including: general economic conditions in its markets; acquisitions; additions of contracts; expiration and termination of contracts; conversion of lease contracts to management contracts; conversion of management contracts to lease contracts and changes in terms of contracts that are retained and timing of general and administrative expenditures. The operating results for any historical quarter are not necessarily indicative of results for any future period. 2015 2014 (millions, except for share and per share data) First Quarter Second Quarter Third Quarter Fourth Quarter First Quarter Second Quarter Third Quarter Fourth Quarter (Unaudited) (Unaudited) Parking services revenue Lease contracts $ 135.8 $ 146.4 $ 146.6 $ 142.1 $ 116.6 $ 125.0 $ 129.0 $ 126.0 Management contracts 94.1 88.3 85.8 82.1 90.0 84.9 77.9 85.5 Reimbursed management contract revenue 174.3 170.9 168.3 181.2 169.2 164.5 173.4 172.7 Total revenue 404.2 405.6 400.7 405.4 375.8 374.4 380.3 384.2 Cost of parking services Lease contracts 128.7 134.5 136.0 133.6 112.1 112.0 116.5 115.1 Management contracts 60.0 53.8 53.6 50.9 59.2 50.0 46.8 51.9 Reimbursed management contract expense 174.3 170.9 168.3 181.2 169.2 164.5 173.4 172.7 Total cost of parking services 363.0 359.2 357.9 365.7 340.5 326.5 336.7 339.7 Gross profit Lease contracts 7.1 11.9 10.6 8.5 4.5 13.0 12.5 10.9 Management contracts 34.1 34.5 32.2 31.2 30.8 34.9 31.1 33.6 Total gross profit 41.2 46.4 42.8 39.7 35.3 47.9 43.6 44.5 General and administrative expenses 25.7 24.7 23.8 23.1 26.1 25.0 24.1 26.3 Depreciation and amortization 7.9 8.2 8.2 9.7 7.2 7.7 7.6 7.8 Operating income 7.6 13.5 10.8 6.9 2.0 15.2 11.9 10.4 Other expense (income) Interest expense 4.0 3.0 3.0 2.7 4.8 4.8 4.2 4.0 Interest income (0.1 ) — — (0.1 ) (0.1 ) (0.1 ) (0.1 ) (0.1 ) Gain on sale of business — — (0.5 ) — — — — — Gain on contribution of a business to an unconsolidated entity — — — — — — — (4.1 ) Equity in losses from investment in unconsolidated entity 0.5 0.3 0.4 0.5 — — — 0.3 Total other expenses (income) 4.4 3.3 2.9 3.1 4.7 4.7 4.1 0.1 Earnings (loss) before income taxes 3.2 10.2 7.9 3.8 (2.7 ) 10.5 7.8 10.3 Income tax expense (benefit) 1.3 (0.4 ) 3.5 0.4 (7.4 ) 4.2 2.8 0.2 Net income 1.9 10.6 4.4 3.4 4.7 6.3 5.0 10.1 Less: Net income attributable to noncontrolling interest 0.5 0.8 0.8 0.8 0.5 0.9 0.8 0.8 Net income attributable to SP Plus Corporation $ 1.4 $ 9.8 $ 3.6 $ 2.6 $ 4.2 $ 5.4 $ 4.2 $ 9.3 Common stock data Net income per share Basic $ 0.06 $ 0.44 $ 0.17 $ 0.11 $ 0.20 $ 0.24 $ 0.20 $ 0.42 Diluted $ 0.06 $ 0.43 $ 0.16 $ 0.11 $ 0.19 $ 0.24 $ 0.19 $ 0.41 Weighted average shares outstanding Basic 22,127,725 22,145,190 22,205,707 22,276,763 21,977,836 21,991,965 21,997,394 22,071,706 Diluted 22,528,608 22,521,832 22,548,166 22,486,888 22,351,845 22,398,886 22,426,787 22,451,557</t>
  </si>
  <si>
    <t>Subsequent Events</t>
  </si>
  <si>
    <t>Subsequent Events [Abstract]</t>
  </si>
  <si>
    <t>Subsequent Events On February 19, 2016, the Company and Central’s former stockholders received a non-appealable and binding decision from an independent public accounting firm indicating that Net Debt Working Capital as of September 30, 2012 was $291.6 million , or $6.6 million above the Upper Threshold. Therefore, the Company recognized an expense of $1.6 million ( $0.9 million , net of tax) in General and administrative expenses for certain of the other amounts disallowed under the Net Debt Working Capital calculation as of and for the year ended December 31, 2015, respectively. See Note 2. Acquisition for disclosure regarding the non-appealable and binding decision by the independent public accounting firm on Net Debt Working Capital, including impacts to our Consolidated Financial Statements, and the Company's indemnification from Central's former stockholders for for certain defined adverse consequences as set forth in the Merger Agreement (including with respect to Structural and Repair Costs).</t>
  </si>
  <si>
    <t>Schedule II-Valuation and Qualifying Accounts</t>
  </si>
  <si>
    <t>Valuation and Qualifying Accounts [Abstract]</t>
  </si>
  <si>
    <t>SCHEDULE II-VALUATION AND QUALIFYING ACCOUNTS</t>
  </si>
  <si>
    <t>VALUATION AND QUALIFYING ACCOUNTS Description Balance at Additions Reductions (1) Balance at (millions) Allowance for doubtful accounts Year ended December 31, 2015 $ 1.0 $ 0.7 $ (0.8 ) $ 0.9 Year ended December 31, 2014 0.7 0.7 (0.5 ) 1.0 Year ended December 31, 2013 $ 0.5 $ 0.6 $ (0.4 ) $ 0.7 Tax valuation account Year ended December 31, 2015 $ 12.3 — (5.5 ) $ 6.8 Year ended December 31, 2014 21.3 — (9.0 ) $ 12.3 Year ended December 31, 2013 $ 25.3 2.1 (6.0 ) $ 21.3 (1) Represents uncollectible accounts written off and reversal of provision.</t>
  </si>
  <si>
    <t>Significant Accounting Policies and Practices (Policies)</t>
  </si>
  <si>
    <t>Principles of Consolidation</t>
  </si>
  <si>
    <t>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si>
  <si>
    <t>Foreign Currency Translation</t>
  </si>
  <si>
    <t>Foreign Currency Translation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t>
  </si>
  <si>
    <t>Cash and Cash Equivalents</t>
  </si>
  <si>
    <t xml:space="preserve">Cash and Cash Equivalents Cash equivalents represent funds temporarily invested in money market instruments with maturities of three months or less. Cash equivalents are stated at cost, which approximates fair value. </t>
  </si>
  <si>
    <t>Allowance for Doubtful Accounts</t>
  </si>
  <si>
    <t xml:space="preserve">Allowance for Doubtful Accounts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t>
  </si>
  <si>
    <t>Leasehold Improvements, Equipment, Land and Construction in Progress, net Leasehold improvements, equipment, software, vehicles, and other fixed assets are stated at cost less accumulated depreciation and amortization. Equipment is depreciated on the straight-line basis over the estimated useful lives ranging from 2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8.2 years). Certain costs associated with directly obtaining, developing or upgrading internal-use software are capitalized and amortized over the estimated useful life of software.</t>
  </si>
  <si>
    <t>Cost of Contracts</t>
  </si>
  <si>
    <t>Cost of Contracts Cost of contracts represents the cost of obtaining contractual rights associated with providing parking services at a managed or leased facility. Cost of parking contracts are amortized over the estimated life of the contracts, including anticipated renewals and terminations. Estimated lives are based on the contract life or anticipated lives of the contract.</t>
  </si>
  <si>
    <t>Goodwill and Other Intangibles</t>
  </si>
  <si>
    <t>Goodwill and Other Intangibles Goodwill represents the excess of purchase price paid over the fair value of net assets acquired. In accordance with the Financial Accounting Standards Board's ("FASB") authoritative accounting guidance on goodwill, the Compan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A multi-step impairment test is performed on goodwill. The Company has the option to evaluate various qualitative factors to determine the likelihood of impairment. If determined that it is more likely than not the fair value is less than the carrying value of a reporting unit, then the Company is required to perform Step 1.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The goodwill impairment test is performed at the reporting unit level; the Company's reporting units represent its operating segments, consisting of the North reporting unit, South reporting unit, NY Metropolitan tri-state area of New York, New Jersey and Connecticut reporting unit, Airport transportation services reporting unit, USA Parking reporting unit and event planning and transportation services reporting unit. The December 31, 2015 goodwill balances by reportable segment are presented in detail in Note. 9 Goodwill.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 In conducting its goodwill impairment quantitative assessment, the Company analyzed actual and projected growth trends of the reporting unit, gross margin, operating expenses and EBITDA (which also includes forecasted five -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for each of its reporting unit's. As part of the 2015 and 2014 annual goodwill assessments, the Company engaged a third party to evaluate its reporting unit's fair values.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unfavorable economic conditions or other factors which could decrease revenues and profitability of existing locations and changes in the cost structure of existing facilities. Factors that could potentially have an unfavorable economic effect on management's judgments and estimates include, among others: changes imposed by governmental and regulatory agencies, such as property condemnations and assessment of parking-related taxes; construction or other events that could change traffic patterns; and terrorism or other catastrophic events.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t>
  </si>
  <si>
    <t>Long-Lived Assets</t>
  </si>
  <si>
    <t>Long-Lived Assets 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si>
  <si>
    <t>Debt Issuance Costs</t>
  </si>
  <si>
    <t xml:space="preserve">Debt Issuance Costs The costs of obtaining financing are capitalized and amortized as interest expense over the term of the respective financing using the effective interest method. </t>
  </si>
  <si>
    <t>Financial Instruments</t>
  </si>
  <si>
    <t>Financial Instruments The carrying values of cash, accounts receivable and accounts payable approximate their fair value due to the short-term nature of these financial instruments. Book overdrafts of $25.8 million and $30.8 million are included within Accounts payable within the Consolidated Balance Sheets as of December 31, 2015 , and 2014 , respectively. Long-term debt has a carrying value that approximates fair value because these instruments bear interest at variable market rates.</t>
  </si>
  <si>
    <t>Insurance Reserves</t>
  </si>
  <si>
    <t>Insurance Reserves The Company purchases comprehensive casualty insurance covering certain claims that arise in connection with its operations. In addition, the Company purchases umbrella/excess liability coverage. Under our various liability and workers' compensation insurance policies, the Company is obligated to pay directly or reimburse the insurance carrier for the first $0.5 million of each loss covered by its general/garage liability or automobile liability policies and $0.3 million for each loss covered by its workers' compensation and garage keepers legal liability policies. As a result, the Company is, in effect, self-insured for all claims up to these level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ers in determining the required level of insurance reserves. Future information regarding historical loss experience may require changes to the level of insurance reserves and could result in increased expense recognition in the future.</t>
  </si>
  <si>
    <t>Legal and Other Commitments and Contingencies</t>
  </si>
  <si>
    <t>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The Company recorded $4.6 million , $1.3 million and $nil for the year ended December 31, 2015, 2014 and 2013, respectively, of costs (net of expected recoveries of the total cost recognized by the Company through the applicable indemnity discussed further in Note 2. Acquisition ) in Cost of parking services-Lease contracts within the Consolidated Statements of Income for structural and other repair costs related to certain lease contracts acquired in the Central Merger, whereby the Company has expensed repair costs for certain leases and engaged third-party general contractors to complete certain structural and other repair projects, and other indemnity related costs. The Company expects to incur additional costs for certain structural and other repair costs pursuant to the contractual requirements of certain lease contracts acquired in the Central Merger ("Structural and Repair Costs"). Based on information available at this time, the Company currently expects to incur additional Structural and Repair Costs of $1.5 million . While the Company is unable to estimate with certainty when such remaining costs will be incurred, it is expected that a substantial majority of these costs will be incurred in early- to mid-calendar year 2016. The Company currently expects to recover 80% of the Structural and Repair Costs incurred and related to certain lease contracts acquired in the Central Merger through the applicable indemnity discussed further in Note 2. Acquisition.</t>
  </si>
  <si>
    <t>Interest Rate Swaps</t>
  </si>
  <si>
    <t>Interest Rate Swaps 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have a termination date of September 30, 2017. The Interest Rate Swaps effectively fix the interest rate on an amount of variable interest rate borrowings under the Company's credit agreements, originally equal to the Notional Amount at 0.7525% per annum plus the applicable margin rate for LIBOR loans under the Company's credit agreements determined based upon the Company's consolidated total debt to EBITDA ratio. The Notional Amount is subject to scheduled quarterly amortization that coincides with quarterly prepayments of principal under the credit agreements. These Interest Rate Swaps are classified as cash flow hedges, and the Company calculates the effectiveness of the hedge on a monthly basis. The ineffective portion of the cash flow hedge is recognized in earnings as an increase to interest expense. As of December 31, 2015 , no ineffective portion of cash flow hedges has been recognized in interest expense. See Note 10. Fair Value Measurement for the fair value of the interest rate swap for the year ended December 31, 2015 and 2014 . The Company does not enter into derivative instruments for any purpose other than cash flow hedging purposes.</t>
  </si>
  <si>
    <t>Parking Services Revenue</t>
  </si>
  <si>
    <t>Parking Services Revenue The Company's revenues are primarily derived from leased locations, managed properties and the providing of ancillary services, such as accounting, payments received for exercising termination rights, consulting development fees, gains on sales of contracts, insurance (general, workers' compensation and health care) and other value-added services. In accordance with the guidance related to revenue recognition, revenue is recognized when persuasive evidence of an arrangement exists, the fees are fixed or determinable, and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t>
  </si>
  <si>
    <t>Cost of Parking Services</t>
  </si>
  <si>
    <t>Cost of Parking Services The Company recognizes costs for leases, non-reimbursed costs from managed facilities and reimbursed expense as cost of parking services. Cost of parking services consists primarily of rent and payroll related costs.</t>
  </si>
  <si>
    <t>Reimbursed Management Contract Revenue and Expense</t>
  </si>
  <si>
    <t>Reimbursed Management Contract Revenue and Expense The Company recognizes as both revenues and expenses, in equal amounts, costs incurred by the Company that are directly reimbursed from its management clients. The Company has determined it is the principal in these transactions, as defined in Accounting Standard Codification (ASC) 605-45 P rincipal Agent Considerations , based on the indicators of gross revenue reporting. As the principal, the Company is the primary obligor in the arrangement, has latitude in establishing price, discretion in supplier selection, and the Company assumes credit risk.</t>
  </si>
  <si>
    <t>Advertising Costs</t>
  </si>
  <si>
    <t>Advertising Costs Advertising costs are expensed as incurred and are included in General and administrative expenses within the Consolidated Statements of Income.</t>
  </si>
  <si>
    <t>Stock-Based Compensation Share 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considering estimated forfeitures).</t>
  </si>
  <si>
    <t>Equity Investment in Unconsolidated Entities</t>
  </si>
  <si>
    <t>Equity Investment in Unconsolidated Entities The Company has ownership interests in 38 partnerships, joint ventures or similar arrangements which operate parking facilities, of which 27 are VIEs and 11 are voting interest model entities where the Company's ownership interests range from 30 - 50 percent and for which there are no indicators of control. The Company accounts for such investments under the equity method of accounting, and its underlying share of each investee's equity is included in Equity Investment in Unconsolidated Entities within the Consolidated Balance Sheets. As the operations of these entities are consistent with the Company's underlying core business operations, the equity in earnings of these investments are included in Parking Services Revenue - Lease Contracts within the Consolidated Statements of Income. The equity earnings in these related investments were $2.0 million, $1.9 million, and $2.1 million for the year ended December 31, 2015 , 2014 and 2013 , respectively. 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provides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As a result of the deconsolidation, the Company recognized a pre-tax gain of $4.1 million, which was measured as the fair value of the consideration received in the form of a 30 percent interest in Parkmobile less the carrying amount of the former business' net assets, including goodwill. The pre-tax gain is reflected in Gain on a sale of business within the Consolidated Statements of Income. The Company accounts for its investment in the joint venture with Parkmobile using the equity method of accounting, and its underlying share of equity in Parkmobile is included in Equity investments in unconsolidated entities within the Consolidated Balance Sheets. The equity earnings in the Parkmobile joint venture are included in Equity Investments in Unconsolidated Entities within the Consolidated Statements of Income.</t>
  </si>
  <si>
    <t>Non-Controlling Interests</t>
  </si>
  <si>
    <t>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t>
  </si>
  <si>
    <t>Sale of Business</t>
  </si>
  <si>
    <t>Sale of Business During the third quarter 2015, the Company signed an agreement to sell and subsequently sold portions of the Company’s security business primarily operating in the Southern California market to a third-party for a gross sales price of $1.8 million , which resulted in a gain on sale of business of $0.5 million , net of legal and other expenses. The pre-tax gain is reflected in Gain on sale of a business within the Consolidated Statements of Income. The assets under the sale agreement met the definition of a business as defined by ASU 805-10-55-4. Cash consideration received during the third quarter 2015, net of legal and other expenses, was $1.0 million with the remaining consideration for the sale of the business being classified as contingent consideration, which per the sale agreement is based on the performance of the business and retention of current customers over an eighteen -month period, and due from the buyer in February 2017. The contingent consideration was valued at fair value as of the date of sale of the business and resulted in the Company recognizing a contingent consideration receivable from the buyer in the amount of $0.5 million . The pre-tax profit for the operations of the sold business was not significant to prior periods presented. See Note 10. Fair Value Measurement for the fair value of the contingent consideration receivable as of December 31, 2015</t>
  </si>
  <si>
    <t>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settle. Income tax expense is the tax payable for the period plus the change during the period in deferred income taxes. The Company has certain state net operating loss carry forwards which expire in 2035. The Company's ability to fully utilize these net operating losses to offset state taxable income is limited due to the change in ownership resulting from the initial public offering of our stock in 2004 (Internal Revenue Code, Section 382).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its consolidated financial statements. The evaluation of a tax position is a two-step process, the first step being recognition. The Company determines whether it is more-likely-than-not that a tax position will be sustained upon tax examination, including resolution of any related appeals or litigation, based on only the technical merits of the position. If a tax position does not meet the more-likely-than-not threshold, the benefit of that position is not recognized in our financial statements. The second step is measurement. The tax position is measured as the largest amount of benefit that is more-likely-than-not of being realized upon ultimate resolution with a taxing authority.</t>
  </si>
  <si>
    <t>Recent Accounting Pronouncements</t>
  </si>
  <si>
    <t>Recent Accounting Pronouncements Adopted Accounting Pronouncements In April 2015, the Financial Accounting Standards Board ("the FASB") issued Accounting Standards Update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with early adoption being permitted for financial statements that have not been previously issued. The Company adopted ASU 2015-03 in December 2015 on a retrospective basis and reclassified debt issuance costs from Other assets to a direct reduction from the carrying amount of the (i) Current portion of obligations under the Restated Senior Credit Facility borrowings and (ii) Long-term obligations under the Restated Credit Facility borrowings within the Consolidated Balance Sheets for the years ended December 31, 2015 and 2014. See Note 11. Borrowing Arrangements for further detail on the Company's debt instruments. Accounting Pronouncements to be Adopted In February 2016, the FASB issued ASU No. 2016-2, Leases (Topic 842). ASU 2016-2 requires lessees to move most leases to the balance sheet and recognize expense, similar to current accounting guidance, on the income statement. Additionally, the classification criteria and the accounting for sales-type and direct financing leases is modified for lessors. Under ASU 2016-2, all entities will classify leases to determine: (i) lease-related revenue and expense and (ii) for lessors, amount recorded on the balance sheet. Entities are required to use a modified retrospective approach for leases that exist or are entered into after the beginning of the earliest comparative period in the financial statements, with full retrospective application being prohibited. ASU 2016-2 is effective for interim and annual reporting periods beginning after December 15, 2018. These and other changes to accounting for leases under ASU 2016-2 are currently being evaluated by the Company for impacts to the Company's financial position, results of operations, cash flows and financial statement disclosures. In January 2016, the FASB issued ASU No. 2016-1, Financial Instruments - Overall (Subtopic 825-10): Recognition and Measurement of Financial Assets and Financial Liabilities. ASU 2016-1 amends various areas of the accounting for financial instruments. Key provisions of the amendment currently being evaluated by the Company requires (i) equity investments to be measured at fair value (except those accounted for under the equity method), (ii) the simplification of equity investment impairment determination, (iii) certain changes to the fair value measurement of financial instruments measured at amortized cost, (iv) the separate presentation, in other comprehensive income, the portion of the total change in the fair value of a liability resulting from a change in the instrument-specific credit risk (given certain conditions), and (v) the evaluation for a valuation allowance on a deferred tax asset related to available-for-sale securities in combination with the Company's other deferred tax assets. ASU 2016-1 is effective for interim and annual reporting periods beginning after December 15, 2017. These provisions and others of ASU 2016-1 are currently being assessed by the Company for impacts on the Company's financial position, results of operations, cash flows and financial statement disclosures. In September 2015, the FASB issued ASU No. 2015-16, Business Combinations (Topic 805): Simplifying the Accounting for Measurement-Period Adjustments . ASU 2015-16 requires that an acquirer in a business combination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The Company is currently assessing the impact of adopting the standard on the Company's financial position, results of operations, cash flows and financial statement disclosures. In April 2015, the FASB issued ASU No. 2015-05, Customer’s Accounting for Fees Paid in a Cloud Computing Arrangement .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is currently assessing the impact of adopting this standard on the Company’s financial position, results of operations, cash flows and financial statement disclosures. In February 2015, the FASB issued ASU No. 2015-02, Consolidation (Topic 810): Amendments to the Consolidation Analysis . ASU 2015- 02 amends certain aspects of the consolidation guidance in U.S. GAAP. In particular, it will modify the evaluation of whether limited partnerships and similar legal entities are variable interest entities (“VIEs”) or voting interest entities and also eliminates the presumption that a general partner should consolidate a limited partnership. The new guidance will also affect the consolidation analysis of the Company’s interests in VIEs, particularly those that have fee arrangements and related party relationships. ASU 2015-02 is effective for interim and annual reporting periods beginning after December 15, 2015 and retrospective adoption is required either through a modified retrospective approach by recording a cumulative-effect adjustment to equity as of the beginning of the year of adoption or retrospectively for all comparative periods. Early adoption is permitted. The Company is currently assessing the impact of adopting this standard on the Company’s financial position, results of operations, cash flows and financial statement disclosures. In January 2015, the FASB issued ASU No. 2015-01, Income Statement - Extraordinary and Unusual Items (Subtopic 225-20): Simplifying Income Statement Presentation by Eliminating the Concept of Extraordinary Items .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f adopting this standard on the Company’s financial statements. In June 2014, the FASB issued ASU No. 2014-12 Compensation-Stock Compensation (Topic 718), Accounting for Share 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is currently assessing the impact of adopting this standard on the Company’s financial position, results of operations, cash flows and financial statement disclosures. In May 2014, the FASB issued ASU No. 2014-9, Revenue from Contracts with Customers . The amendments in ASU No. 2014-9 create Topic 606, Revenue from Contracts with Customers , and supersede the revenue recognition requirements in Topic 605, Revenue Recognition , including most industry specific revenue recognition guidance. In addition, the amendments supersede the cost guidance in Subtopic 605-35, Revenue Recognition—Construction-Type and Production-Type Contract , and create a new Subtopic 340-40, Other Assets and Deferred Costs—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7. Early adoption is not permitted. The Company is currently assessing the impact on the Company's financial position, results of operations, cash flows and financial statement disclosures.</t>
  </si>
  <si>
    <t>Net Income per Common Share (Tables)</t>
  </si>
  <si>
    <t>Schedule of reconciliation of the weighted average basic common shares outstanding to weighted average diluted common shares outstanding</t>
  </si>
  <si>
    <t>A reconciliation of the basic weighted average common shares outstanding to diluted weighted average common shares outstanding is as follows: Year Ended December 31, (millions, except share and per share data) 2015 2014 2013 Net income attributable to SP Plus Corporation $ 17.4 $ 23.1 $ 12.1 Basic weighted average common shares outstanding 22,189,140 22,009,800 21,902,870 Dilutive impact of share-based awards 322,619 397,543 346,714 Diluted weighted average common shares outstanding 22,511,759 22,407,343 22,249,584 Net income per common share Basic $ 0.78 $ 1.05 $ 0.55 Diluted $ 0.77 $ 1.03 $ 0.54</t>
  </si>
  <si>
    <t>Stock-Based Compensation (Tables)</t>
  </si>
  <si>
    <t>Summary of the transactions pursuant to the stock option plans</t>
  </si>
  <si>
    <t>A summary of the status of the stock option plans as of December 31, 2015 , and changes during the years ended December 31, 2015 , 2014 and 2013 , are presented below: Number of Shares Weighted Average Exercise Price Weighted Average Remaining Contractual Term (Years) Aggregate Intrinsic Value Outstanding at December 31, 2012 7,101 $ 5.75 Granted — n/a Exercised — n/a Expired — n/a Outstanding at December 31, 2013 7,101 $ 5.75 Granted — n/a Exercised — n/a Expired — n/a Outstanding at December 31, 2014 7,101 $ 5.75 Granted — n/a Exercised (7,101 ) 5.75 Expired — n/a Vested and Exercisable at December 31, 2015 — $ — — $ —</t>
  </si>
  <si>
    <t>Summary of the status of the restricted stock units and changes during the period</t>
  </si>
  <si>
    <t>A summary of the status of the restricted stock units as of December 31, 2015 , and changes during the year ended December 31, 2015 , 2014 and 2013 , are presented below: Shares Weighted Nonvested at December 31, 2012 723,425 $ 19.78 Issued 72,291 20.40 Vested (90,965 ) 21.84 Forfeited — n/a Nonvested at December 31, 2013 704,751 $ 20.00 Issued 31,099 22.20 Vested (145,421 ) 22.41 Forfeited (34,729 ) 23.88 Nonvested at December 31, 2014 555,700 $ 19.57 Issued 12,589 23.65 Vested (150,073 ) 20.77 Forfeited (16,500 ) 19.45 Nonvested at December 31, 2015 401,716 $ 19.25</t>
  </si>
  <si>
    <t>Summary of the status of the performance stock units and changes during the period</t>
  </si>
  <si>
    <t>A summary of the status of the performance share units as of December 31, 2015 , and changes during the year ended December 31, 2015 and 2014 are presented below: Shares Weighted Nonvested at December 31, 2013 — n/a Issued 89,117 18.96 Vested (9,687 ) 18.96 Forfeited — n/a Nonvested at December 31, 2014 79,430 18.96 Issued 125,392 21.64 Vested (6,915 ) 19.91 Forfeited (24,056 ) 20.60 Nonvested at December 31, 2015 173,851 $ 20.63</t>
  </si>
  <si>
    <t>Leasehold Improvements, Equipment, Land and Construction in Progress, net (Tables)</t>
  </si>
  <si>
    <t>Summary of leasehold improvements, equipment, and construction in progress and related accumulated depreciation and amortization</t>
  </si>
  <si>
    <t>Leasehold improvements, equipment, and construction in progress and related accumulated depreciation and amortization is as follows: December 31 (millions) Ranges of Estimated Useful Life 2015 2014 Equipment 2 - 10 Years $ 34.5 $ 33.6 Software 3 - 10 Years 27.0 24.1 Vehicles 4 Years 8.7 8.6 Other 10 Years 0.4 0.3 Leasehold improvements Shorter of lease term or economic life up to 10 years 20.2 20.4 Construction in progress 3.6 2.1 94.4 89.1 Less accumulated depreciation and amortization (59.8 ) (47.6 ) 34.6 41.5 Land — 1.3 Leasehold improvements, equipment, land and construction in progress, net $ 34.6 $ 42.8</t>
  </si>
  <si>
    <t>Cost of Contracts, net (Tables)</t>
  </si>
  <si>
    <t>Schedule of cost of contracts, net</t>
  </si>
  <si>
    <t>Cost of contracts, net is comprised of the following: December 31, (millions) 2015 2014 Cost of contracts $ 31.3 $ 28.3 Accumulated amortization (19.4 ) (17.8 ) Cost of contracts, net $ 11.9 $ 10.5</t>
  </si>
  <si>
    <t>Schedule of expected future amortization of cost of contracts</t>
  </si>
  <si>
    <t>The expected future amortization of cost of contracts is as follows: (millions) Cost of 2016 $ 3.2 2017 3.0 2018 2.5 2019 1.6 2020 0.6 2021 and Thereafter 1.0 Total $ 11.9</t>
  </si>
  <si>
    <t>Other Intangible Assets, Net (Tables)</t>
  </si>
  <si>
    <t>Summary of intangible assets, net</t>
  </si>
  <si>
    <t>The following presents a summary of other intangible assets: December 31, 2015 2014 (millions) Weighted Acquired Accumulated Acquired Acquired Accumulated Acquired Covenant not to compete 3.0 $ 0.9 $ (0.9 ) $ — $ 0.9 $ (0.9 ) $ — Trade names and trademarks 1.1 9.8 (7.8 ) 2.0 9.8 (5.5 ) 4.3 Proprietary know how 1.3 34.7 (25.0 ) 9.7 34.7 (17.4 ) 17.3 Management contract rights 12.8 81.0 (16.8 ) 64.2 81.0 (11.6 ) 69.4 Acquired intangible assets, net (2) 11.1 $ 126.4 $ (50.5 ) $ 75.9 $ 126.4 $ (35.4 ) $ 91.0 (1) Excludes the original cost and accumulated amortization on fully amortized intangible assets. (2) Intangible assets have estimated remaining lives between one and 16 years.</t>
  </si>
  <si>
    <t>Schedule of expected future amortization of intangible assets</t>
  </si>
  <si>
    <t>The expected future amortization of intangible assets as of December 31, 2015 is as follows: (millions) Intangible asset 2016 $ 14.6 2017 7.2 2018 5.3 2019 5.2 2020 5.2 2021 and Thereafter 38.4 Total $ 75.9</t>
  </si>
  <si>
    <t>Favorable and Unfavorable Acquired Lease Contracts, net (Tables)</t>
  </si>
  <si>
    <t>Schedule of favorable and unfavorable lease contracts</t>
  </si>
  <si>
    <t>The following presents a summary of favorable and unfavorable lease contracts: Favorable (Unfavorable) December 31, December 31, (millions) 2015 2014 2015 2014 Acquired fair value of lease contracts $ 74.0 $ 77.0 $ (88.2 ) $ (90.1 ) Accumulated (amortization) accretion (35.9 ) (28.7 ) 37.9 28.7 Total acquired fair value of lease contracts, net $ 38.1 $ 48.3 $ (50.3 ) $ (61.4 )</t>
  </si>
  <si>
    <t>Schedule of expected future amortization (accretion) of lease contract rights</t>
  </si>
  <si>
    <t>The expected future amortization (accretion) of lease contract rights is as follows: (millions) Favorable (Unfavorable) Favorable / 2016 $ 8.2 $ (10.1 ) $ (1.9 ) 2017 6.4 (9.0 ) (2.6 ) 2018 4.0 (7.3 ) (3.3 ) 2019 3.6 (4.8 ) (1.2 ) 2020 3.1 (3.7 ) (0.6 ) 2021 and Thereafter 12.8 (15.4 ) (2.6 ) Total $ 38.1 $ (50.3 ) $ (12.2 )</t>
  </si>
  <si>
    <t>Goodwill (Tables)</t>
  </si>
  <si>
    <t>Schedule of amounts for goodwill and changes to carrying value by operating segment</t>
  </si>
  <si>
    <t>The amounts for goodwill and changes to carrying value by reportable segment are as follows: (millions) Region Region Region Region Region Total Balance as of December 31, 2013 $ 163.8 $ 143.8 $ 37.0 $ 62.6 $ 32.2 $ 439.4 Goodwill acquired — — — 0.2 — 0.2 Foreign currency translation (0.5 ) — — — (0.5 ) Disposals (1) (2.1 ) (2.3 ) (0.6 ) (0.1 ) (1.1 ) (6.2 ) Balance as of December 31, 2014 $ 161.2 $ 141.5 $ 36.4 $ 62.7 $ 31.1 $ 432.9 Foreign currency translation (0.7 ) — — — — (0.7 ) Disposals (2) — (0.9 ) — — — (0.9 ) Balance as of December 31, 2015 $ 160.5 $ 140.6 $ 36.4 $ 62.7 $ 31.1 $ 431.3 (1) In October 2014, the Company contributed all of the assets and liabilities of its proprietary Click and Park parking prepayment business in exchange for a 30 percent interest in the newly formed legal entity called Parkmobile, LLC. The contribution of the Click and Park business to the joint venture resulted in a loss of control of the subsidiary and therefore it was deconsolidated from the Company's financial statements. As a result of the deconsolidation, the Company was required to allocate $6.2 million of goodwill to the net carrying amount of the subsidiary's net assets contributed to the Parkmobile joint venture. The pro-rata allocation on the disposal of goodwill at the operating segment level was based on a relative fair value approach. (2) In August 2015, certain assets, which met the definition of a business, were sold to a third-party in an arms-length transaction (see also Note 1. Significant Accounting Policies and Practices and Note 10. Fair Value for further detail on the sale of the business). The sale resulted in the disposal of specifically identifiable goodwill associated with the business of $0.9 million from Region Two.</t>
  </si>
  <si>
    <t>Fair Value Measurement (Tables)</t>
  </si>
  <si>
    <t>Schedule of financial assets and liabilities measured at fair value on a recurring basis and basis of measurement</t>
  </si>
  <si>
    <t>The following table sets forth the Company's financial assets and liabilities measured at fair value on a recurring basis and the basis of measurement at December 31, 2015 and 2014 : Fair Value at Fair Value at (millions) Level 1 Level 2 Level 3 Level 1 Level 2 Level 3 Assets Prepaid expenses and other Contingent consideration receivable $ — $ — $ 0.5 $ — $ — $ — Interest rate swap — 0.2 — — 0.6 — Total $ — $ 0.2 $ 0.5 $ — $ 0.6 $ — Liabilities Accrued expenses Contingent consideration obligation $ — $ — $ — $ — $ — $ 0.1 Other long term liabilities Contingent consideration obligation — — — — — 0.2 Total $ — $ — — $ — — $ 0.3</t>
  </si>
  <si>
    <t>Schedule of reconciliation of the beginning and ending balances for liabilities measured at fair value using significant unobservable inputs (level 3)</t>
  </si>
  <si>
    <t xml:space="preserve">The following table provides a reconciliation of the beginning and ending balances for the contingent consideration obligation measured at fair value using significant unobservable inputs (Level 3): (millions) Due to Seller Balance at December 31, 2012 $ (3.3 ) Increase related to new acquisitions — Payment of contingent consideration 0.9 Change in fair value 0.9 Balance at December 31, 2013 (1.5 ) Increase related to new acquisitions — Payment of contingent consideration 1.8 Change in fair value (0.5 ) Balance at December 31, 2014 (0.3 ) Increase related to new acquisitions — Payment of contingent consideration 0.1 Change in fair value 0.2 Balance at December 31, 2015 $ — Note: Amounts may not foot due to rounding. </t>
  </si>
  <si>
    <t>Schedule of carrying and estimated fair values of the Company's financial instruments</t>
  </si>
  <si>
    <t>The following table presents the carrying amounts and estimated fair values of financial instruments not measured at fair value in the Consolidated Balance Sheet at December 31, 2015 and 2014 : 2015 2014 (millions) Carrying Fair Carrying Fair Cash and cash equivalents $ 18.7 $ 18.7 $ 18.2 $ 18.2 Long-term borrowings Senior credit facility, net of original discount on borrowings and deferred financing costs 223.1 223.1 248.4 248.4 Other obligations $ 2.0 $ 2.0 $ 2.4 $ 2.4</t>
  </si>
  <si>
    <t>Borrowing Arrangements (Tables)</t>
  </si>
  <si>
    <t>Schedule of long-term borrowings</t>
  </si>
  <si>
    <t>Long-term borrowings, in order of preference, consisted of the following: Amount Outstanding December 31, (millions) Maturity Date 2015 2014 Senior credit facility, net of original discount on borrowings and deferred financing costs (1) / (2) $ 223.1 $ 248.4 Other borrowings Various 2.0 2.4 Total obligations under credit facility and other borrowings 225.1 250.8 Less: Current portion of obligations under credit facility and other borrowings 15.2 14.5 Total long-term obligations under credit facility and other borrowings $ 209.9 $ 236.3 (1) Credit Agreement was due to mature October 2, 2017 (2) Restated Credit Agreement matures on February 20, 2020.</t>
  </si>
  <si>
    <t>Aggregate minimum principal maturities of long-term debt</t>
  </si>
  <si>
    <t>Aggregate minimum principal maturities of long-term borrowings for the fiscal years following December 31, 2015 , are as follows: (millions) 2016 $ 16.5 2017 20.4 2018 20.1 2019 20.0 2020 152.3 Thereafter — Total debt 229.3 Less: Current portion, including debt discount 15.2 Less: Original discount on borrowings 1.8 Less: Deferred financing costs 2.4 Total long-term portion, obligations under credit facility and other borrowings $ 209.9</t>
  </si>
  <si>
    <t>Leases and Contingencies (Tables)</t>
  </si>
  <si>
    <t>Schedule of minimum rental commitments, excluding contingent rent provisions and sublease income under all non-cancelable operating leases</t>
  </si>
  <si>
    <t>At December 31, 2015 , the Company's minimum rental commitments, excluding contingent rent provisions and sublease income under all non-cancellable operating leases, are as follows: (millions) 2016 $ 222.0 2017 190.6 2018 158.7 2019 137.2 2020 70.4 2021 and thereafter 206.2 Total $ 985.1 (1) $18.6 is included in 2016 minimum commitments for leases that expire in less than one year.</t>
  </si>
  <si>
    <t>Income Taxes (Tables)</t>
  </si>
  <si>
    <t>Schedule of components income before income taxes</t>
  </si>
  <si>
    <t>For financial reporting purposes, earnings before income taxes includes the following components: Year Ended December 31, (millions) 2015 2014 2013 United States $ 21.7 $ 23.5 $ 21.4 Foreign 3.4 2.4 2.2 Total $ 25.1 $ 25.9 $ 23.6</t>
  </si>
  <si>
    <t>Schedule of components of income tax expense (benefit)</t>
  </si>
  <si>
    <t>The components of income tax expense (benefit) are as follows: Year Ended December 31, (millions) 2015 2014 2013 Current provision U.S. federal $ 11.5 $ 9.5 $ 3.2 Foreign 1.2 0.8 0.7 State 1.8 1.6 2.2 Total current 14.5 11.9 6.1 Deferred provision U.S. federal (4.9 ) (1.5 ) 2.3 Foreign 0.1 0.1 (0.1 ) State (4.9 ) (10.7 ) 0.5 Total deferred (9.7 ) (12.1 ) 2.7 Income tax expense (benefit) $ 4.8 $ (0.2 ) $ 8.8</t>
  </si>
  <si>
    <t>Schedule of significant components of the Company's deferred tax assets and liabilities</t>
  </si>
  <si>
    <t>Significant components of the Company's deferred tax assets and liabilities are as follows: December 31, (millions) 2015 2014 Deferred tax assets Net operating loss carry forwards $ 20.6 $ 22.0 Accrued expenses 34.1 34.3 Accrued compensation 12.1 12.0 Book over tax cost unfavorable acquired lease contracts 20.6 25.2 Other 0.7 0.4 Total gross deferred tax assets 88.1 93.9 Less: valuation allowance (6.8 ) (12.3 ) Total deferred tax assets 81.3 81.6 Deferred tax liabilities Prepaid expenses (0.4 ) (0.6 ) Undistributed foreign earnings (1.0 ) (0.8 ) Tax over book depreciation and amortization (11.0 ) (16.7 ) Tax over book goodwill amortization (28.7 ) (28.7 ) Tax over book cost favorable acquired lease contracts (15.6 ) (19.8 ) Equity investments in unconsolidated entities (8.8 ) (9.2 ) Other (0.1 ) (0.7 ) Total deferred tax liabilities (65.6 ) (76.5 ) Net deferred tax asset $ 15.7 $ 5.1 Amounts recognized on the balance sheet consist of: December 31, (millions) 2015 2014 Deferred tax asset, current $ 12.3 $ 10.9 Other assets, net / Deferred tax (liability) 3.4 (5.8 ) Net deferred tax asset $ 15.7 $ 5.1</t>
  </si>
  <si>
    <t>Schedule of reconciliation of the Company's reported income tax provision (benefit) to the amount computed by multiplying book income/(loss) before income taxes by the statutory United States federal income tax rate</t>
  </si>
  <si>
    <t>A reconciliation of the Company's reported income tax provision (benefit) to the amount computed by multiplying book income before income taxes by the statutory United States federal income tax rate is as follows: Year Ended December 31, (millions) 2015 2014 2013 Tax at statutory rate $ 8.8 $ 9.1 $ 8.3 Permanent differences 1.4 1.0 0.8 State taxes, net of federal benefit 0.3 0.8 1.4 Effect of foreign tax rates (0.1 ) — — Minority interest (1.0 ) (1.1 ) (0.9 ) Equity investments in unconsolidated entities — 2.4 — Current year adjustment to deferred taxes 1.5 (1.3 ) 4.0 Recognition of tax credits (1.2 ) (1.5 ) (1.7 ) Other 0.6 (0.5 ) 0.9 10.3 8.9 12.8 Change in valuation allowance (5.5 ) (9.1 ) (4.0 ) Income tax (benefit) expense $ 4.8 $ (0.2 ) $ 8.8</t>
  </si>
  <si>
    <t>Schedule of tax years that remain subject to examination for the Company's major tax jurisdictions</t>
  </si>
  <si>
    <t>The tax years that remain subject to examination for the Company's major tax jurisdictions as of December 31, 2015 are shown below: 2011 - 2015 United States—federal income tax 2007 - 2015 United States—state and local income tax 2012 - 2015 Foreign—Canada and Puerto Rico</t>
  </si>
  <si>
    <t>Benefit Plans (Tables)</t>
  </si>
  <si>
    <t>Schedule of participation in multiemployer defined benefit pension plans</t>
  </si>
  <si>
    <t>The " Expiration Date of Collective Bargaining Agreement " column lists the expiration dates of the agreements to which the plans are subject. EIN/ Pension Protection FIP/FR Contributions (millions) Zone Expiration Pension 2015 2014 2013 2015 2014 2013 Surcharge Teamsters Local Union 727 36-61023973 Green Green Green N/A $ 3.5 $ 3.3 $ 3.4 No 2015 10/31/2016 Local 272 Labor Management 13-5673836 Green N/A Green N/A $ 2.2 $ 2.0 $ 2.4 No 2015 3/5/2021 Local 911 (Los Angeles Airport) 216271 Green N/A N/A N/A $ 2.2 $ — $ — No 2015 6/30/2016</t>
  </si>
  <si>
    <t>Bradley Agreement (Tables)</t>
  </si>
  <si>
    <t>Schedule of deficiency payments made, net of reimbursements</t>
  </si>
  <si>
    <t>The total deficiency payments, net of reimbursements, as of December 31, 2015 and 2014 are as follows: December 31, (millions) 2015 2014 Balance at beginning of year $ 13.3 $ 14.6 Deficiency payments made 0.1 — Deficiency repayment received (1.8 ) (1.3 ) Balance at end of year $ 11.6 $ 13.3</t>
  </si>
  <si>
    <t>Accumulated Other Comprehensive Income (Loss) (Tables)</t>
  </si>
  <si>
    <t>Components of accumulated other comprehensive income (loss), net of tax</t>
  </si>
  <si>
    <t xml:space="preserve"> The components of changes in accumulated comprehensive income (loss), net of taxes, were as follows: (millions) Foreign Effective Portion Total Balance as of December 31, 2012 $ 0.1 $ (0.5 ) $ (0.4 ) Change in other comprehensive income (loss) (0.5 ) 1.0 0.5 Balance as of December 31, 2013 (0.4 ) 0.5 0.1 Change in other comprehensive income (loss) (0.2 ) (0.2 ) (0.3 ) Balance as of December 31, 2014 (0.5 ) 0.3 (0.2 ) Change in other comprehensive income (loss) (0.7 ) (0.2 ) (0.9 ) Balance as of December 31, 2015 $ (1.2 ) $ 0.1 $ (1.1 ) Note: Amounts may not foot due to rounding.</t>
  </si>
  <si>
    <t>Domestic and Foreign Operations (Tables)</t>
  </si>
  <si>
    <t>Summary of revenues (excluding reimbursed management contract revenue) and gross profit by operating segment</t>
  </si>
  <si>
    <t xml:space="preserve">The following is a summary of revenues (excluding reimbursed management contract revenue) and gross profit by operating segment for the years ended December 31, 2015 , 2014 and 2013 : Year Ended December 31, (millions) 2015 Gross 2014 Gross Margin 2013 Gross Parking services revenue (a) Region One Lease contracts $ 208.1 $ 206.0 $ 199.1 Management contracts 84.7 84.0 95.3 Total Region One 292.8 290.0 294.4 Region Two Lease contracts 125.7 119.9 124.0 Management contracts 79.6 83.2 87.0 Total Region Two 205.3 203.1 211.0 Region Three Lease contracts 108.8 117.8 120.6 Management contracts 27.8 25.8 23.4 Total Region Three 136.6 143.6 144.0 Region Four Lease contracts 123.8 48.5 43.7 Management contracts 100.6 103.3 96.6 Total Region Four 224.4 151.8 140.3 Region Five Lease contracts 4.4 2.7 2.6 Management contracts 43.8 29.8 33.7 Total Region Five 48.2 32.5 36.3 Other Lease contracts — 1.7 (0.4 ) Management contracts 13.9 12.2 11.3 Total Other 13.9 13.9 10.9 Reimbursed management contract revenue 694.7 679.8 629.9 Total revenues $ 1,615.9 $ 1,514.7 $ 1,466.8 Gross Profit Region One Lease contracts 12.5 6 % 12.4 6 % $ 10.6 5 % Management contracts 38.0 45 % 36.0 43 % 42.8 45 % Total Region One 50.5 48.4 53.4 Year Ended December 31, (millions) 2015 Gross 2014 Gross Margin 2013 Gross Region Two Lease contracts 21.1 17 % 19.8 17 % 18.9 15 % Management contracts 32.9 41 % 35.8 43 % 38.8 45 % Total Region Two 54.0 55.6 57.7 Region Three Lease contracts 2.2 2 % 4.7 4 % (0.1 ) — % Management contracts 14.2 51 % 14.3 55 % 12.6 54 % Total Region Three 16.4 19.0 12.5 Region Four Lease contracts 5.5 4 % 3.6 7 % 3.2 7 % Management contracts 24.5 24 % 26.4 26 % 24.6 25 % Total Region Four 30.0 30.0 27.8 Region Five Lease contracts 0.3 7 % 0.2 8 % — (2 )% Management contracts 11.4 26 % 11.7 39 % 11.3 34 % Total Region Five 11.7 11.9 11.3 Other Lease contracts (3.5 ) N/A 0.2 N/A 0.9 N/A Management contracts 11.0 N/A 6.2 N/A 8.5 N/A Total Other 7.5 6.4 9.4 Total gross profit 170.1 171.3 172.1 General and administrative expenses 97.3 101.5 98.9 General and administrative 57 % 59 % 57 % Depreciation and amortization 34.0 30.3 31.2 Operating income 38.8 39.5 42.0 Other expenses (income): Interest expense 12.7 17.8 19.0 Interest income (0.2 ) (0.4 ) (0.6 ) Gain on sale of business (0.5 ) — — Gain on contribution of a — (4.1 ) — Equity in losses from 1.7 0.3 — 13.7 13.6 18.4 Income before income taxes 25.1 25.9 23.6 Income tax (benefit) expense 4.8 (0.2 ) 8.8 Net income 20.3 26.1 14.8 Less: Net income attributable 2.9 3.0 2.7 Net income attributable $ 17.4 $ 23.1 $ 12.1 </t>
  </si>
  <si>
    <t>Unaudited Quarterly Results (Tables)</t>
  </si>
  <si>
    <t>Schedule of unaudited quarterly results</t>
  </si>
  <si>
    <t>The operating results for any historical quarter are not necessarily indicative of results for any future period. 2015 2014 (millions, except for share and per share data) First Quarter Second Quarter Third Quarter Fourth Quarter First Quarter Second Quarter Third Quarter Fourth Quarter (Unaudited) (Unaudited) Parking services revenue Lease contracts $ 135.8 $ 146.4 $ 146.6 $ 142.1 $ 116.6 $ 125.0 $ 129.0 $ 126.0 Management contracts 94.1 88.3 85.8 82.1 90.0 84.9 77.9 85.5 Reimbursed management contract revenue 174.3 170.9 168.3 181.2 169.2 164.5 173.4 172.7 Total revenue 404.2 405.6 400.7 405.4 375.8 374.4 380.3 384.2 Cost of parking services Lease contracts 128.7 134.5 136.0 133.6 112.1 112.0 116.5 115.1 Management contracts 60.0 53.8 53.6 50.9 59.2 50.0 46.8 51.9 Reimbursed management contract expense 174.3 170.9 168.3 181.2 169.2 164.5 173.4 172.7 Total cost of parking services 363.0 359.2 357.9 365.7 340.5 326.5 336.7 339.7 Gross profit Lease contracts 7.1 11.9 10.6 8.5 4.5 13.0 12.5 10.9 Management contracts 34.1 34.5 32.2 31.2 30.8 34.9 31.1 33.6 Total gross profit 41.2 46.4 42.8 39.7 35.3 47.9 43.6 44.5 General and administrative expenses 25.7 24.7 23.8 23.1 26.1 25.0 24.1 26.3 Depreciation and amortization 7.9 8.2 8.2 9.7 7.2 7.7 7.6 7.8 Operating income 7.6 13.5 10.8 6.9 2.0 15.2 11.9 10.4 Other expense (income) Interest expense 4.0 3.0 3.0 2.7 4.8 4.8 4.2 4.0 Interest income (0.1 ) — — (0.1 ) (0.1 ) (0.1 ) (0.1 ) (0.1 ) Gain on sale of business — — (0.5 ) — — — — — Gain on contribution of a business to an unconsolidated entity — — — — — — — (4.1 ) Equity in losses from investment in unconsolidated entity 0.5 0.3 0.4 0.5 — — — 0.3 Total other expenses (income) 4.4 3.3 2.9 3.1 4.7 4.7 4.1 0.1 Earnings (loss) before income taxes 3.2 10.2 7.9 3.8 (2.7 ) 10.5 7.8 10.3 Income tax expense (benefit) 1.3 (0.4 ) 3.5 0.4 (7.4 ) 4.2 2.8 0.2 Net income 1.9 10.6 4.4 3.4 4.7 6.3 5.0 10.1 Less: Net income attributable to noncontrolling interest 0.5 0.8 0.8 0.8 0.5 0.9 0.8 0.8 Net income attributable to SP Plus Corporation $ 1.4 $ 9.8 $ 3.6 $ 2.6 $ 4.2 $ 5.4 $ 4.2 $ 9.3 Common stock data Net income per share Basic $ 0.06 $ 0.44 $ 0.17 $ 0.11 $ 0.20 $ 0.24 $ 0.20 $ 0.42 Diluted $ 0.06 $ 0.43 $ 0.16 $ 0.11 $ 0.19 $ 0.24 $ 0.19 $ 0.41 Weighted average shares outstanding Basic 22,127,725 22,145,190 22,205,707 22,276,763 21,977,836 21,991,965 21,997,394 22,071,706 Diluted 22,528,608 22,521,832 22,548,166 22,486,888 22,351,845 22,398,886 22,426,787 22,451,557</t>
  </si>
  <si>
    <t>Significant Accounting Policies and Practices (Details)</t>
  </si>
  <si>
    <t>1 Months Ended</t>
  </si>
  <si>
    <t>3 Months Ended</t>
  </si>
  <si>
    <t>Oct. 31, 2014USD ($)</t>
  </si>
  <si>
    <t>Sep. 30, 2015USD ($)</t>
  </si>
  <si>
    <t>Dec. 31, 2015USD ($)voting_interest_model_entityvariable_interest_entitypartnership</t>
  </si>
  <si>
    <t>Dec. 31, 2014USD ($)</t>
  </si>
  <si>
    <t>Dec. 31, 2013USD ($)</t>
  </si>
  <si>
    <t>Oct. 31, 2012USD ($)</t>
  </si>
  <si>
    <t>Restricted Cash and Cash Equivalents</t>
  </si>
  <si>
    <t>Forecasted period for income statement and working capital projections to assess goodwill impairment</t>
  </si>
  <si>
    <t>5 years</t>
  </si>
  <si>
    <t>Debt issuance costs</t>
  </si>
  <si>
    <t>Accumulated amortization of debt issuance costs</t>
  </si>
  <si>
    <t>Amortization expense</t>
  </si>
  <si>
    <t>Book overdrafts</t>
  </si>
  <si>
    <t>Advertising expenses</t>
  </si>
  <si>
    <t>Equity investment in unconsolidated subsidiaries.</t>
  </si>
  <si>
    <t>Equity earnings in related investments</t>
  </si>
  <si>
    <t>Ownership percentage</t>
  </si>
  <si>
    <t>30.00%</t>
  </si>
  <si>
    <t>Recognition of pre-tax gain</t>
  </si>
  <si>
    <t>Discontinued Operations, Disposed of by Sale | Security Business</t>
  </si>
  <si>
    <t>Sale price of business</t>
  </si>
  <si>
    <t>Gain on sale of business</t>
  </si>
  <si>
    <t>Period of cash consideration to be received</t>
  </si>
  <si>
    <t>18 months</t>
  </si>
  <si>
    <t>Contingent consideration receivable from sale of business</t>
  </si>
  <si>
    <t>Minimum</t>
  </si>
  <si>
    <t>Voting interest ownership percentage</t>
  </si>
  <si>
    <t>Maximum</t>
  </si>
  <si>
    <t>50.00%</t>
  </si>
  <si>
    <t>Equipment | Minimum</t>
  </si>
  <si>
    <t>Ranges of Estimated useful life</t>
  </si>
  <si>
    <t>2 years</t>
  </si>
  <si>
    <t>Equipment | Maximum</t>
  </si>
  <si>
    <t>10 years</t>
  </si>
  <si>
    <t>Leasehold improvements | Maximum</t>
  </si>
  <si>
    <t>Leasehold improvements | Average</t>
  </si>
  <si>
    <t>8 years 2 months 12 days</t>
  </si>
  <si>
    <t>Partnerships and joint ventures</t>
  </si>
  <si>
    <t>Number of ownership interest entities | partnership</t>
  </si>
  <si>
    <t>VIEs</t>
  </si>
  <si>
    <t>Number of ownership interest entities | variable_interest_entity</t>
  </si>
  <si>
    <t>Voting interest model entities</t>
  </si>
  <si>
    <t>Number of ownership interest entities | voting_interest_model_entity</t>
  </si>
  <si>
    <t>General Liability</t>
  </si>
  <si>
    <t>Liability insurance policies, maximum deductibles or a self-insured retention limit</t>
  </si>
  <si>
    <t>Garage Liability Or Automobile Liability</t>
  </si>
  <si>
    <t>Workers' compensation and garagekeepers legal liability</t>
  </si>
  <si>
    <t>Interest rate swaps | Cash flow hedges</t>
  </si>
  <si>
    <t>Interest rate swaps</t>
  </si>
  <si>
    <t>Aggregate starting notional amount</t>
  </si>
  <si>
    <t>Fixed rate (as a percent)</t>
  </si>
  <si>
    <t>0.7525%</t>
  </si>
  <si>
    <t>Variable rate basis</t>
  </si>
  <si>
    <t>LIBOR</t>
  </si>
  <si>
    <t>Ineffective portion of cash flow hedges recognized</t>
  </si>
  <si>
    <t>Central Merger</t>
  </si>
  <si>
    <t>Significant Accounting Policies [Line Items]</t>
  </si>
  <si>
    <t>Cost of Property Repairs and Maintenance</t>
  </si>
  <si>
    <t>Legal and Other Contingencies</t>
  </si>
  <si>
    <t>Structural and repair costs incurred</t>
  </si>
  <si>
    <t>Indemnification of cost pursuant to merger agreement</t>
  </si>
  <si>
    <t>80.00%</t>
  </si>
  <si>
    <t>Acquisition (Details) - USD ($)</t>
  </si>
  <si>
    <t>Feb. 19, 2016</t>
  </si>
  <si>
    <t>Sep. 21, 2015</t>
  </si>
  <si>
    <t>Apr. 30, 2015</t>
  </si>
  <si>
    <t>Oct. 02, 2012</t>
  </si>
  <si>
    <t>Sep. 30, 2012</t>
  </si>
  <si>
    <t>Oct. 31, 2014</t>
  </si>
  <si>
    <t>Business Acquisition [Line Items]</t>
  </si>
  <si>
    <t>Interest acquired (as a percent)</t>
  </si>
  <si>
    <t>Expense of net debt working capital disallowed</t>
  </si>
  <si>
    <t>Expense disallowed under net debt working capital, net of tax</t>
  </si>
  <si>
    <t>Acquisition and integration related costs included in depreciation and amortization expense</t>
  </si>
  <si>
    <t>100.00%</t>
  </si>
  <si>
    <t>Common stock issued (in shares)</t>
  </si>
  <si>
    <t>Assumption of debt, net of cash acquired</t>
  </si>
  <si>
    <t>Cash consideration payable in three years from the acquisition date, pursuant to the Merger Agreement and prior to Central Net Debt Working Capital</t>
  </si>
  <si>
    <t>Maximum Net Debt Working Capital Threshold</t>
  </si>
  <si>
    <t>Period after which contingent cash consideration to be paid</t>
  </si>
  <si>
    <t>3 years</t>
  </si>
  <si>
    <t>Threshold of Net Debt Working Capital, pursuant to the Merger Agreement</t>
  </si>
  <si>
    <t>Price of share at which former stockholders of acquiree can elect to pay applicable amount (in dollars per share)</t>
  </si>
  <si>
    <t>Minimum cash consideration to cover capped indemnities (greater than)</t>
  </si>
  <si>
    <t>Net Debt Working Capital as defined in the Merger Agreement</t>
  </si>
  <si>
    <t>Estimated amount for structural and repair cost with respect to indemnification claims</t>
  </si>
  <si>
    <t>Percentage of indemnification of cost pursuant to merger agreement</t>
  </si>
  <si>
    <t>Total amount before estimation of additional indemnification claims</t>
  </si>
  <si>
    <t>Net debt working capital above the upper threshold amount</t>
  </si>
  <si>
    <t>Amount in excess of upper threshold</t>
  </si>
  <si>
    <t>Business Combination, Contingent Consideration, Indemnity Claims</t>
  </si>
  <si>
    <t>Payment for adverse consequences not limited to structural and repair cost</t>
  </si>
  <si>
    <t>Acquisition and integration related costs included in general and administrative expenses</t>
  </si>
  <si>
    <t>General and administrative expense recognized</t>
  </si>
  <si>
    <t>April 30, 2015 | Central Merger</t>
  </si>
  <si>
    <t>Net debt working capital below lower threshold</t>
  </si>
  <si>
    <t>September 21, 2015 | Central Merger</t>
  </si>
  <si>
    <t>Net debt working capital above lower threshold</t>
  </si>
  <si>
    <t>October 1, 2015 | Central Merger</t>
  </si>
  <si>
    <t>February 19, 2016 | Central Merger</t>
  </si>
  <si>
    <t>Subsequent Event | Central Merger</t>
  </si>
  <si>
    <t>Indemnification claims for Net Debt Working Capital and certain defined adverse consequences not recognized due to the contingent nature of these claims</t>
  </si>
  <si>
    <t>Net Debt Working Capital Allowable Claims</t>
  </si>
  <si>
    <t>Additional amount disallowed determined by independent public accounting firm</t>
  </si>
  <si>
    <t>Additional indemnification claims with respect to structural and repair costs</t>
  </si>
  <si>
    <t>Net Income per Common Share (Details) $ / shares in Units, $ in Millions</t>
  </si>
  <si>
    <t>Dec. 31, 2015USD ($)$ / shares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3USD ($)incentive_program$ / sharesshares</t>
  </si>
  <si>
    <t>Net income attributable to SP Plus Corporation | $</t>
  </si>
  <si>
    <t>Dilutive impact of share-based awards (in shares)</t>
  </si>
  <si>
    <t>Basic (in dollars per share) | $ / shares</t>
  </si>
  <si>
    <t>Diluted (in dollars per share) | $ / shares</t>
  </si>
  <si>
    <t>Performance-based incentive programs | incentive_program</t>
  </si>
  <si>
    <t>Antidilutive securities excluded from computation of earnings per share, amount</t>
  </si>
  <si>
    <t>Stock-Based Compensation - Stock Option Rollforward (Details) - USD ($) $ / shares in Units, $ in Thousands</t>
  </si>
  <si>
    <t>Number of Shares</t>
  </si>
  <si>
    <t>Granted (in shares)</t>
  </si>
  <si>
    <t>Expired (in shares)</t>
  </si>
  <si>
    <t>Weighted Average Remaining Contractual Term</t>
  </si>
  <si>
    <t>Vested (in years)</t>
  </si>
  <si>
    <t>0 years</t>
  </si>
  <si>
    <t>Employee Stock Option</t>
  </si>
  <si>
    <t>Outstanding at the beginning of the period (in shares)</t>
  </si>
  <si>
    <t>Exercised (in shares)</t>
  </si>
  <si>
    <t>Outstanding at the end of the period (in shares)</t>
  </si>
  <si>
    <t>Options exercisable at the end of the period (in shares)</t>
  </si>
  <si>
    <t>Weighted Average Exercise Price</t>
  </si>
  <si>
    <t>Outstanding at the beginning of the period (in dollars per share)</t>
  </si>
  <si>
    <t>Exercised (in dollars per share)</t>
  </si>
  <si>
    <t>Outstanding at the end of the period (in dollars per share)</t>
  </si>
  <si>
    <t>Options exercisable at the end of the period (in dollars per share)</t>
  </si>
  <si>
    <t>Exercisable (in years)</t>
  </si>
  <si>
    <t>Aggregate Intrinsic Value</t>
  </si>
  <si>
    <t>Vested</t>
  </si>
  <si>
    <t>Exercisable</t>
  </si>
  <si>
    <t>Stock-Based Compensation - Restricted Stock Units Rollforward (Details) - $ / shares</t>
  </si>
  <si>
    <t>Restricted Stock Units</t>
  </si>
  <si>
    <t>Nonvested Shares</t>
  </si>
  <si>
    <t>Nonvested at the beginning of the period (in shares)</t>
  </si>
  <si>
    <t>Issued (in shares)</t>
  </si>
  <si>
    <t>Vested (in shares)</t>
  </si>
  <si>
    <t>Forfeited (in shares)</t>
  </si>
  <si>
    <t>Nonvested at the end of the period (in shares)</t>
  </si>
  <si>
    <t>Weighted Average Grant-Date Fair Value</t>
  </si>
  <si>
    <t>Nonvested at the beginning of the period (in dollars per share)</t>
  </si>
  <si>
    <t>Issued (in dollars per share)</t>
  </si>
  <si>
    <t>Vested (in dollars per share)</t>
  </si>
  <si>
    <t>Forfeited (in dollars per share)</t>
  </si>
  <si>
    <t>Nonvested at the end of the period (in dollars per share)</t>
  </si>
  <si>
    <t>Performance Shares</t>
  </si>
  <si>
    <t>Stock-Based Compensation - Additional Information (Details) - USD ($)</t>
  </si>
  <si>
    <t>Apr. 21, 2015</t>
  </si>
  <si>
    <t>Apr. 22, 2014</t>
  </si>
  <si>
    <t>Apr. 24, 2013</t>
  </si>
  <si>
    <t>Apr. 22, 2008</t>
  </si>
  <si>
    <t>Mar. 13, 2013</t>
  </si>
  <si>
    <t>Mar. 12, 2013</t>
  </si>
  <si>
    <t>Feb. 27, 2008</t>
  </si>
  <si>
    <t>Feb. 26, 2008</t>
  </si>
  <si>
    <t>Share-based Compensation Arrangement by Share-based Payment Award [Line Items]</t>
  </si>
  <si>
    <t>Stock-based compensation expense not recognized by employer</t>
  </si>
  <si>
    <t>Stock Options</t>
  </si>
  <si>
    <t>Intrinsic value of options exercised</t>
  </si>
  <si>
    <t>Unvested Stock Options</t>
  </si>
  <si>
    <t>Amount of nonvested stock options</t>
  </si>
  <si>
    <t>Unrecognized compensation costs related to unvested options</t>
  </si>
  <si>
    <t>Allocated share-based compensation expense</t>
  </si>
  <si>
    <t>Restricted stock units awarded (in shares)</t>
  </si>
  <si>
    <t>Vesting period</t>
  </si>
  <si>
    <t>Unrecognized stock-based compensation costs</t>
  </si>
  <si>
    <t>Number of performance-based shares forfeited (in shares)</t>
  </si>
  <si>
    <t>Weighted average remaining recognition period of unrecognized stock-based compensation costs</t>
  </si>
  <si>
    <t>3 years 9 months 18 days</t>
  </si>
  <si>
    <t>4 years</t>
  </si>
  <si>
    <t>1 year 7 months 6 days</t>
  </si>
  <si>
    <t>Performance Shares | Maximum</t>
  </si>
  <si>
    <t>Long-term incentive plan</t>
  </si>
  <si>
    <t>Maximum number of shares of common stock available for awards before amendment</t>
  </si>
  <si>
    <t>Maximum number of shares of common stock available for awards</t>
  </si>
  <si>
    <t>Plan expiration period</t>
  </si>
  <si>
    <t>20 years</t>
  </si>
  <si>
    <t>Shares remaining available for awards</t>
  </si>
  <si>
    <t>Long-term incentive plan | Stock Options</t>
  </si>
  <si>
    <t>Historical volatility period of common stock used to estimate the fair value of each option grant</t>
  </si>
  <si>
    <t>90 days</t>
  </si>
  <si>
    <t>Directors | Long-term incentive plan</t>
  </si>
  <si>
    <t>Vested stock grants to directors (in shares)</t>
  </si>
  <si>
    <t>Directors | Long-term incentive plan | Vested stock grants</t>
  </si>
  <si>
    <t>Executive Officer | Restricted Stock Units</t>
  </si>
  <si>
    <t>Additional restricted stock units authorized (in shares)</t>
  </si>
  <si>
    <t>Executive Officer | Performance Shares</t>
  </si>
  <si>
    <t>Leasehold Improvements, Equipment, Land and Construction in Progress, net (Details) - USD ($) $ in Millions</t>
  </si>
  <si>
    <t>Leasehold Improvements, Equipment, Land and Construction in Progress, Net</t>
  </si>
  <si>
    <t>Leasehold improvements, equipment and construction in progress, gross</t>
  </si>
  <si>
    <t>Less accumulated depreciation and amortization</t>
  </si>
  <si>
    <t>Leasehold improvements, equipment and construction in progress, net</t>
  </si>
  <si>
    <t>Land</t>
  </si>
  <si>
    <t>Depreciation expense</t>
  </si>
  <si>
    <t>Gain on sale of equity interest in land</t>
  </si>
  <si>
    <t>Equipment</t>
  </si>
  <si>
    <t>Software</t>
  </si>
  <si>
    <t>Software | Minimum</t>
  </si>
  <si>
    <t>Software | Maximum</t>
  </si>
  <si>
    <t>Vehicles</t>
  </si>
  <si>
    <t>Other</t>
  </si>
  <si>
    <t>Leasehold improvements</t>
  </si>
  <si>
    <t>Construction in progress</t>
  </si>
  <si>
    <t>Cost of Contracts, net Cost of Contracts, net - Summary (Details) - USD ($) $ in Millions</t>
  </si>
  <si>
    <t>Cost of contracts</t>
  </si>
  <si>
    <t>Accumulated amortization</t>
  </si>
  <si>
    <t>Cost of Contracts, net - Future Amoritization and Additional Information (Details) - USD ($) $ in Millions</t>
  </si>
  <si>
    <t>Expected future amortization of cost of contracts</t>
  </si>
  <si>
    <t>2021 and Thereafter</t>
  </si>
  <si>
    <t>Amortization expense, cost of contracts</t>
  </si>
  <si>
    <t>Weighted average useful life</t>
  </si>
  <si>
    <t>9 years</t>
  </si>
  <si>
    <t>9 years 6 months</t>
  </si>
  <si>
    <t>9 years 7 months 6 days</t>
  </si>
  <si>
    <t>Other Intangible Assets, Net - Summary of Other Intangible Assets (Details) - USD ($) $ in Millions</t>
  </si>
  <si>
    <t>Finite-Lived Intangible Assets [Line Items]</t>
  </si>
  <si>
    <t>Weighted Average Life (Years)</t>
  </si>
  <si>
    <t>11 years 1 month 6 days</t>
  </si>
  <si>
    <t>Acquired Intangible Assets, Gross</t>
  </si>
  <si>
    <t>Accumulated Amortization</t>
  </si>
  <si>
    <t>Acquired Intangible Assets, Net</t>
  </si>
  <si>
    <t>Covenant not to compete</t>
  </si>
  <si>
    <t>Trade names and trademarks</t>
  </si>
  <si>
    <t>1 year 1 month 6 days</t>
  </si>
  <si>
    <t>Proprietary know how</t>
  </si>
  <si>
    <t>1 year 3 months 18 days</t>
  </si>
  <si>
    <t>Management contract rights</t>
  </si>
  <si>
    <t>12 years 9 months 18 days</t>
  </si>
  <si>
    <t>1 year</t>
  </si>
  <si>
    <t>16 years</t>
  </si>
  <si>
    <t>Other Intangible Assets, Net - Future Amortization (Details) - USD ($) $ in Millions</t>
  </si>
  <si>
    <t>Expected future amortization of intangible assets</t>
  </si>
  <si>
    <t>Favorable and Unfavorable Acquired Lease Contracts, net - Summary (Details) - USD ($) $ in Millions</t>
  </si>
  <si>
    <t>Favorable</t>
  </si>
  <si>
    <t>Acquired fair value of lease contracts</t>
  </si>
  <si>
    <t>Unfavorable</t>
  </si>
  <si>
    <t>Accumulated (amortization ) accretion</t>
  </si>
  <si>
    <t>Total acquired fair value of lease contracts, net</t>
  </si>
  <si>
    <t>Favorable and Unfavorable Acquired Lease Contracts, net - Future Amortization (Details) - USD ($) $ in Millions</t>
  </si>
  <si>
    <t>Expected future amortization of lease contract rights</t>
  </si>
  <si>
    <t>Expected future (accretion) of lease contract rights</t>
  </si>
  <si>
    <t>Expected future amortization (accretion) of lease contract rights</t>
  </si>
  <si>
    <t>10 years 9 months 18 days</t>
  </si>
  <si>
    <t>10 years 1 month 6 days</t>
  </si>
  <si>
    <t>(Unfavorable)</t>
  </si>
  <si>
    <t>9 years 9 months 18 days</t>
  </si>
  <si>
    <t>8 years 10 months 24 days</t>
  </si>
  <si>
    <t>Goodwill (Details) - USD ($) $ in Millions</t>
  </si>
  <si>
    <t>Aug. 31, 2015</t>
  </si>
  <si>
    <t>Changes in carrying amounts of goodwill</t>
  </si>
  <si>
    <t>Balance at the beginning of the period</t>
  </si>
  <si>
    <t>Goodwill acquired</t>
  </si>
  <si>
    <t>Foreign currency translation</t>
  </si>
  <si>
    <t>Disposals</t>
  </si>
  <si>
    <t>Balance at the end of the period</t>
  </si>
  <si>
    <t>Region Two</t>
  </si>
  <si>
    <t>Operating segment | Region One</t>
  </si>
  <si>
    <t>Operating segment | Region Two</t>
  </si>
  <si>
    <t>Operating segment | Region Three</t>
  </si>
  <si>
    <t xml:space="preserve"> </t>
  </si>
  <si>
    <t>Operating segment | Region Four</t>
  </si>
  <si>
    <t>Operating segment | Region Five</t>
  </si>
  <si>
    <t>Goodwill -  Additional Information (Details)</t>
  </si>
  <si>
    <t>Dec. 31, 2015USD ($)</t>
  </si>
  <si>
    <t>Impairment loss as a result of goodwill</t>
  </si>
  <si>
    <t>Fair Value Measurement - Assets and Liabilities Measured on Recurring Basis (Details) - Recurring basis - USD ($) $ in Millions</t>
  </si>
  <si>
    <t>Assets</t>
  </si>
  <si>
    <t>Assets measured at fair value</t>
  </si>
  <si>
    <t>Liabilities</t>
  </si>
  <si>
    <t>Liabilities measured at fair value</t>
  </si>
  <si>
    <t>Level 1 | Contingent acquisition consideration | Accrued expenses</t>
  </si>
  <si>
    <t>Level 1 | Contingent acquisition consideration | Other long term liabilities</t>
  </si>
  <si>
    <t>Level 2 | Contingent acquisition consideration | Accrued expenses</t>
  </si>
  <si>
    <t>Level 2 | Contingent acquisition consideration | Other long term liabilities</t>
  </si>
  <si>
    <t>Level 3 | Contingent acquisition consideration | Accrued expenses</t>
  </si>
  <si>
    <t>Level 3 | Contingent acquisition consideration | Other long term liabilities</t>
  </si>
  <si>
    <t>Interest rate swap | Level 1 | Prepaid expenses and other</t>
  </si>
  <si>
    <t>Interest rate swap | Level 2 | Prepaid expenses and other</t>
  </si>
  <si>
    <t>Interest rate swap | Level 3 | Prepaid expenses and other</t>
  </si>
  <si>
    <t>Contingent consideration receivable | Level 1 | Prepaid expenses and other</t>
  </si>
  <si>
    <t>Contingent consideration receivable | Level 2 | Prepaid expenses and other</t>
  </si>
  <si>
    <t>Contingent consideration receivable | Level 3</t>
  </si>
  <si>
    <t>Contingent consideration receivable | Level 3 | Prepaid expenses and other</t>
  </si>
  <si>
    <t>Fair Value Measurement - Additional Information (Details) - USD ($) $ in Millions</t>
  </si>
  <si>
    <t>Sep. 30, 2015</t>
  </si>
  <si>
    <t>Recurring basis | Level 3</t>
  </si>
  <si>
    <t>Contingent consideration receivable</t>
  </si>
  <si>
    <t>Consideration in contingent nature (as a percent)</t>
  </si>
  <si>
    <t>40.00%</t>
  </si>
  <si>
    <t>Period of contingent consideration receivable</t>
  </si>
  <si>
    <t>Contingent consideration receivable | Recurring basis | Level 3</t>
  </si>
  <si>
    <t>Security Business | Discontinued Operations, Disposed of by Sale</t>
  </si>
  <si>
    <t>Fair Value Measurement - Contingent Liability Rollforward (Details) - Level 3 - Contingent acquisition consideration - USD ($) $ in Millions</t>
  </si>
  <si>
    <t>Reconciliation of the beginning and ending balances for the liabilities measured at fair value using significant unobservable inputs (Level 3)</t>
  </si>
  <si>
    <t>Increase related to new acquisitions</t>
  </si>
  <si>
    <t>Payment of contingent consideration</t>
  </si>
  <si>
    <t>Change in fair value</t>
  </si>
  <si>
    <t>Fair Value Measurement - Carrying Value and Estimated Fair Value Table (Details) - USD ($) $ in Millions</t>
  </si>
  <si>
    <t>Long-term borrowings</t>
  </si>
  <si>
    <t>Carrying Amount</t>
  </si>
  <si>
    <t>Total Fair Value</t>
  </si>
  <si>
    <t>Senior credit facility, net of original discount on borrowings and deferred financing costs</t>
  </si>
  <si>
    <t>Senior credit facility, net of original discount on borrowings and deferred financing costs | Carrying Amount</t>
  </si>
  <si>
    <t>Senior credit facility, net of original discount on borrowings and deferred financing costs | Total Fair Value</t>
  </si>
  <si>
    <t>Other borrowings</t>
  </si>
  <si>
    <t>Other borrowings | Carrying Amount</t>
  </si>
  <si>
    <t>Other borrowings | Total Fair Value</t>
  </si>
  <si>
    <t>Borrowing Arrangements (Long-Term Borrowings Table) (Details) - USD ($) $ in Millions</t>
  </si>
  <si>
    <t>Debt Instrument [Line Items]</t>
  </si>
  <si>
    <t>Total obligations under credit facility and other borrowings</t>
  </si>
  <si>
    <t>Less: Current portion of obligations under credit facility and other borrowings</t>
  </si>
  <si>
    <t>Total long-term obligations under credit facility and other borrowings</t>
  </si>
  <si>
    <t>Borrowing Arrangements (Principal Maturities of Long-Term Debt) (Details ) - USD ($) $ in Millions</t>
  </si>
  <si>
    <t>Future minimum payments of total long-term debt</t>
  </si>
  <si>
    <t>Thereafter</t>
  </si>
  <si>
    <t>Total debt</t>
  </si>
  <si>
    <t>Less: Original discount on borrowings</t>
  </si>
  <si>
    <t>Less: Deferred financing costs</t>
  </si>
  <si>
    <t>Borrowing Arrangements - Additional Information (Details)</t>
  </si>
  <si>
    <t>Feb. 20, 2015USD ($)</t>
  </si>
  <si>
    <t>Sep. 30, 2016</t>
  </si>
  <si>
    <t>Dec. 31, 2015USD ($)$ / shares</t>
  </si>
  <si>
    <t>Feb. 20, 2020</t>
  </si>
  <si>
    <t>Oct. 02, 2012USD ($)</t>
  </si>
  <si>
    <t>Discount on debt</t>
  </si>
  <si>
    <t>Redemption value of convertible debentures outstanding</t>
  </si>
  <si>
    <t>Weighted average interest rate on senior credit facility (as a percent)</t>
  </si>
  <si>
    <t>2.70%</t>
  </si>
  <si>
    <t>3.20%</t>
  </si>
  <si>
    <t>Convertible Debentures</t>
  </si>
  <si>
    <t>Redemption price (in dollars per share) | $ / shares</t>
  </si>
  <si>
    <t>Debt redemptions</t>
  </si>
  <si>
    <t>Restated Credit Agreement</t>
  </si>
  <si>
    <t>Maximum borrowing capacity</t>
  </si>
  <si>
    <t>Losses on the extinguishment of debt related to debt discount and debt issuance costs</t>
  </si>
  <si>
    <t>Restated Credit Agreement | Senior credit facility, net of original discount on borrowings and deferred financing costs</t>
  </si>
  <si>
    <t>Current borrowing capacity</t>
  </si>
  <si>
    <t>Letters of credit outstanding</t>
  </si>
  <si>
    <t>Borrowings excluding debt discount</t>
  </si>
  <si>
    <t>Deferred financing cost</t>
  </si>
  <si>
    <t>Restated Credit Agreement | Revolving credit facility</t>
  </si>
  <si>
    <t>Outstanding borrowing</t>
  </si>
  <si>
    <t>Restated Credit Agreement | Letter of credit facility</t>
  </si>
  <si>
    <t>Restated Credit Agreement | Swingline Loans</t>
  </si>
  <si>
    <t>Restated Credit Agreement | Term loan facility</t>
  </si>
  <si>
    <t>Amount drawn</t>
  </si>
  <si>
    <t>Year one amortization of principal</t>
  </si>
  <si>
    <t>Year two amortization of principal</t>
  </si>
  <si>
    <t>Year three amortization of principal</t>
  </si>
  <si>
    <t>Year four amortization of principal</t>
  </si>
  <si>
    <t>Year five amortization of principal</t>
  </si>
  <si>
    <t>Year six amortization of principal</t>
  </si>
  <si>
    <t>Restated Credit Agreement | Maximum | Senior credit facility, net of original discount on borrowings and deferred financing costs</t>
  </si>
  <si>
    <t>Total debt to EBITDA ratio that is required to be maintained (less than)</t>
  </si>
  <si>
    <t>Restated Credit Agreement | Maximum | Senior credit facility, net of original discount on borrowings and deferred financing costs | Forecast</t>
  </si>
  <si>
    <t>Restated Credit Agreement | Minimum | Senior credit facility, net of original discount on borrowings and deferred financing costs</t>
  </si>
  <si>
    <t>Fixed charge coverage ratio that is required to be maintained</t>
  </si>
  <si>
    <t>Restated Credit Agreement | LIBOR Loans | Senior credit facility, net of original discount on borrowings and deferred financing costs</t>
  </si>
  <si>
    <t>Period of total debt to EBITDA ratio</t>
  </si>
  <si>
    <t>12 months</t>
  </si>
  <si>
    <t>Restated Credit Agreement | Base rate loans | Senior credit facility, net of original discount on borrowings and deferred financing costs | Base Rate</t>
  </si>
  <si>
    <t>Interest rate margin on variable rate basis (as a percent)</t>
  </si>
  <si>
    <t>0.50%</t>
  </si>
  <si>
    <t>Restated Credit Agreement | Base rate loans | Senior credit facility, net of original discount on borrowings and deferred financing costs | LIBOR</t>
  </si>
  <si>
    <t>1.00%</t>
  </si>
  <si>
    <t>Restated Credit Agreement | Credit Agreement | Senior credit facility, net of original discount on borrowings and deferred financing costs</t>
  </si>
  <si>
    <t>Senior Credit Facility | Senior credit facility, net of original discount on borrowings and deferred financing costs</t>
  </si>
  <si>
    <t>2.60%</t>
  </si>
  <si>
    <t>Senior Credit Facility | Revolving credit facility</t>
  </si>
  <si>
    <t>Senior Credit Facility | Letter of credit facility</t>
  </si>
  <si>
    <t>Senior Credit Facility | Term loan facility</t>
  </si>
  <si>
    <t>Leases and Contingencies (Minimum Rental Commitments) (Details) $ in Millions</t>
  </si>
  <si>
    <t>2021 and thereafter</t>
  </si>
  <si>
    <t>Total future minimum payments due</t>
  </si>
  <si>
    <t>Minimum commitments for leases that expire in less than one year</t>
  </si>
  <si>
    <t>Leases and Contingencies - Additional Information (Details) - USD ($) $ in Millions</t>
  </si>
  <si>
    <t>Rent expense, including contingent rents</t>
  </si>
  <si>
    <t>Contingent rent expense</t>
  </si>
  <si>
    <t>Future sublease income under non-cancellable operating leases</t>
  </si>
  <si>
    <t>Recent guidance on business combinations</t>
  </si>
  <si>
    <t>Business combinations</t>
  </si>
  <si>
    <t>Contingent payment obligations accrued</t>
  </si>
  <si>
    <t>Income Taxes - Income Tax Components (Details) - USD ($) $ in Millions</t>
  </si>
  <si>
    <t>Mar. 31, 2015</t>
  </si>
  <si>
    <t>Sep. 30, 2014</t>
  </si>
  <si>
    <t>Jun. 30, 2014</t>
  </si>
  <si>
    <t>Mar. 31, 2014</t>
  </si>
  <si>
    <t>Components of income before taxes</t>
  </si>
  <si>
    <t>United States</t>
  </si>
  <si>
    <t>Foreign</t>
  </si>
  <si>
    <t>Current provision:</t>
  </si>
  <si>
    <t>U.S. federal</t>
  </si>
  <si>
    <t>State</t>
  </si>
  <si>
    <t>Total current</t>
  </si>
  <si>
    <t>Deferred provision:</t>
  </si>
  <si>
    <t>Total deferred</t>
  </si>
  <si>
    <t>Income tax (benefit) expense</t>
  </si>
  <si>
    <t>Income Taxes - Schedule of Deferred Tax Assets and Liabilities (Details) - USD ($) $ in Millions</t>
  </si>
  <si>
    <t>Deferred tax assets</t>
  </si>
  <si>
    <t>Net operating loss carry forwards</t>
  </si>
  <si>
    <t>Accrued compensation</t>
  </si>
  <si>
    <t>Book over tax cost unfavorable acquired lease contracts</t>
  </si>
  <si>
    <t>Total gross deferred tax assets</t>
  </si>
  <si>
    <t>Less: valuation allowance</t>
  </si>
  <si>
    <t>Total deferred tax assets</t>
  </si>
  <si>
    <t>Deferred tax liabilities</t>
  </si>
  <si>
    <t>Prepaid expenses</t>
  </si>
  <si>
    <t>Undistributed foreign earnings</t>
  </si>
  <si>
    <t>Tax over book depreciation and amortization</t>
  </si>
  <si>
    <t>Tax over book goodwill amortization</t>
  </si>
  <si>
    <t>Tax over book cost favorable acquired lease contracts</t>
  </si>
  <si>
    <t>Total deferred tax liabilities</t>
  </si>
  <si>
    <t>Net deferred tax asset</t>
  </si>
  <si>
    <t>Income Taxes - Balance Sheet Amounts (Details) - USD ($) $ in Millions</t>
  </si>
  <si>
    <t>Deferred tax asset, current</t>
  </si>
  <si>
    <t>Deferred tax asset noncurrent</t>
  </si>
  <si>
    <t>Deferred tax liability</t>
  </si>
  <si>
    <t>Income Taxes - Additional Information (Details) - USD ($) $ in Millions</t>
  </si>
  <si>
    <t>Valuation allowances attributable to state net operating loss carryforwards and other state deferred tax assets of Central Parking</t>
  </si>
  <si>
    <t>Change in valuation allowance</t>
  </si>
  <si>
    <t>Taxes paid for United States federal, state and foreign income taxes</t>
  </si>
  <si>
    <t>Operating loss carryforwards, amount</t>
  </si>
  <si>
    <t>Canada</t>
  </si>
  <si>
    <t>Foreign subsidiary earnings permanently reinvested to satisfy current working capital requirements</t>
  </si>
  <si>
    <t>Tax that may be payable on distribution of foreign subsidiary earnings to the United States</t>
  </si>
  <si>
    <t>Puerto Rico</t>
  </si>
  <si>
    <t>Income Taxes - Effective Tax Reconciliation (Details) - USD ($) $ in Millions</t>
  </si>
  <si>
    <t>Reconciliation of income tax provision (benefit) to the amount computed by multiplying book income/(loss) before income taxes by federal income tax rate</t>
  </si>
  <si>
    <t>Tax at statutory rate</t>
  </si>
  <si>
    <t>Permanent differences</t>
  </si>
  <si>
    <t>State taxes, net of federal benefit</t>
  </si>
  <si>
    <t>Effect of foreign tax rates</t>
  </si>
  <si>
    <t>Minority interest</t>
  </si>
  <si>
    <t>Current year adjustment to deferred taxes</t>
  </si>
  <si>
    <t>Recognition of tax credits</t>
  </si>
  <si>
    <t>Income tax expense before change in valuation allowance</t>
  </si>
  <si>
    <t>Benefit Plans - Deferred Compensation Arrangements (Details) - USD ($) $ in Millions</t>
  </si>
  <si>
    <t>Supplemental pension arrangements for key executives</t>
  </si>
  <si>
    <t>Employee's eligibility age to receive a defined monthly benefit</t>
  </si>
  <si>
    <t>65 years</t>
  </si>
  <si>
    <t>Accrual for present value of future benefit payments</t>
  </si>
  <si>
    <t>Expenses related to the plan</t>
  </si>
  <si>
    <t>Deferred benefits for certain former key executives | Central</t>
  </si>
  <si>
    <t>Minimum period over which the annual payments will be made when the executives retire or upon death or disability</t>
  </si>
  <si>
    <t>Face value of life insurance contracts</t>
  </si>
  <si>
    <t>Cash surrender value of life insurance contracts</t>
  </si>
  <si>
    <t>Benefit Plans - Savings and Reitirement Plans (Details) $ in Millions</t>
  </si>
  <si>
    <t>Dec. 31, 2015USD ($)saving_retirement_plan</t>
  </si>
  <si>
    <t>Number of plans sponsored by the company | saving_retirement_plan</t>
  </si>
  <si>
    <t>Expenses related to the savings and retirement plan | $</t>
  </si>
  <si>
    <t>Savings and retirement plan</t>
  </si>
  <si>
    <t>Employer match of first tier of employee contributions (as a percent)</t>
  </si>
  <si>
    <t>First tier percentage of compensation eligible for match by employer</t>
  </si>
  <si>
    <t>6.00%</t>
  </si>
  <si>
    <t>Benefit Plans - Non-qualified Deferred Compensation Plans (Details) - Non-qualified deferred compensation plan - USD ($)</t>
  </si>
  <si>
    <t>Maximum annual contribution an employee is permitted to defer</t>
  </si>
  <si>
    <t>Cash surrender value of the Company owned life insurance ("COLI") policies</t>
  </si>
  <si>
    <t>Deferred compensation liability</t>
  </si>
  <si>
    <t>Benefit Plans - Multiemployer Defined Benefit Pension Plans (Details) - USD ($) $ in Millions</t>
  </si>
  <si>
    <t>Multiemployer plans</t>
  </si>
  <si>
    <t>Expenses for contributions not reimbursed by clients and related to multiemployer defined benefit and defined contribution plans</t>
  </si>
  <si>
    <t>Red Zone | Maximum</t>
  </si>
  <si>
    <t>Multiemployer plans funded status (as a percent)</t>
  </si>
  <si>
    <t>65.00%</t>
  </si>
  <si>
    <t>Yellow Zone | Maximum</t>
  </si>
  <si>
    <t>Green Zone | Minimum</t>
  </si>
  <si>
    <t>Teamsters Local Union 727 | Minimum</t>
  </si>
  <si>
    <t>Entity's contributions as a percentage of total contributions</t>
  </si>
  <si>
    <t>5.00%</t>
  </si>
  <si>
    <t>Multiemployer defined benefit pension plans | Teamsters Local Union 727 | Green Zone</t>
  </si>
  <si>
    <t>Contributions</t>
  </si>
  <si>
    <t>Multiemployer defined benefit pension plans | Local 272 Labor Management | Green Zone</t>
  </si>
  <si>
    <t>Multiemployer defined benefit pension plans | Local 911 (Los Angeles Airport) | Green Zone</t>
  </si>
  <si>
    <t>Management Contracts and Related Arrangements with Affiliates (Details)</t>
  </si>
  <si>
    <t>Jun. 30, 2015USD ($)</t>
  </si>
  <si>
    <t>Mar. 31, 2015USD ($)</t>
  </si>
  <si>
    <t>Sep. 30, 2014USD ($)</t>
  </si>
  <si>
    <t>Jun. 30, 2014USD ($)</t>
  </si>
  <si>
    <t>Mar. 31, 2014USD ($)</t>
  </si>
  <si>
    <t>Dec. 31, 2013USD ($)building</t>
  </si>
  <si>
    <t>Net management fees</t>
  </si>
  <si>
    <t>Myron C. Warshauer | Employment agreement</t>
  </si>
  <si>
    <t>Post-employment benefit payments received by related party</t>
  </si>
  <si>
    <t>Myron C. Warshauer | Consulting agreement</t>
  </si>
  <si>
    <t>Amount paid under arrangement</t>
  </si>
  <si>
    <t>D&amp;E Parking, Inc. | Property management services</t>
  </si>
  <si>
    <t>Number of facilities services are provided for | building</t>
  </si>
  <si>
    <t>Central</t>
  </si>
  <si>
    <t>Standstill period for Central stockholders under the Initial Closing Agreements</t>
  </si>
  <si>
    <t>Central | Kohlberg, Lubert-Adler and Versa</t>
  </si>
  <si>
    <t>Standstill period for related party under the Additional Closing Agreements</t>
  </si>
  <si>
    <t>Central | Kohlberg, Lubert-Adler and Versa | Maximum</t>
  </si>
  <si>
    <t>Percentage of stock ownership for third party shares to be counted as present and vote as agreed at any meeting of stockholders</t>
  </si>
  <si>
    <t>10.00%</t>
  </si>
  <si>
    <t>Central | Lubert-Adler Entities</t>
  </si>
  <si>
    <t>Common stock held (as a percent)</t>
  </si>
  <si>
    <t>Central | Kohlberg Entities</t>
  </si>
  <si>
    <t>16.00%</t>
  </si>
  <si>
    <t>Central | Versa Entities</t>
  </si>
  <si>
    <t>4.00%</t>
  </si>
  <si>
    <t>Bradley Agreement (Details)</t>
  </si>
  <si>
    <t>Dec. 31, 2015USD ($)parking_space</t>
  </si>
  <si>
    <t>Dec. 31, 2002USD ($)</t>
  </si>
  <si>
    <t>Deficiency payments:</t>
  </si>
  <si>
    <t>Balance at the beginning of the year</t>
  </si>
  <si>
    <t>Deficiency payments made</t>
  </si>
  <si>
    <t>Deficiency repayment received</t>
  </si>
  <si>
    <t>Balance at the end of the year</t>
  </si>
  <si>
    <t>Compensation</t>
  </si>
  <si>
    <t>Management fees</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 | parking_space</t>
  </si>
  <si>
    <t>Annual minimum guaranteed payment to the State by the trustee</t>
  </si>
  <si>
    <t>Maximum premium percentage on initial deficiency payment</t>
  </si>
  <si>
    <t>Net deficiency payments received (paid)</t>
  </si>
  <si>
    <t>Interest income on deficiency payment received from trustee</t>
  </si>
  <si>
    <t>Premium income on deficiency payment received from trustee</t>
  </si>
  <si>
    <t>Estimated accrued deficiency payments</t>
  </si>
  <si>
    <t>Management fee apportioned to the entity (as a percent)</t>
  </si>
  <si>
    <t>60.00%</t>
  </si>
  <si>
    <t>Management fee apportioned to an un-affiliated entity (as a percent)</t>
  </si>
  <si>
    <t>Unrecognized cumulative management fees</t>
  </si>
  <si>
    <t>Bradley International Airport parking facilities operating agreement | Minimum</t>
  </si>
  <si>
    <t>Bradley International Airport parking facilities operating agreement | Maximum</t>
  </si>
  <si>
    <t>Bradley International Airport parking facilities operating agreement | State of Connecticut special facility revenue bonds | Minimum</t>
  </si>
  <si>
    <t>Annual principal and interest on revenue bonds</t>
  </si>
  <si>
    <t>Bradley International Airport parking facilities operating agreement | State of Connecticut special facility revenue bonds | Maximum</t>
  </si>
  <si>
    <t>Accumulated Other Comprehensive Income (Loss) (Details) - USD ($) $ in Millions</t>
  </si>
  <si>
    <t>AOCI Attributable to Parent, Net of Tax [Roll Forward]</t>
  </si>
  <si>
    <t>Change in other comprehensive income (loss)</t>
  </si>
  <si>
    <t>Foreign Currency Translation Adjustments</t>
  </si>
  <si>
    <t>Effective Portion of Unrealized Gain (Loss) on Derivative</t>
  </si>
  <si>
    <t>Domestic and Foreign Operations (Details) $ in Millions</t>
  </si>
  <si>
    <t>Dec. 31, 2015USD ($)segmentprovince</t>
  </si>
  <si>
    <t>Business Unit Segment Information</t>
  </si>
  <si>
    <t>Number of operating segments | segment</t>
  </si>
  <si>
    <t>Revenues:</t>
  </si>
  <si>
    <t>Gross Margin</t>
  </si>
  <si>
    <t>General and administrative expense percentage of gross profit</t>
  </si>
  <si>
    <t>57.00%</t>
  </si>
  <si>
    <t>59.00%</t>
  </si>
  <si>
    <t>Region One</t>
  </si>
  <si>
    <t>Number of Canadian provinces included in region one | province</t>
  </si>
  <si>
    <t>Lease contracts (as a percent)</t>
  </si>
  <si>
    <t>Management contracts (as a percent)</t>
  </si>
  <si>
    <t>45.00%</t>
  </si>
  <si>
    <t>43.00%</t>
  </si>
  <si>
    <t>17.00%</t>
  </si>
  <si>
    <t>15.00%</t>
  </si>
  <si>
    <t>41.00%</t>
  </si>
  <si>
    <t>2.00%</t>
  </si>
  <si>
    <t>0.00%</t>
  </si>
  <si>
    <t>51.00%</t>
  </si>
  <si>
    <t>55.00%</t>
  </si>
  <si>
    <t>54.00%</t>
  </si>
  <si>
    <t>7.00%</t>
  </si>
  <si>
    <t>24.00%</t>
  </si>
  <si>
    <t>26.00%</t>
  </si>
  <si>
    <t>25.00%</t>
  </si>
  <si>
    <t>8.00%</t>
  </si>
  <si>
    <t>(2.00%)</t>
  </si>
  <si>
    <t>39.00%</t>
  </si>
  <si>
    <t>34.00%</t>
  </si>
  <si>
    <t>Operating segment | Other</t>
  </si>
  <si>
    <t>Unaudited Quarterly Results (Details) - USD ($) $ / shares in Units, $ in Millions</t>
  </si>
  <si>
    <t>Other expense (income):</t>
  </si>
  <si>
    <t>Income tax expense (reversal)</t>
  </si>
  <si>
    <t>Net income per share</t>
  </si>
  <si>
    <t>Subsequent Events -  Additional Information (Details) - USD ($) $ in Millions</t>
  </si>
  <si>
    <t>Subsequent Event [Line Items]</t>
  </si>
  <si>
    <t>Net debt working capital</t>
  </si>
  <si>
    <t>Schedule II-Valuation and Qualifying Accounts (Details) - USD ($) $ in Millions</t>
  </si>
  <si>
    <t>Allowance for doubtful accounts</t>
  </si>
  <si>
    <t>Changes in valuation and qualifying accounts</t>
  </si>
  <si>
    <t>Balance at Beginning of Year</t>
  </si>
  <si>
    <t>Additions Charged to Costs and Expenses</t>
  </si>
  <si>
    <t>Reductions</t>
  </si>
  <si>
    <t>Balance at End of Year</t>
  </si>
  <si>
    <t>Tax valuation account</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5926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578.5</v>
      </c>
    </row>
    <row spans="1:4" r="15">
      <c t="s" r="A15" s="4">
        <v>25</v>
      </c>
      <c t="n" r="C15" s="6">
        <v>22328578</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5</v>
      </c>
      <c t="s" r="B1" s="2">
        <v>1</v>
      </c>
    </row>
    <row spans="1:2" r="2">
      <c t="s" r="B2" s="2">
        <v>2</v>
      </c>
    </row>
    <row spans="1:2" r="3">
      <c t="s" r="A3" s="3">
        <v>212</v>
      </c>
    </row>
    <row spans="1:2" r="4">
      <c t="s" r="A4" s="4">
        <v>45</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8.7</v>
      </c>
      <c t="n" r="C3" s="7">
        <v>18.2</v>
      </c>
    </row>
    <row spans="1:3" r="4">
      <c t="s" r="A4" s="4">
        <v>33</v>
      </c>
      <c t="n" r="B4" s="8">
        <v>105.1</v>
      </c>
      <c t="n" r="C4" s="8">
        <v>109.3</v>
      </c>
    </row>
    <row spans="1:3" r="5">
      <c t="s" r="A5" s="4">
        <v>34</v>
      </c>
      <c t="n" r="B5" s="8">
        <v>13.9</v>
      </c>
      <c t="n" r="C5" s="8">
        <v>17.8</v>
      </c>
    </row>
    <row spans="1:3" r="6">
      <c t="s" r="A6" s="4">
        <v>35</v>
      </c>
      <c t="n" r="B6" s="8">
        <v>12.3</v>
      </c>
      <c t="n" r="C6" s="8">
        <v>10.9</v>
      </c>
    </row>
    <row spans="1:3" r="7">
      <c t="s" r="A7" s="4">
        <v>36</v>
      </c>
      <c t="n" r="B7" s="6">
        <v>150</v>
      </c>
      <c t="n" r="C7" s="8">
        <v>156.2</v>
      </c>
    </row>
    <row spans="1:3" r="8">
      <c t="s" r="A8" s="4">
        <v>37</v>
      </c>
      <c t="n" r="B8" s="8">
        <v>34.6</v>
      </c>
      <c t="n" r="C8" s="8">
        <v>42.8</v>
      </c>
    </row>
    <row spans="1:3" r="9">
      <c t="s" r="A9" s="3">
        <v>38</v>
      </c>
    </row>
    <row spans="1:3" r="10">
      <c t="s" r="A10" s="4">
        <v>39</v>
      </c>
      <c t="n" r="B10" s="6">
        <v>5</v>
      </c>
      <c t="n" r="C10" s="8">
        <v>6.7</v>
      </c>
    </row>
    <row spans="1:3" r="11">
      <c t="s" r="A11" s="4">
        <v>40</v>
      </c>
      <c t="n" r="B11" s="8">
        <v>75.90000000000001</v>
      </c>
      <c t="n" r="C11" s="6">
        <v>91</v>
      </c>
    </row>
    <row spans="1:3" r="12">
      <c t="s" r="A12" s="4">
        <v>41</v>
      </c>
      <c t="n" r="B12" s="8">
        <v>38.1</v>
      </c>
      <c t="n" r="C12" s="8">
        <v>48.3</v>
      </c>
    </row>
    <row spans="1:3" r="13">
      <c t="s" r="A13" s="4">
        <v>42</v>
      </c>
      <c t="n" r="B13" s="6">
        <v>19</v>
      </c>
      <c t="n" r="C13" s="8">
        <v>20.7</v>
      </c>
    </row>
    <row spans="1:3" r="14">
      <c t="s" r="A14" s="4">
        <v>43</v>
      </c>
      <c t="n" r="B14" s="8">
        <v>18.3</v>
      </c>
      <c t="n" r="C14" s="6">
        <v>14</v>
      </c>
    </row>
    <row spans="1:3" r="15">
      <c t="s" r="A15" s="4">
        <v>44</v>
      </c>
      <c t="n" r="B15" s="8">
        <v>11.9</v>
      </c>
      <c t="n" r="C15" s="8">
        <v>10.5</v>
      </c>
    </row>
    <row spans="1:3" r="16">
      <c t="s" r="A16" s="4">
        <v>45</v>
      </c>
      <c t="n" r="B16" s="8">
        <v>431.3</v>
      </c>
      <c t="n" r="C16" s="8">
        <v>432.9</v>
      </c>
    </row>
    <row spans="1:3" r="17">
      <c t="s" r="A17" s="4">
        <v>46</v>
      </c>
      <c t="n" r="B17" s="8">
        <v>599.5</v>
      </c>
      <c t="n" r="C17" s="8">
        <v>624.1</v>
      </c>
    </row>
    <row spans="1:3" r="18">
      <c t="s" r="A18" s="4">
        <v>47</v>
      </c>
      <c t="n" r="B18" s="8">
        <v>784.1</v>
      </c>
      <c t="n" r="C18" s="8">
        <v>823.1</v>
      </c>
    </row>
    <row spans="1:3" r="19">
      <c t="s" r="A19" s="3">
        <v>48</v>
      </c>
    </row>
    <row spans="1:3" r="20">
      <c t="s" r="A20" s="4">
        <v>49</v>
      </c>
      <c t="n" r="B20" s="8">
        <v>95.09999999999999</v>
      </c>
      <c t="n" r="C20" s="8">
        <v>106.5</v>
      </c>
    </row>
    <row spans="1:3" r="21">
      <c t="s" r="A21" s="4">
        <v>50</v>
      </c>
      <c t="n" r="B21" s="8">
        <v>22.9</v>
      </c>
      <c t="n" r="C21" s="8">
        <v>22.1</v>
      </c>
    </row>
    <row spans="1:3" r="22">
      <c t="s" r="A22" s="4">
        <v>51</v>
      </c>
      <c t="n" r="B22" s="6">
        <v>21</v>
      </c>
      <c t="n" r="C22" s="6">
        <v>22</v>
      </c>
    </row>
    <row spans="1:3" r="23">
      <c t="s" r="A23" s="4">
        <v>52</v>
      </c>
      <c t="n" r="B23" s="8">
        <v>8.6</v>
      </c>
      <c t="n" r="C23" s="8">
        <v>11.7</v>
      </c>
    </row>
    <row spans="1:3" r="24">
      <c t="s" r="A24" s="4">
        <v>53</v>
      </c>
      <c t="n" r="B24" s="8">
        <v>19.4</v>
      </c>
      <c t="n" r="C24" s="6">
        <v>22</v>
      </c>
    </row>
    <row spans="1:3" r="25">
      <c t="s" r="A25" s="4">
        <v>54</v>
      </c>
      <c t="n" r="B25" s="8">
        <v>25.4</v>
      </c>
      <c t="n" r="C25" s="6">
        <v>26</v>
      </c>
    </row>
    <row spans="1:3" r="26">
      <c t="s" r="A26" s="4">
        <v>55</v>
      </c>
      <c t="n" r="B26" s="8">
        <v>15.2</v>
      </c>
      <c t="n" r="C26" s="8">
        <v>14.5</v>
      </c>
    </row>
    <row spans="1:3" r="27">
      <c t="s" r="A27" s="4">
        <v>56</v>
      </c>
      <c t="n" r="B27" s="8">
        <v>207.6</v>
      </c>
      <c t="n" r="C27" s="8">
        <v>224.8</v>
      </c>
    </row>
    <row spans="1:3" r="28">
      <c t="s" r="A28" s="4">
        <v>35</v>
      </c>
      <c t="n" r="B28" s="6">
        <v>0</v>
      </c>
      <c t="n" r="C28" s="8">
        <v>5.8</v>
      </c>
    </row>
    <row spans="1:3" r="29">
      <c t="s" r="A29" s="3">
        <v>57</v>
      </c>
    </row>
    <row spans="1:3" r="30">
      <c t="s" r="A30" s="4">
        <v>58</v>
      </c>
      <c t="n" r="B30" s="8">
        <v>209.4</v>
      </c>
      <c t="n" r="C30" s="8">
        <v>235.5</v>
      </c>
    </row>
    <row spans="1:3" r="31">
      <c t="s" r="A31" s="4">
        <v>59</v>
      </c>
      <c t="n" r="B31" s="8">
        <v>0.5</v>
      </c>
      <c t="n" r="C31" s="8">
        <v>0.8</v>
      </c>
    </row>
    <row spans="1:3" r="32">
      <c t="s" r="A32" s="4">
        <v>57</v>
      </c>
      <c t="n" r="B32" s="8">
        <v>209.9</v>
      </c>
      <c t="n" r="C32" s="8">
        <v>236.3</v>
      </c>
    </row>
    <row spans="1:3" r="33">
      <c t="s" r="A33" s="4">
        <v>60</v>
      </c>
      <c t="n" r="B33" s="8">
        <v>50.3</v>
      </c>
      <c t="n" r="C33" s="8">
        <v>61.4</v>
      </c>
    </row>
    <row spans="1:3" r="34">
      <c t="s" r="A34" s="4">
        <v>61</v>
      </c>
      <c t="n" r="B34" s="8">
        <v>66.2</v>
      </c>
      <c t="n" r="C34" s="6">
        <v>65</v>
      </c>
    </row>
    <row spans="1:3" r="35">
      <c t="s" r="A35" s="4">
        <v>62</v>
      </c>
      <c t="n" r="B35" s="8">
        <v>326.4</v>
      </c>
      <c t="n" r="C35" s="8">
        <v>368.5</v>
      </c>
    </row>
    <row spans="1:3" r="36">
      <c t="s" r="A36" s="3">
        <v>63</v>
      </c>
    </row>
    <row spans="1:3" r="37">
      <c t="s" r="A37" s="4">
        <v>64</v>
      </c>
      <c t="n" r="B37" s="6">
        <v>0</v>
      </c>
      <c t="n" r="C37" s="6">
        <v>0</v>
      </c>
    </row>
    <row spans="1:3" r="38">
      <c t="s" r="A38" s="4">
        <v>65</v>
      </c>
      <c t="n" r="B38" s="6">
        <v>0</v>
      </c>
      <c t="n" r="C38" s="6">
        <v>0</v>
      </c>
    </row>
    <row spans="1:3" r="39">
      <c t="s" r="A39" s="4">
        <v>66</v>
      </c>
      <c t="n" r="B39" s="8">
        <v>247.9</v>
      </c>
      <c t="n" r="C39" s="8">
        <v>243.9</v>
      </c>
    </row>
    <row spans="1:3" r="40">
      <c t="s" r="A40" s="4">
        <v>67</v>
      </c>
      <c t="n" r="B40" s="8">
        <v>-1.1</v>
      </c>
      <c t="n" r="C40" s="8">
        <v>-0.2</v>
      </c>
    </row>
    <row spans="1:3" r="41">
      <c t="s" r="A41" s="4">
        <v>68</v>
      </c>
      <c t="n" r="B41" s="8">
        <v>2.8</v>
      </c>
      <c t="n" r="C41" s="8">
        <v>-14.6</v>
      </c>
    </row>
    <row spans="1:3" r="42">
      <c t="s" r="A42" s="4">
        <v>69</v>
      </c>
      <c t="n" r="B42" s="8">
        <v>249.6</v>
      </c>
      <c t="n" r="C42" s="8">
        <v>229.1</v>
      </c>
    </row>
    <row spans="1:3" r="43">
      <c t="s" r="A43" s="4">
        <v>70</v>
      </c>
      <c t="n" r="B43" s="8">
        <v>0.5</v>
      </c>
      <c t="n" r="C43" s="8">
        <v>0.7</v>
      </c>
    </row>
    <row spans="1:3" r="44">
      <c t="s" r="A44" s="4">
        <v>71</v>
      </c>
      <c t="n" r="B44" s="8">
        <v>250.1</v>
      </c>
      <c t="n" r="C44" s="8">
        <v>229.8</v>
      </c>
    </row>
    <row spans="1:3" r="45">
      <c t="s" r="A45" s="4">
        <v>72</v>
      </c>
      <c t="n" r="B45" s="7">
        <v>784.1</v>
      </c>
      <c t="n" r="C45" s="7">
        <v>8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7</v>
      </c>
      <c t="s" r="B1" s="2">
        <v>1</v>
      </c>
    </row>
    <row spans="1:2" r="2">
      <c t="s" r="B2" s="2">
        <v>2</v>
      </c>
    </row>
    <row spans="1:2" r="3">
      <c t="s" r="A3" s="3">
        <v>239</v>
      </c>
    </row>
    <row spans="1:2" r="4">
      <c t="s" r="A4" s="4">
        <v>127</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v>
      </c>
    </row>
    <row spans="1:2" r="3">
      <c t="s" r="A3" s="3">
        <v>225</v>
      </c>
    </row>
    <row spans="1:2" r="4">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3</v>
      </c>
      <c t="s" r="B1" s="2">
        <v>2</v>
      </c>
      <c t="s" r="C1" s="2">
        <v>30</v>
      </c>
    </row>
    <row spans="1:3" r="2">
      <c t="s" r="A2" s="3">
        <v>74</v>
      </c>
    </row>
    <row spans="1:3" r="3">
      <c t="s" r="A3" s="4">
        <v>75</v>
      </c>
      <c t="n" r="B3" s="9">
        <v>0.01</v>
      </c>
      <c t="n" r="C3" s="9">
        <v>0.01</v>
      </c>
    </row>
    <row spans="1:3" r="4">
      <c t="s" r="A4" s="4">
        <v>76</v>
      </c>
      <c t="n" r="B4" s="6">
        <v>5000000</v>
      </c>
      <c t="n" r="C4" s="6">
        <v>5000000</v>
      </c>
    </row>
    <row spans="1:3" r="5">
      <c t="s" r="A5" s="4">
        <v>77</v>
      </c>
      <c t="n" r="B5" s="6">
        <v>0</v>
      </c>
      <c t="n" r="C5" s="6">
        <v>0</v>
      </c>
    </row>
    <row spans="1:3" r="6">
      <c t="s" r="A6" s="4">
        <v>78</v>
      </c>
      <c t="n" r="B6" s="10">
        <v>0.001</v>
      </c>
      <c t="n" r="C6" s="10">
        <v>0.001</v>
      </c>
    </row>
    <row spans="1:3" r="7">
      <c t="s" r="A7" s="4">
        <v>79</v>
      </c>
      <c t="n" r="B7" s="6">
        <v>50000000</v>
      </c>
      <c t="n" r="C7" s="6">
        <v>50000000</v>
      </c>
    </row>
    <row spans="1:3" r="8">
      <c t="s" r="A8" s="4">
        <v>80</v>
      </c>
      <c t="n" r="B8" s="6">
        <v>22328578</v>
      </c>
      <c t="n" r="C8" s="6">
        <v>22328578</v>
      </c>
    </row>
    <row spans="1:3" r="9">
      <c t="s" r="A9" s="4">
        <v>81</v>
      </c>
      <c t="n" r="B9" s="6">
        <v>22127725</v>
      </c>
      <c t="n" r="C9" s="6">
        <v>22127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80"/>
  </cols>
  <sheetData>
    <row spans="1:2" r="1">
      <c t="s" r="A1" s="1">
        <v>256</v>
      </c>
      <c t="s" r="B1" s="2">
        <v>1</v>
      </c>
    </row>
    <row spans="1:2" r="2">
      <c t="s" r="B2" s="2">
        <v>2</v>
      </c>
    </row>
    <row spans="1:2" r="3">
      <c t="s" r="A3" s="3">
        <v>194</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05</v>
      </c>
      <c t="s" r="B9" s="4">
        <v>267</v>
      </c>
    </row>
    <row spans="1:2" r="10">
      <c t="s" r="A10" s="4">
        <v>268</v>
      </c>
      <c t="s" r="B10" s="4">
        <v>269</v>
      </c>
    </row>
    <row spans="1:2" r="11">
      <c t="s" r="A11" s="4">
        <v>270</v>
      </c>
      <c t="s" r="B11" s="4">
        <v>271</v>
      </c>
    </row>
    <row spans="1:2" r="12">
      <c t="s" r="A12" s="4">
        <v>272</v>
      </c>
      <c t="s" r="B12" s="4">
        <v>273</v>
      </c>
    </row>
    <row spans="1:2" r="13">
      <c t="s" r="A13" s="4">
        <v>274</v>
      </c>
      <c t="s" r="B13" s="4">
        <v>275</v>
      </c>
    </row>
    <row spans="1:2" r="14">
      <c t="s" r="A14" s="4">
        <v>276</v>
      </c>
      <c t="s" r="B14" s="4">
        <v>277</v>
      </c>
    </row>
    <row spans="1:2" r="15">
      <c t="s" r="A15" s="4">
        <v>278</v>
      </c>
      <c t="s" r="B15" s="4">
        <v>279</v>
      </c>
    </row>
    <row spans="1:2" r="16">
      <c t="s" r="A16" s="4">
        <v>280</v>
      </c>
      <c t="s" r="B16" s="4">
        <v>281</v>
      </c>
    </row>
    <row spans="1:2" r="17">
      <c t="s" r="A17" s="4">
        <v>282</v>
      </c>
      <c t="s" r="B17" s="4">
        <v>283</v>
      </c>
    </row>
    <row spans="1:2" r="18">
      <c t="s" r="A18" s="4">
        <v>284</v>
      </c>
      <c t="s" r="B18" s="4">
        <v>285</v>
      </c>
    </row>
    <row spans="1:2" r="19">
      <c t="s" r="A19" s="4">
        <v>286</v>
      </c>
      <c t="s" r="B19" s="4">
        <v>287</v>
      </c>
    </row>
    <row spans="1:2" r="20">
      <c t="s" r="A20" s="4">
        <v>288</v>
      </c>
      <c t="s" r="B20" s="4">
        <v>289</v>
      </c>
    </row>
    <row spans="1:2" r="21">
      <c t="s" r="A21" s="4">
        <v>290</v>
      </c>
      <c t="s" r="B21" s="4">
        <v>291</v>
      </c>
    </row>
    <row spans="1:2" r="22">
      <c t="s" r="A22" s="4">
        <v>202</v>
      </c>
      <c t="s" r="B22" s="4">
        <v>292</v>
      </c>
    </row>
    <row spans="1:2" r="23">
      <c t="s" r="A23" s="4">
        <v>293</v>
      </c>
      <c t="s" r="B23" s="4">
        <v>294</v>
      </c>
    </row>
    <row spans="1:2" r="24">
      <c t="s" r="A24" s="4">
        <v>295</v>
      </c>
      <c t="s" r="B24" s="4">
        <v>296</v>
      </c>
    </row>
    <row spans="1:2" r="25">
      <c t="s" r="A25" s="4">
        <v>297</v>
      </c>
      <c t="s" r="B25" s="4">
        <v>298</v>
      </c>
    </row>
    <row spans="1:2" r="26">
      <c t="s" r="A26" s="4">
        <v>227</v>
      </c>
      <c t="s" r="B26" s="4">
        <v>299</v>
      </c>
    </row>
    <row spans="1:2" r="27">
      <c t="s" r="A27" s="4">
        <v>300</v>
      </c>
      <c t="s" r="B27"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00</v>
      </c>
    </row>
    <row spans="1:2" r="4">
      <c t="s" r="A4" s="4">
        <v>303</v>
      </c>
      <c t="s" r="B4"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03</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06</v>
      </c>
    </row>
    <row spans="1:2" r="4">
      <c t="s" r="A4" s="4">
        <v>313</v>
      </c>
      <c t="s" r="B4"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15</v>
      </c>
      <c t="s" r="B1" s="2">
        <v>1</v>
      </c>
    </row>
    <row spans="1:2" r="2">
      <c t="s" r="B2" s="2">
        <v>2</v>
      </c>
    </row>
    <row spans="1:2" r="3">
      <c t="s" r="A3" s="3">
        <v>209</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20</v>
      </c>
      <c t="s" r="B1" s="2">
        <v>1</v>
      </c>
    </row>
    <row spans="1:2" r="2">
      <c t="s" r="B2" s="2">
        <v>2</v>
      </c>
    </row>
    <row spans="1:2" r="3">
      <c t="s" r="A3" s="3">
        <v>212</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25</v>
      </c>
      <c t="s" r="B1" s="2">
        <v>1</v>
      </c>
    </row>
    <row spans="1:2" r="2">
      <c t="s" r="B2" s="2">
        <v>2</v>
      </c>
    </row>
    <row spans="1:2" r="3">
      <c t="s" r="A3" s="3">
        <v>215</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2</v>
      </c>
    </row>
    <row spans="1:2" r="4">
      <c t="s" r="A4" s="4">
        <v>331</v>
      </c>
      <c t="s" r="B4"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19</v>
      </c>
    </row>
    <row spans="1:2" r="4">
      <c t="s" r="A4" s="4">
        <v>334</v>
      </c>
      <c t="s" r="B4" s="4">
        <v>335</v>
      </c>
    </row>
    <row spans="1:2" r="5">
      <c t="s" r="A5" s="4">
        <v>336</v>
      </c>
      <c t="s" r="B5" s="4">
        <v>337</v>
      </c>
    </row>
    <row spans="1:2" r="6">
      <c t="s" r="A6" s="4">
        <v>338</v>
      </c>
      <c t="s" r="B6"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40</v>
      </c>
      <c t="s" r="B1" s="2">
        <v>1</v>
      </c>
    </row>
    <row spans="1:2" r="2">
      <c t="s" r="B2" s="2">
        <v>2</v>
      </c>
    </row>
    <row spans="1:2" r="3">
      <c t="s" r="A3" s="3">
        <v>222</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82</v>
      </c>
      <c t="s" r="B1" s="2">
        <v>1</v>
      </c>
    </row>
    <row spans="1:4" r="2">
      <c t="s" r="B2" s="2">
        <v>2</v>
      </c>
      <c t="s" r="C2" s="2">
        <v>30</v>
      </c>
      <c t="s" r="D2" s="2">
        <v>83</v>
      </c>
    </row>
    <row spans="1:4" r="3">
      <c t="s" r="A3" s="3">
        <v>84</v>
      </c>
    </row>
    <row spans="1:4" r="4">
      <c t="s" r="A4" s="4">
        <v>85</v>
      </c>
      <c t="n" r="B4" s="7">
        <v>570.9</v>
      </c>
      <c t="n" r="C4" s="7">
        <v>496.6</v>
      </c>
      <c t="n" r="D4" s="7">
        <v>489.6</v>
      </c>
    </row>
    <row spans="1:4" r="5">
      <c t="s" r="A5" s="4">
        <v>86</v>
      </c>
      <c t="n" r="B5" s="8">
        <v>350.3</v>
      </c>
      <c t="n" r="C5" s="8">
        <v>338.3</v>
      </c>
      <c t="n" r="D5" s="8">
        <v>347.3</v>
      </c>
    </row>
    <row spans="1:4" r="6">
      <c t="s" r="A6" s="4">
        <v>87</v>
      </c>
      <c t="n" r="B6" s="8">
        <v>921.2</v>
      </c>
      <c t="n" r="C6" s="8">
        <v>834.9</v>
      </c>
      <c t="n" r="D6" s="8">
        <v>836.9</v>
      </c>
    </row>
    <row spans="1:4" r="7">
      <c t="s" r="A7" s="4">
        <v>88</v>
      </c>
      <c t="n" r="B7" s="8">
        <v>694.7</v>
      </c>
      <c t="n" r="C7" s="8">
        <v>679.8</v>
      </c>
      <c t="n" r="D7" s="8">
        <v>629.9</v>
      </c>
    </row>
    <row spans="1:4" r="8">
      <c t="s" r="A8" s="4">
        <v>89</v>
      </c>
      <c t="n" r="B8" s="8">
        <v>1615.9</v>
      </c>
      <c t="n" r="C8" s="8">
        <v>1514.7</v>
      </c>
      <c t="n" r="D8" s="8">
        <v>1466.8</v>
      </c>
    </row>
    <row spans="1:4" r="9">
      <c t="s" r="A9" s="3">
        <v>90</v>
      </c>
    </row>
    <row spans="1:4" r="10">
      <c t="s" r="A10" s="4">
        <v>85</v>
      </c>
      <c t="n" r="B10" s="8">
        <v>532.8</v>
      </c>
      <c t="n" r="C10" s="8">
        <v>455.7</v>
      </c>
      <c t="n" r="D10" s="8">
        <v>456.1</v>
      </c>
    </row>
    <row spans="1:4" r="11">
      <c t="s" r="A11" s="4">
        <v>86</v>
      </c>
      <c t="n" r="B11" s="8">
        <v>218.3</v>
      </c>
      <c t="n" r="C11" s="8">
        <v>207.9</v>
      </c>
      <c t="n" r="D11" s="8">
        <v>208.7</v>
      </c>
    </row>
    <row spans="1:4" r="12">
      <c t="s" r="A12" s="4">
        <v>91</v>
      </c>
      <c t="n" r="B12" s="8">
        <v>751.1</v>
      </c>
      <c t="n" r="C12" s="8">
        <v>663.6</v>
      </c>
      <c t="n" r="D12" s="8">
        <v>664.8</v>
      </c>
    </row>
    <row spans="1:4" r="13">
      <c t="s" r="A13" s="4">
        <v>92</v>
      </c>
      <c t="n" r="B13" s="8">
        <v>694.7</v>
      </c>
      <c t="n" r="C13" s="8">
        <v>679.8</v>
      </c>
      <c t="n" r="D13" s="8">
        <v>629.9</v>
      </c>
    </row>
    <row spans="1:4" r="14">
      <c t="s" r="A14" s="4">
        <v>93</v>
      </c>
      <c t="n" r="B14" s="8">
        <v>1445.8</v>
      </c>
      <c t="n" r="C14" s="8">
        <v>1343.4</v>
      </c>
      <c t="n" r="D14" s="8">
        <v>1294.7</v>
      </c>
    </row>
    <row spans="1:4" r="15">
      <c t="s" r="A15" s="3">
        <v>94</v>
      </c>
    </row>
    <row spans="1:4" r="16">
      <c t="s" r="A16" s="4">
        <v>85</v>
      </c>
      <c t="n" r="B16" s="8">
        <v>38.1</v>
      </c>
      <c t="n" r="C16" s="8">
        <v>40.9</v>
      </c>
      <c t="n" r="D16" s="8">
        <v>33.5</v>
      </c>
    </row>
    <row spans="1:4" r="17">
      <c t="s" r="A17" s="4">
        <v>86</v>
      </c>
      <c t="n" r="B17" s="6">
        <v>132</v>
      </c>
      <c t="n" r="C17" s="8">
        <v>130.4</v>
      </c>
      <c t="n" r="D17" s="8">
        <v>138.6</v>
      </c>
    </row>
    <row spans="1:4" r="18">
      <c t="s" r="A18" s="4">
        <v>95</v>
      </c>
      <c t="n" r="B18" s="8">
        <v>170.1</v>
      </c>
      <c t="n" r="C18" s="8">
        <v>171.3</v>
      </c>
      <c t="n" r="D18" s="8">
        <v>172.1</v>
      </c>
    </row>
    <row spans="1:4" r="19">
      <c t="s" r="A19" s="4">
        <v>96</v>
      </c>
      <c t="n" r="B19" s="8">
        <v>97.3</v>
      </c>
      <c t="n" r="C19" s="8">
        <v>101.5</v>
      </c>
      <c t="n" r="D19" s="8">
        <v>98.90000000000001</v>
      </c>
    </row>
    <row spans="1:4" r="20">
      <c t="s" r="A20" s="4">
        <v>97</v>
      </c>
      <c t="n" r="B20" s="6">
        <v>34</v>
      </c>
      <c t="n" r="C20" s="8">
        <v>30.3</v>
      </c>
      <c t="n" r="D20" s="8">
        <v>31.2</v>
      </c>
    </row>
    <row spans="1:4" r="21">
      <c t="s" r="A21" s="4">
        <v>98</v>
      </c>
      <c t="n" r="B21" s="8">
        <v>38.8</v>
      </c>
      <c t="n" r="C21" s="8">
        <v>39.5</v>
      </c>
      <c t="n" r="D21" s="6">
        <v>42</v>
      </c>
    </row>
    <row spans="1:4" r="22">
      <c t="s" r="A22" s="3">
        <v>99</v>
      </c>
    </row>
    <row spans="1:4" r="23">
      <c t="s" r="A23" s="4">
        <v>100</v>
      </c>
      <c t="n" r="B23" s="8">
        <v>12.7</v>
      </c>
      <c t="n" r="C23" s="8">
        <v>17.8</v>
      </c>
      <c t="n" r="D23" s="6">
        <v>19</v>
      </c>
    </row>
    <row spans="1:4" r="24">
      <c t="s" r="A24" s="4">
        <v>101</v>
      </c>
      <c t="n" r="B24" s="8">
        <v>-0.2</v>
      </c>
      <c t="n" r="C24" s="8">
        <v>-0.4</v>
      </c>
      <c t="n" r="D24" s="8">
        <v>-0.6</v>
      </c>
    </row>
    <row spans="1:4" r="25">
      <c t="s" r="A25" s="4">
        <v>102</v>
      </c>
      <c t="n" r="B25" s="8">
        <v>-0.5</v>
      </c>
      <c t="n" r="C25" s="6">
        <v>0</v>
      </c>
      <c t="n" r="D25" s="6">
        <v>0</v>
      </c>
    </row>
    <row spans="1:4" r="26">
      <c t="s" r="A26" s="4">
        <v>103</v>
      </c>
      <c t="n" r="B26" s="6">
        <v>0</v>
      </c>
      <c t="n" r="C26" s="8">
        <v>-4.1</v>
      </c>
      <c t="n" r="D26" s="6">
        <v>0</v>
      </c>
    </row>
    <row spans="1:4" r="27">
      <c t="s" r="A27" s="4">
        <v>104</v>
      </c>
      <c t="n" r="B27" s="8">
        <v>1.7</v>
      </c>
      <c t="n" r="C27" s="8">
        <v>0.3</v>
      </c>
      <c t="n" r="D27" s="6">
        <v>0</v>
      </c>
    </row>
    <row spans="1:4" r="28">
      <c t="s" r="A28" s="4">
        <v>105</v>
      </c>
      <c t="n" r="B28" s="8">
        <v>13.7</v>
      </c>
      <c t="n" r="C28" s="8">
        <v>13.6</v>
      </c>
      <c t="n" r="D28" s="8">
        <v>18.4</v>
      </c>
    </row>
    <row spans="1:4" r="29">
      <c t="s" r="A29" s="4">
        <v>106</v>
      </c>
      <c t="n" r="B29" s="8">
        <v>25.1</v>
      </c>
      <c t="n" r="C29" s="8">
        <v>25.9</v>
      </c>
      <c t="n" r="D29" s="8">
        <v>23.6</v>
      </c>
    </row>
    <row spans="1:4" r="30">
      <c t="s" r="A30" s="4">
        <v>107</v>
      </c>
      <c t="n" r="B30" s="8">
        <v>4.8</v>
      </c>
      <c t="n" r="C30" s="8">
        <v>-0.2</v>
      </c>
      <c t="n" r="D30" s="8">
        <v>8.800000000000001</v>
      </c>
    </row>
    <row spans="1:4" r="31">
      <c t="s" r="A31" s="4">
        <v>108</v>
      </c>
      <c t="n" r="B31" s="8">
        <v>20.3</v>
      </c>
      <c t="n" r="C31" s="8">
        <v>26.1</v>
      </c>
      <c t="n" r="D31" s="8">
        <v>14.8</v>
      </c>
    </row>
    <row spans="1:4" r="32">
      <c t="s" r="A32" s="4">
        <v>109</v>
      </c>
      <c t="n" r="B32" s="8">
        <v>2.9</v>
      </c>
      <c t="n" r="C32" s="6">
        <v>3</v>
      </c>
      <c t="n" r="D32" s="8">
        <v>2.7</v>
      </c>
    </row>
    <row spans="1:4" r="33">
      <c t="s" r="A33" s="4">
        <v>110</v>
      </c>
      <c t="n" r="B33" s="7">
        <v>17.4</v>
      </c>
      <c t="n" r="C33" s="7">
        <v>23.1</v>
      </c>
      <c t="n" r="D33" s="7">
        <v>12.1</v>
      </c>
    </row>
    <row spans="1:4" r="34">
      <c t="s" r="A34" s="3">
        <v>111</v>
      </c>
    </row>
    <row spans="1:4" r="35">
      <c t="s" r="A35" s="4">
        <v>112</v>
      </c>
      <c t="n" r="B35" s="9">
        <v>0.78</v>
      </c>
      <c t="n" r="C35" s="9">
        <v>1.05</v>
      </c>
      <c t="n" r="D35" s="9">
        <v>0.55</v>
      </c>
    </row>
    <row spans="1:4" r="36">
      <c t="s" r="A36" s="4">
        <v>113</v>
      </c>
      <c t="n" r="B36" s="9">
        <v>0.77</v>
      </c>
      <c t="n" r="C36" s="9">
        <v>1.03</v>
      </c>
      <c t="n" r="D36" s="9">
        <v>0.54</v>
      </c>
    </row>
    <row spans="1:4" r="37">
      <c t="s" r="A37" s="3">
        <v>114</v>
      </c>
    </row>
    <row spans="1:4" r="38">
      <c t="s" r="A38" s="4">
        <v>115</v>
      </c>
      <c t="n" r="B38" s="6">
        <v>22189140</v>
      </c>
      <c t="n" r="C38" s="6">
        <v>22009800</v>
      </c>
      <c t="n" r="D38" s="6">
        <v>21902870</v>
      </c>
    </row>
    <row spans="1:4" r="39">
      <c t="s" r="A39" s="4">
        <v>116</v>
      </c>
      <c t="n" r="B39" s="6">
        <v>22511759</v>
      </c>
      <c t="n" r="C39" s="6">
        <v>22407343</v>
      </c>
      <c t="n" r="D39" s="6">
        <v>22249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25</v>
      </c>
    </row>
    <row spans="1:2" r="4">
      <c t="s" r="A4" s="4">
        <v>346</v>
      </c>
      <c t="s" r="B4"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28</v>
      </c>
    </row>
    <row spans="1:2" r="4">
      <c t="s" r="A4" s="4">
        <v>349</v>
      </c>
      <c t="s" r="B4" s="4">
        <v>350</v>
      </c>
    </row>
    <row spans="1:2" r="5">
      <c t="s" r="A5" s="4">
        <v>351</v>
      </c>
      <c t="s" r="B5" s="4">
        <v>352</v>
      </c>
    </row>
    <row spans="1:2" r="6">
      <c t="s" r="A6" s="4">
        <v>353</v>
      </c>
      <c t="s" r="B6" s="4">
        <v>354</v>
      </c>
    </row>
    <row spans="1:2" r="7">
      <c t="s" r="A7" s="4">
        <v>355</v>
      </c>
      <c t="s" r="B7" s="4">
        <v>356</v>
      </c>
    </row>
    <row spans="1:2" r="8">
      <c t="s" r="A8" s="4">
        <v>357</v>
      </c>
      <c t="s" r="B8"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59</v>
      </c>
      <c t="s" r="B1" s="2">
        <v>1</v>
      </c>
    </row>
    <row spans="1:2" r="2">
      <c t="s" r="B2" s="2">
        <v>2</v>
      </c>
    </row>
    <row spans="1:2" r="3">
      <c t="s" r="A3" s="3">
        <v>231</v>
      </c>
    </row>
    <row spans="1:2" r="4">
      <c t="s" r="A4" s="4">
        <v>360</v>
      </c>
      <c t="s" r="B4" s="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62</v>
      </c>
      <c t="s" r="B1" s="2">
        <v>1</v>
      </c>
    </row>
    <row spans="1:2" r="2">
      <c t="s" r="B2" s="2">
        <v>2</v>
      </c>
    </row>
    <row spans="1:2" r="3">
      <c t="s" r="A3" s="3">
        <v>237</v>
      </c>
    </row>
    <row spans="1:2" r="4">
      <c t="s" r="A4" s="4">
        <v>363</v>
      </c>
      <c t="s" r="B4"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65</v>
      </c>
      <c t="s" r="B1" s="2">
        <v>1</v>
      </c>
    </row>
    <row spans="1:2" r="2">
      <c t="s" r="B2" s="2">
        <v>2</v>
      </c>
    </row>
    <row spans="1:2" r="3">
      <c t="s" r="A3" s="3">
        <v>239</v>
      </c>
    </row>
    <row spans="1:2" r="4">
      <c t="s" r="A4" s="4">
        <v>366</v>
      </c>
      <c t="s" r="B4" s="4">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44</v>
      </c>
    </row>
    <row spans="1:2" r="4">
      <c t="s" r="A4" s="4">
        <v>369</v>
      </c>
      <c t="s" r="B4" s="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1</v>
      </c>
      <c t="s" r="B1" s="2">
        <v>1</v>
      </c>
    </row>
    <row spans="1:2" r="2">
      <c t="s" r="B2" s="2">
        <v>2</v>
      </c>
    </row>
    <row spans="1:2" r="3">
      <c t="s" r="A3" s="3">
        <v>247</v>
      </c>
    </row>
    <row spans="1:2" r="4">
      <c t="s" r="A4" s="4">
        <v>372</v>
      </c>
      <c t="s" r="B4" s="4">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t="s" r="A1" s="1">
        <v>374</v>
      </c>
      <c t="s" r="B1" s="2">
        <v>375</v>
      </c>
      <c t="s" r="C1" s="2">
        <v>376</v>
      </c>
      <c t="s" r="D1" s="2">
        <v>1</v>
      </c>
    </row>
    <row spans="1:7" r="2">
      <c t="s" r="B2" s="2">
        <v>377</v>
      </c>
      <c t="s" r="C2" s="2">
        <v>378</v>
      </c>
      <c t="s" r="D2" s="2">
        <v>379</v>
      </c>
      <c t="s" r="E2" s="2">
        <v>380</v>
      </c>
      <c t="s" r="F2" s="2">
        <v>381</v>
      </c>
      <c t="s" r="G2" s="2">
        <v>382</v>
      </c>
    </row>
    <row spans="1:7" r="3">
      <c t="s" r="A3" s="3">
        <v>263</v>
      </c>
    </row>
    <row spans="1:7" r="4">
      <c t="s" r="A4" s="4">
        <v>383</v>
      </c>
      <c t="n" r="D4" s="11">
        <v>900000</v>
      </c>
      <c t="n" r="E4" s="11">
        <v>500000</v>
      </c>
    </row>
    <row spans="1:7" r="5">
      <c t="s" r="A5" s="3">
        <v>265</v>
      </c>
    </row>
    <row spans="1:7" r="6">
      <c t="s" r="A6" s="4">
        <v>265</v>
      </c>
      <c t="n" r="D6" s="11">
        <v>900000</v>
      </c>
      <c t="n" r="E6" s="6">
        <v>1000000</v>
      </c>
    </row>
    <row spans="1:7" r="7">
      <c t="s" r="A7" s="3">
        <v>270</v>
      </c>
    </row>
    <row spans="1:7" r="8">
      <c t="s" r="A8" s="4">
        <v>384</v>
      </c>
      <c t="s" r="D8" s="4">
        <v>385</v>
      </c>
    </row>
    <row spans="1:7" r="9">
      <c t="s" r="A9" s="3">
        <v>274</v>
      </c>
    </row>
    <row spans="1:7" r="10">
      <c t="s" r="A10" s="4">
        <v>386</v>
      </c>
      <c t="n" r="D10" s="11">
        <v>2400000</v>
      </c>
      <c t="n" r="E10" s="6">
        <v>2600000</v>
      </c>
    </row>
    <row spans="1:7" r="11">
      <c t="s" r="A11" s="4">
        <v>387</v>
      </c>
      <c t="n" r="D11" s="6">
        <v>8200000</v>
      </c>
      <c t="n" r="E11" s="6">
        <v>7300000</v>
      </c>
    </row>
    <row spans="1:7" r="12">
      <c t="s" r="A12" s="4">
        <v>388</v>
      </c>
      <c t="n" r="D12" s="6">
        <v>900000</v>
      </c>
      <c t="n" r="E12" s="6">
        <v>1300000</v>
      </c>
      <c t="n" r="F12" s="11">
        <v>1500000</v>
      </c>
    </row>
    <row spans="1:7" r="13">
      <c t="s" r="A13" s="3">
        <v>276</v>
      </c>
    </row>
    <row spans="1:7" r="14">
      <c t="s" r="A14" s="4">
        <v>389</v>
      </c>
      <c t="n" r="D14" s="6">
        <v>25800000</v>
      </c>
      <c t="n" r="E14" s="6">
        <v>30800000</v>
      </c>
    </row>
    <row spans="1:7" r="15">
      <c t="s" r="A15" s="3">
        <v>290</v>
      </c>
    </row>
    <row spans="1:7" r="16">
      <c t="s" r="A16" s="4">
        <v>390</v>
      </c>
      <c t="n" r="D16" s="6">
        <v>1600000</v>
      </c>
      <c t="n" r="E16" s="6">
        <v>1300000</v>
      </c>
      <c t="n" r="F16" s="6">
        <v>1000000</v>
      </c>
    </row>
    <row spans="1:7" r="17">
      <c t="s" r="A17" s="3">
        <v>391</v>
      </c>
    </row>
    <row spans="1:7" r="18">
      <c t="s" r="A18" s="4">
        <v>392</v>
      </c>
      <c t="n" r="D18" s="6">
        <v>2000000</v>
      </c>
      <c t="n" r="E18" s="6">
        <v>1900000</v>
      </c>
      <c t="n" r="F18" s="6">
        <v>2100000</v>
      </c>
    </row>
    <row spans="1:7" r="19">
      <c t="s" r="A19" s="4">
        <v>393</v>
      </c>
      <c t="s" r="B19" s="4">
        <v>394</v>
      </c>
    </row>
    <row spans="1:7" r="20">
      <c t="s" r="A20" s="4">
        <v>395</v>
      </c>
      <c t="n" r="B20" s="11">
        <v>4100000</v>
      </c>
    </row>
    <row spans="1:7" r="21">
      <c t="s" r="A21" s="3">
        <v>297</v>
      </c>
    </row>
    <row spans="1:7" r="22">
      <c t="s" r="A22" s="4">
        <v>173</v>
      </c>
      <c t="n" r="D22" s="11">
        <v>1000000</v>
      </c>
      <c t="n" r="E22" s="6">
        <v>0</v>
      </c>
      <c t="n" r="F22" s="6">
        <v>0</v>
      </c>
    </row>
    <row spans="1:7" r="23">
      <c t="s" r="A23" s="4">
        <v>396</v>
      </c>
    </row>
    <row spans="1:7" r="24">
      <c t="s" r="A24" s="3">
        <v>297</v>
      </c>
    </row>
    <row spans="1:7" r="25">
      <c t="s" r="A25" s="4">
        <v>397</v>
      </c>
      <c t="n" r="C25" s="11">
        <v>1800000</v>
      </c>
    </row>
    <row spans="1:7" r="26">
      <c t="s" r="A26" s="4">
        <v>398</v>
      </c>
      <c t="n" r="C26" s="6">
        <v>500000</v>
      </c>
    </row>
    <row spans="1:7" r="27">
      <c t="s" r="A27" s="4">
        <v>173</v>
      </c>
      <c t="n" r="C27" s="11">
        <v>1000000</v>
      </c>
    </row>
    <row spans="1:7" r="28">
      <c t="s" r="A28" s="4">
        <v>399</v>
      </c>
      <c t="s" r="C28" s="4">
        <v>400</v>
      </c>
    </row>
    <row spans="1:7" r="29">
      <c t="s" r="A29" s="4">
        <v>401</v>
      </c>
      <c t="n" r="C29" s="11">
        <v>500000</v>
      </c>
    </row>
    <row spans="1:7" r="30">
      <c t="s" r="A30" s="4">
        <v>402</v>
      </c>
    </row>
    <row spans="1:7" r="31">
      <c t="s" r="A31" s="3">
        <v>391</v>
      </c>
    </row>
    <row spans="1:7" r="32">
      <c t="s" r="A32" s="4">
        <v>403</v>
      </c>
      <c t="s" r="D32" s="4">
        <v>394</v>
      </c>
    </row>
    <row spans="1:7" r="33">
      <c t="s" r="A33" s="4">
        <v>404</v>
      </c>
    </row>
    <row spans="1:7" r="34">
      <c t="s" r="A34" s="3">
        <v>391</v>
      </c>
    </row>
    <row spans="1:7" r="35">
      <c t="s" r="A35" s="4">
        <v>403</v>
      </c>
      <c t="s" r="D35" s="4">
        <v>405</v>
      </c>
    </row>
    <row spans="1:7" r="36">
      <c t="s" r="A36" s="4">
        <v>406</v>
      </c>
    </row>
    <row spans="1:7" r="37">
      <c t="s" r="A37" s="3">
        <v>205</v>
      </c>
    </row>
    <row spans="1:7" r="38">
      <c t="s" r="A38" s="4">
        <v>407</v>
      </c>
      <c t="s" r="D38" s="4">
        <v>408</v>
      </c>
    </row>
    <row spans="1:7" r="39">
      <c t="s" r="A39" s="4">
        <v>409</v>
      </c>
    </row>
    <row spans="1:7" r="40">
      <c t="s" r="A40" s="3">
        <v>205</v>
      </c>
    </row>
    <row spans="1:7" r="41">
      <c t="s" r="A41" s="4">
        <v>407</v>
      </c>
      <c t="s" r="D41" s="4">
        <v>410</v>
      </c>
    </row>
    <row spans="1:7" r="42">
      <c t="s" r="A42" s="4">
        <v>411</v>
      </c>
    </row>
    <row spans="1:7" r="43">
      <c t="s" r="A43" s="3">
        <v>205</v>
      </c>
    </row>
    <row spans="1:7" r="44">
      <c t="s" r="A44" s="4">
        <v>407</v>
      </c>
      <c t="s" r="D44" s="4">
        <v>410</v>
      </c>
    </row>
    <row spans="1:7" r="45">
      <c t="s" r="A45" s="4">
        <v>412</v>
      </c>
    </row>
    <row spans="1:7" r="46">
      <c t="s" r="A46" s="3">
        <v>205</v>
      </c>
    </row>
    <row spans="1:7" r="47">
      <c t="s" r="A47" s="4">
        <v>407</v>
      </c>
      <c t="s" r="D47" s="4">
        <v>413</v>
      </c>
    </row>
    <row spans="1:7" r="48">
      <c t="s" r="A48" s="4">
        <v>414</v>
      </c>
    </row>
    <row spans="1:7" r="49">
      <c t="s" r="A49" s="3">
        <v>391</v>
      </c>
    </row>
    <row spans="1:7" r="50">
      <c t="s" r="A50" s="4">
        <v>415</v>
      </c>
      <c t="n" r="D50" s="6">
        <v>38</v>
      </c>
    </row>
    <row spans="1:7" r="51">
      <c t="s" r="A51" s="4">
        <v>416</v>
      </c>
    </row>
    <row spans="1:7" r="52">
      <c t="s" r="A52" s="3">
        <v>391</v>
      </c>
    </row>
    <row spans="1:7" r="53">
      <c t="s" r="A53" s="4">
        <v>417</v>
      </c>
      <c t="n" r="D53" s="6">
        <v>27</v>
      </c>
    </row>
    <row spans="1:7" r="54">
      <c t="s" r="A54" s="4">
        <v>418</v>
      </c>
    </row>
    <row spans="1:7" r="55">
      <c t="s" r="A55" s="3">
        <v>391</v>
      </c>
    </row>
    <row spans="1:7" r="56">
      <c t="s" r="A56" s="4">
        <v>419</v>
      </c>
      <c t="n" r="D56" s="6">
        <v>11</v>
      </c>
    </row>
    <row spans="1:7" r="57">
      <c t="s" r="A57" s="4">
        <v>420</v>
      </c>
    </row>
    <row spans="1:7" r="58">
      <c t="s" r="A58" s="3">
        <v>278</v>
      </c>
    </row>
    <row spans="1:7" r="59">
      <c t="s" r="A59" s="4">
        <v>421</v>
      </c>
      <c t="n" r="D59" s="11">
        <v>500000</v>
      </c>
    </row>
    <row spans="1:7" r="60">
      <c t="s" r="A60" s="4">
        <v>422</v>
      </c>
    </row>
    <row spans="1:7" r="61">
      <c t="s" r="A61" s="3">
        <v>278</v>
      </c>
    </row>
    <row spans="1:7" r="62">
      <c t="s" r="A62" s="4">
        <v>421</v>
      </c>
      <c t="n" r="D62" s="6">
        <v>500000</v>
      </c>
    </row>
    <row spans="1:7" r="63">
      <c t="s" r="A63" s="4">
        <v>423</v>
      </c>
    </row>
    <row spans="1:7" r="64">
      <c t="s" r="A64" s="3">
        <v>278</v>
      </c>
    </row>
    <row spans="1:7" r="65">
      <c t="s" r="A65" s="4">
        <v>421</v>
      </c>
      <c t="n" r="D65" s="11">
        <v>300000</v>
      </c>
    </row>
    <row spans="1:7" r="66">
      <c t="s" r="A66" s="4">
        <v>424</v>
      </c>
    </row>
    <row spans="1:7" r="67">
      <c t="s" r="A67" s="3">
        <v>425</v>
      </c>
    </row>
    <row spans="1:7" r="68">
      <c t="s" r="A68" s="4">
        <v>426</v>
      </c>
      <c t="n" r="G68" s="11">
        <v>150000000</v>
      </c>
    </row>
    <row spans="1:7" r="69">
      <c t="s" r="A69" s="4">
        <v>427</v>
      </c>
      <c t="s" r="G69" s="4">
        <v>428</v>
      </c>
    </row>
    <row spans="1:7" r="70">
      <c t="s" r="A70" s="4">
        <v>429</v>
      </c>
      <c t="s" r="D70" s="4">
        <v>430</v>
      </c>
    </row>
    <row spans="1:7" r="71">
      <c t="s" r="A71" s="4">
        <v>431</v>
      </c>
      <c t="n" r="D71" s="11">
        <v>0</v>
      </c>
    </row>
    <row spans="1:7" r="72">
      <c t="s" r="A72" s="4">
        <v>432</v>
      </c>
    </row>
    <row spans="1:7" r="73">
      <c t="s" r="A73" s="3">
        <v>433</v>
      </c>
    </row>
    <row spans="1:7" r="74">
      <c t="s" r="A74" s="4">
        <v>434</v>
      </c>
      <c t="n" r="D74" s="6">
        <v>4600000</v>
      </c>
      <c t="n" r="E74" s="11">
        <v>1300000</v>
      </c>
      <c t="n" r="F74" s="11">
        <v>0</v>
      </c>
    </row>
    <row spans="1:7" r="75">
      <c t="s" r="A75" s="3">
        <v>435</v>
      </c>
    </row>
    <row spans="1:7" r="76">
      <c t="s" r="A76" s="4">
        <v>436</v>
      </c>
      <c t="n" r="D76" s="11">
        <v>1500000</v>
      </c>
    </row>
    <row spans="1:7" r="77">
      <c t="s" r="A77" s="4">
        <v>437</v>
      </c>
      <c t="s" r="D77" s="4">
        <v>438</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39</v>
      </c>
      <c t="s" r="B1" s="2">
        <v>440</v>
      </c>
      <c t="s" r="C1" s="2">
        <v>441</v>
      </c>
      <c t="s" r="D1" s="2">
        <v>442</v>
      </c>
      <c t="s" r="E1" s="2">
        <v>443</v>
      </c>
      <c t="s" r="F1" s="2">
        <v>444</v>
      </c>
      <c t="s" r="G1" s="2">
        <v>2</v>
      </c>
      <c t="s" r="H1" s="2">
        <v>30</v>
      </c>
      <c t="s" r="I1" s="2">
        <v>83</v>
      </c>
      <c t="s" r="J1" s="2">
        <v>445</v>
      </c>
    </row>
    <row spans="1:10" r="2">
      <c t="s" r="A2" s="3">
        <v>446</v>
      </c>
    </row>
    <row spans="1:10" r="3">
      <c t="s" r="A3" s="4">
        <v>447</v>
      </c>
      <c t="s" r="J3" s="4">
        <v>394</v>
      </c>
    </row>
    <row spans="1:10" r="4">
      <c t="s" r="A4" s="4">
        <v>448</v>
      </c>
      <c t="n" r="G4" s="11">
        <v>1600000</v>
      </c>
    </row>
    <row spans="1:10" r="5">
      <c t="s" r="A5" s="4">
        <v>449</v>
      </c>
      <c t="n" r="G5" s="6">
        <v>900000</v>
      </c>
    </row>
    <row spans="1:10" r="6">
      <c t="s" r="A6" s="4">
        <v>450</v>
      </c>
      <c t="n" r="G6" s="6">
        <v>34100000</v>
      </c>
      <c t="n" r="H6" s="11">
        <v>30400000</v>
      </c>
      <c t="n" r="I6" s="11">
        <v>29500000</v>
      </c>
    </row>
    <row spans="1:10" r="7">
      <c t="s" r="A7" s="4">
        <v>432</v>
      </c>
    </row>
    <row spans="1:10" r="8">
      <c t="s" r="A8" s="3">
        <v>446</v>
      </c>
    </row>
    <row spans="1:10" r="9">
      <c t="s" r="A9" s="4">
        <v>447</v>
      </c>
      <c t="s" r="E9" s="4">
        <v>451</v>
      </c>
    </row>
    <row spans="1:10" r="10">
      <c t="s" r="A10" s="4">
        <v>452</v>
      </c>
      <c t="n" r="E10" s="6">
        <v>6161332</v>
      </c>
    </row>
    <row spans="1:10" r="11">
      <c t="s" r="A11" s="4">
        <v>453</v>
      </c>
      <c t="n" r="E11" s="11">
        <v>217700000</v>
      </c>
    </row>
    <row spans="1:10" r="12">
      <c t="s" r="A12" s="4">
        <v>454</v>
      </c>
      <c t="n" r="E12" s="6">
        <v>27000000</v>
      </c>
      <c t="n" r="F12" s="11">
        <v>27000000</v>
      </c>
    </row>
    <row spans="1:10" r="13">
      <c t="s" r="A13" s="4">
        <v>455</v>
      </c>
      <c t="n" r="E13" s="11">
        <v>275000000</v>
      </c>
    </row>
    <row spans="1:10" r="14">
      <c t="s" r="A14" s="4">
        <v>456</v>
      </c>
      <c t="s" r="E14" s="4">
        <v>457</v>
      </c>
    </row>
    <row spans="1:10" r="15">
      <c t="s" r="A15" s="4">
        <v>458</v>
      </c>
      <c t="n" r="F15" s="11">
        <v>-285000000</v>
      </c>
    </row>
    <row spans="1:10" r="16">
      <c t="s" r="A16" s="4">
        <v>459</v>
      </c>
      <c t="n" r="F16" s="9">
        <v>23.64</v>
      </c>
    </row>
    <row spans="1:10" r="17">
      <c t="s" r="A17" s="4">
        <v>460</v>
      </c>
      <c t="n" r="F17" s="11">
        <v>17000000</v>
      </c>
    </row>
    <row spans="1:10" r="18">
      <c t="s" r="A18" s="4">
        <v>461</v>
      </c>
      <c t="n" r="F18" s="6">
        <v>-296300000</v>
      </c>
    </row>
    <row spans="1:10" r="19">
      <c t="s" r="A19" s="4">
        <v>462</v>
      </c>
      <c t="n" r="G19" s="11">
        <v>1200000</v>
      </c>
    </row>
    <row spans="1:10" r="20">
      <c t="s" r="A20" s="4">
        <v>463</v>
      </c>
      <c t="s" r="G20" s="4">
        <v>438</v>
      </c>
    </row>
    <row spans="1:10" r="21">
      <c t="s" r="A21" s="4">
        <v>464</v>
      </c>
      <c t="n" r="G21" s="11">
        <v>1500000</v>
      </c>
    </row>
    <row spans="1:10" r="22">
      <c t="s" r="A22" s="4">
        <v>465</v>
      </c>
      <c t="n" r="G22" s="6">
        <v>6600000</v>
      </c>
    </row>
    <row spans="1:10" r="23">
      <c t="s" r="A23" s="4">
        <v>448</v>
      </c>
      <c t="n" r="G23" s="6">
        <v>1600000</v>
      </c>
    </row>
    <row spans="1:10" r="24">
      <c t="s" r="A24" s="4">
        <v>449</v>
      </c>
      <c t="n" r="G24" s="6">
        <v>900000</v>
      </c>
    </row>
    <row spans="1:10" r="25">
      <c t="s" r="A25" s="4">
        <v>466</v>
      </c>
      <c t="n" r="F25" s="6">
        <v>11300000</v>
      </c>
    </row>
    <row spans="1:10" r="26">
      <c t="s" r="A26" s="4">
        <v>467</v>
      </c>
      <c t="n" r="F26" s="6">
        <v>23400000</v>
      </c>
    </row>
    <row spans="1:10" r="27">
      <c t="s" r="A27" s="4">
        <v>468</v>
      </c>
      <c t="n" r="G27" s="6">
        <v>18800000</v>
      </c>
    </row>
    <row spans="1:10" r="28">
      <c t="s" r="A28" s="4">
        <v>469</v>
      </c>
      <c t="n" r="G28" s="6">
        <v>6200000</v>
      </c>
      <c t="n" r="H28" s="6">
        <v>8500000</v>
      </c>
      <c t="n" r="I28" s="6">
        <v>10900000</v>
      </c>
    </row>
    <row spans="1:10" r="29">
      <c t="s" r="A29" s="4">
        <v>450</v>
      </c>
      <c t="n" r="G29" s="6">
        <v>1000000</v>
      </c>
      <c t="n" r="H29" s="11">
        <v>0</v>
      </c>
      <c t="n" r="I29" s="11">
        <v>0</v>
      </c>
    </row>
    <row spans="1:10" r="30">
      <c t="s" r="A30" s="4">
        <v>470</v>
      </c>
      <c t="n" r="G30" s="11">
        <v>1600000</v>
      </c>
    </row>
    <row spans="1:10" r="31">
      <c t="s" r="A31" s="4">
        <v>471</v>
      </c>
    </row>
    <row spans="1:10" r="32">
      <c t="s" r="A32" s="3">
        <v>446</v>
      </c>
    </row>
    <row spans="1:10" r="33">
      <c t="s" r="A33" s="4">
        <v>461</v>
      </c>
      <c t="n" r="F33" s="6">
        <v>-270800000</v>
      </c>
    </row>
    <row spans="1:10" r="34">
      <c t="s" r="A34" s="4">
        <v>472</v>
      </c>
      <c t="n" r="D34" s="11">
        <v>4200000</v>
      </c>
    </row>
    <row spans="1:10" r="35">
      <c t="s" r="A35" s="4">
        <v>473</v>
      </c>
    </row>
    <row spans="1:10" r="36">
      <c t="s" r="A36" s="3">
        <v>446</v>
      </c>
    </row>
    <row spans="1:10" r="37">
      <c t="s" r="A37" s="4">
        <v>461</v>
      </c>
      <c t="n" r="F37" s="6">
        <v>-278000000</v>
      </c>
    </row>
    <row spans="1:10" r="38">
      <c t="s" r="A38" s="4">
        <v>474</v>
      </c>
      <c t="n" r="C38" s="11">
        <v>3000000</v>
      </c>
    </row>
    <row spans="1:10" r="39">
      <c t="s" r="A39" s="4">
        <v>475</v>
      </c>
    </row>
    <row spans="1:10" r="40">
      <c t="s" r="A40" s="3">
        <v>446</v>
      </c>
    </row>
    <row spans="1:10" r="41">
      <c t="s" r="A41" s="4">
        <v>461</v>
      </c>
      <c t="n" r="F41" s="6">
        <v>-11300000</v>
      </c>
    </row>
    <row spans="1:10" r="42">
      <c t="s" r="A42" s="4">
        <v>476</v>
      </c>
    </row>
    <row spans="1:10" r="43">
      <c t="s" r="A43" s="3">
        <v>446</v>
      </c>
    </row>
    <row spans="1:10" r="44">
      <c t="s" r="A44" s="4">
        <v>461</v>
      </c>
      <c t="n" r="F44" s="6">
        <v>-291600000</v>
      </c>
    </row>
    <row spans="1:10" r="45">
      <c t="s" r="A45" s="4">
        <v>466</v>
      </c>
      <c t="n" r="F45" s="11">
        <v>6600000</v>
      </c>
    </row>
    <row spans="1:10" r="46">
      <c t="s" r="A46" s="4">
        <v>477</v>
      </c>
    </row>
    <row spans="1:10" r="47">
      <c t="s" r="A47" s="3">
        <v>446</v>
      </c>
    </row>
    <row spans="1:10" r="48">
      <c t="s" r="A48" s="4">
        <v>478</v>
      </c>
      <c t="n" r="B48" s="11">
        <v>1500000</v>
      </c>
    </row>
    <row spans="1:10" r="49">
      <c t="s" r="A49" s="4">
        <v>467</v>
      </c>
      <c t="n" r="B49" s="6">
        <v>24900000</v>
      </c>
    </row>
    <row spans="1:10" r="50">
      <c t="s" r="A50" s="4">
        <v>479</v>
      </c>
      <c t="n" r="B50" s="6">
        <v>1500000</v>
      </c>
    </row>
    <row spans="1:10" r="51">
      <c t="s" r="A51" s="4">
        <v>480</v>
      </c>
      <c t="n" r="B51" s="6">
        <v>1600000</v>
      </c>
    </row>
    <row spans="1:10" r="52">
      <c t="s" r="A52" s="4">
        <v>481</v>
      </c>
      <c t="n" r="B52" s="11">
        <v>6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54"/>
  </cols>
  <sheetData>
    <row spans="1:12" r="1">
      <c t="s" r="A1" s="1">
        <v>482</v>
      </c>
      <c t="s" r="B1" s="2">
        <v>376</v>
      </c>
      <c t="s" r="J1" s="2">
        <v>1</v>
      </c>
    </row>
    <row spans="1:12" r="2">
      <c t="s" r="B2" s="2">
        <v>483</v>
      </c>
      <c t="s" r="C2" s="2">
        <v>484</v>
      </c>
      <c t="s" r="D2" s="2">
        <v>485</v>
      </c>
      <c t="s" r="E2" s="2">
        <v>486</v>
      </c>
      <c t="s" r="F2" s="2">
        <v>487</v>
      </c>
      <c t="s" r="G2" s="2">
        <v>488</v>
      </c>
      <c t="s" r="H2" s="2">
        <v>489</v>
      </c>
      <c t="s" r="I2" s="2">
        <v>490</v>
      </c>
      <c t="s" r="J2" s="2">
        <v>483</v>
      </c>
      <c t="s" r="K2" s="2">
        <v>487</v>
      </c>
      <c t="s" r="L2" s="2">
        <v>491</v>
      </c>
    </row>
    <row spans="1:12" r="3">
      <c t="s" r="A3" s="3">
        <v>200</v>
      </c>
    </row>
    <row spans="1:12" r="4">
      <c t="s" r="A4" s="4">
        <v>492</v>
      </c>
      <c t="n" r="B4" s="7">
        <v>2.6</v>
      </c>
      <c t="n" r="C4" s="7">
        <v>3.6</v>
      </c>
      <c t="n" r="D4" s="7">
        <v>9.800000000000001</v>
      </c>
      <c t="n" r="E4" s="7">
        <v>1.4</v>
      </c>
      <c t="n" r="F4" s="7">
        <v>9.300000000000001</v>
      </c>
      <c t="n" r="G4" s="7">
        <v>4.2</v>
      </c>
      <c t="n" r="H4" s="7">
        <v>5.4</v>
      </c>
      <c t="n" r="I4" s="7">
        <v>4.2</v>
      </c>
      <c t="n" r="J4" s="7">
        <v>17.4</v>
      </c>
      <c t="n" r="K4" s="7">
        <v>23.1</v>
      </c>
      <c t="n" r="L4" s="7">
        <v>12.1</v>
      </c>
    </row>
    <row spans="1:12" r="5">
      <c t="s" r="A5" s="4">
        <v>115</v>
      </c>
      <c t="n" r="B5" s="6">
        <v>22276763</v>
      </c>
      <c t="n" r="C5" s="6">
        <v>22205707</v>
      </c>
      <c t="n" r="D5" s="6">
        <v>22145190</v>
      </c>
      <c t="n" r="E5" s="6">
        <v>22127725</v>
      </c>
      <c t="n" r="F5" s="6">
        <v>22071706</v>
      </c>
      <c t="n" r="G5" s="6">
        <v>21997394</v>
      </c>
      <c t="n" r="H5" s="6">
        <v>21991965</v>
      </c>
      <c t="n" r="I5" s="6">
        <v>21977836</v>
      </c>
      <c t="n" r="J5" s="6">
        <v>22189140</v>
      </c>
      <c t="n" r="K5" s="6">
        <v>22009800</v>
      </c>
      <c t="n" r="L5" s="6">
        <v>21902870</v>
      </c>
    </row>
    <row spans="1:12" r="6">
      <c t="s" r="A6" s="4">
        <v>493</v>
      </c>
      <c t="n" r="J6" s="6">
        <v>300000</v>
      </c>
      <c t="n" r="K6" s="6">
        <v>400000</v>
      </c>
      <c t="n" r="L6" s="6">
        <v>300000</v>
      </c>
    </row>
    <row spans="1:12" r="7">
      <c t="s" r="A7" s="4">
        <v>116</v>
      </c>
      <c t="n" r="B7" s="6">
        <v>22486888</v>
      </c>
      <c t="n" r="C7" s="6">
        <v>22548166</v>
      </c>
      <c t="n" r="D7" s="6">
        <v>22521832</v>
      </c>
      <c t="n" r="E7" s="6">
        <v>22528608</v>
      </c>
      <c t="n" r="F7" s="6">
        <v>22451557</v>
      </c>
      <c t="n" r="G7" s="6">
        <v>22426787</v>
      </c>
      <c t="n" r="H7" s="6">
        <v>22398886</v>
      </c>
      <c t="n" r="I7" s="6">
        <v>22351845</v>
      </c>
      <c t="n" r="J7" s="6">
        <v>22511759</v>
      </c>
      <c t="n" r="K7" s="6">
        <v>22407343</v>
      </c>
      <c t="n" r="L7" s="6">
        <v>22249584</v>
      </c>
    </row>
    <row spans="1:12" r="8">
      <c t="s" r="A8" s="3">
        <v>111</v>
      </c>
    </row>
    <row spans="1:12" r="9">
      <c t="s" r="A9" s="4">
        <v>494</v>
      </c>
      <c t="n" r="B9" s="9">
        <v>0.11</v>
      </c>
      <c t="n" r="C9" s="9">
        <v>0.17</v>
      </c>
      <c t="n" r="D9" s="9">
        <v>0.44</v>
      </c>
      <c t="n" r="E9" s="9">
        <v>0.06</v>
      </c>
      <c t="n" r="F9" s="9">
        <v>0.42</v>
      </c>
      <c t="n" r="G9" s="9">
        <v>0.2</v>
      </c>
      <c t="n" r="H9" s="9">
        <v>0.24</v>
      </c>
      <c t="n" r="I9" s="9">
        <v>0.2</v>
      </c>
      <c t="n" r="J9" s="9">
        <v>0.78</v>
      </c>
      <c t="n" r="K9" s="9">
        <v>1.05</v>
      </c>
      <c t="n" r="L9" s="9">
        <v>0.55</v>
      </c>
    </row>
    <row spans="1:12" r="10">
      <c t="s" r="A10" s="4">
        <v>495</v>
      </c>
      <c t="n" r="B10" s="9">
        <v>0.11</v>
      </c>
      <c t="n" r="C10" s="9">
        <v>0.16</v>
      </c>
      <c t="n" r="D10" s="9">
        <v>0.43</v>
      </c>
      <c t="n" r="E10" s="9">
        <v>0.06</v>
      </c>
      <c t="n" r="F10" s="9">
        <v>0.41</v>
      </c>
      <c t="n" r="G10" s="9">
        <v>0.19</v>
      </c>
      <c t="n" r="H10" s="9">
        <v>0.24</v>
      </c>
      <c t="n" r="I10" s="9">
        <v>0.19</v>
      </c>
      <c t="n" r="J10" s="9">
        <v>0.77</v>
      </c>
      <c t="n" r="K10" s="9">
        <v>1.03</v>
      </c>
      <c t="n" r="L10" s="9">
        <v>0.54</v>
      </c>
    </row>
    <row spans="1:12" r="11">
      <c t="s" r="A11" s="4">
        <v>496</v>
      </c>
      <c t="n" r="L11" s="6">
        <v>0</v>
      </c>
    </row>
    <row spans="1:12" r="12">
      <c t="s" r="A12" s="4">
        <v>497</v>
      </c>
      <c t="n" r="J12" s="6">
        <v>0</v>
      </c>
      <c t="n" r="K12" s="6">
        <v>0</v>
      </c>
      <c t="n" r="L12" s="6">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17</v>
      </c>
      <c t="s" r="B1" s="2">
        <v>1</v>
      </c>
    </row>
    <row spans="1:4" r="2">
      <c t="s" r="B2" s="2">
        <v>2</v>
      </c>
      <c t="s" r="C2" s="2">
        <v>30</v>
      </c>
      <c t="s" r="D2" s="2">
        <v>83</v>
      </c>
    </row>
    <row spans="1:4" r="3">
      <c t="s" r="A3" s="3">
        <v>118</v>
      </c>
    </row>
    <row spans="1:4" r="4">
      <c t="s" r="A4" s="4">
        <v>108</v>
      </c>
      <c t="n" r="B4" s="7">
        <v>20.3</v>
      </c>
      <c t="n" r="C4" s="7">
        <v>26.1</v>
      </c>
      <c t="n" r="D4" s="7">
        <v>14.8</v>
      </c>
    </row>
    <row spans="1:4" r="5">
      <c t="s" r="A5" s="4">
        <v>119</v>
      </c>
      <c t="n" r="B5" s="8">
        <v>-0.9</v>
      </c>
      <c t="n" r="C5" s="8">
        <v>-0.3</v>
      </c>
      <c t="n" r="D5" s="8">
        <v>0.5</v>
      </c>
    </row>
    <row spans="1:4" r="6">
      <c t="s" r="A6" s="4">
        <v>120</v>
      </c>
      <c t="n" r="B6" s="8">
        <v>19.4</v>
      </c>
      <c t="n" r="C6" s="8">
        <v>25.8</v>
      </c>
      <c t="n" r="D6" s="8">
        <v>15.3</v>
      </c>
    </row>
    <row spans="1:4" r="7">
      <c t="s" r="A7" s="4">
        <v>121</v>
      </c>
      <c t="n" r="B7" s="8">
        <v>2.9</v>
      </c>
      <c t="n" r="C7" s="6">
        <v>3</v>
      </c>
      <c t="n" r="D7" s="8">
        <v>2.7</v>
      </c>
    </row>
    <row spans="1:4" r="8">
      <c t="s" r="A8" s="4">
        <v>122</v>
      </c>
      <c t="n" r="B8" s="7">
        <v>16.5</v>
      </c>
      <c t="n" r="C8" s="7">
        <v>22.8</v>
      </c>
      <c t="n" r="D8" s="7">
        <v>1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8</v>
      </c>
      <c t="s" r="B1" s="2">
        <v>1</v>
      </c>
    </row>
    <row spans="1:4" r="2">
      <c t="s" r="B2" s="2">
        <v>2</v>
      </c>
      <c t="s" r="C2" s="2">
        <v>30</v>
      </c>
      <c t="s" r="D2" s="2">
        <v>83</v>
      </c>
    </row>
    <row spans="1:4" r="3">
      <c t="s" r="A3" s="3">
        <v>499</v>
      </c>
    </row>
    <row spans="1:4" r="4">
      <c t="s" r="A4" s="4">
        <v>500</v>
      </c>
      <c t="n" r="C4" s="6">
        <v>0</v>
      </c>
      <c t="n" r="D4" s="6">
        <v>0</v>
      </c>
    </row>
    <row spans="1:4" r="5">
      <c t="s" r="A5" s="4">
        <v>501</v>
      </c>
      <c t="n" r="B5" s="6">
        <v>0</v>
      </c>
      <c t="n" r="C5" s="6">
        <v>0</v>
      </c>
      <c t="n" r="D5" s="6">
        <v>0</v>
      </c>
    </row>
    <row spans="1:4" r="6">
      <c t="s" r="A6" s="3">
        <v>502</v>
      </c>
    </row>
    <row spans="1:4" r="7">
      <c t="s" r="A7" s="4">
        <v>503</v>
      </c>
      <c t="s" r="B7" s="4">
        <v>504</v>
      </c>
    </row>
    <row spans="1:4" r="8">
      <c t="s" r="A8" s="4">
        <v>505</v>
      </c>
    </row>
    <row spans="1:4" r="9">
      <c t="s" r="A9" s="3">
        <v>499</v>
      </c>
    </row>
    <row spans="1:4" r="10">
      <c t="s" r="A10" s="4">
        <v>506</v>
      </c>
      <c t="n" r="B10" s="6">
        <v>7101</v>
      </c>
      <c t="n" r="C10" s="6">
        <v>7101</v>
      </c>
      <c t="n" r="D10" s="6">
        <v>7101</v>
      </c>
    </row>
    <row spans="1:4" r="11">
      <c t="s" r="A11" s="4">
        <v>500</v>
      </c>
      <c t="n" r="B11" s="6">
        <v>0</v>
      </c>
      <c t="n" r="C11" s="6">
        <v>0</v>
      </c>
      <c t="n" r="D11" s="6">
        <v>0</v>
      </c>
    </row>
    <row spans="1:4" r="12">
      <c t="s" r="A12" s="4">
        <v>507</v>
      </c>
      <c t="n" r="B12" s="6">
        <v>-7101</v>
      </c>
      <c t="n" r="C12" s="6">
        <v>0</v>
      </c>
      <c t="n" r="D12" s="6">
        <v>0</v>
      </c>
    </row>
    <row spans="1:4" r="13">
      <c t="s" r="A13" s="4">
        <v>508</v>
      </c>
      <c t="n" r="B13" s="6">
        <v>0</v>
      </c>
      <c t="n" r="C13" s="6">
        <v>7101</v>
      </c>
      <c t="n" r="D13" s="6">
        <v>7101</v>
      </c>
    </row>
    <row spans="1:4" r="14">
      <c t="s" r="A14" s="4">
        <v>509</v>
      </c>
      <c t="n" r="B14" s="6">
        <v>0</v>
      </c>
    </row>
    <row spans="1:4" r="15">
      <c t="s" r="A15" s="3">
        <v>510</v>
      </c>
    </row>
    <row spans="1:4" r="16">
      <c t="s" r="A16" s="4">
        <v>511</v>
      </c>
      <c t="n" r="B16" s="9">
        <v>5.75</v>
      </c>
      <c t="n" r="C16" s="9">
        <v>5.75</v>
      </c>
      <c t="n" r="D16" s="9">
        <v>5.75</v>
      </c>
    </row>
    <row spans="1:4" r="17">
      <c t="s" r="A17" s="4">
        <v>512</v>
      </c>
      <c t="n" r="B17" s="12">
        <v>5.75</v>
      </c>
    </row>
    <row spans="1:4" r="18">
      <c t="s" r="A18" s="4">
        <v>513</v>
      </c>
      <c t="n" r="B18" s="6">
        <v>0</v>
      </c>
      <c t="n" r="C18" s="9">
        <v>5.75</v>
      </c>
      <c t="n" r="D18" s="9">
        <v>5.75</v>
      </c>
    </row>
    <row spans="1:4" r="19">
      <c t="s" r="A19" s="4">
        <v>514</v>
      </c>
      <c t="n" r="B19" s="11">
        <v>0</v>
      </c>
    </row>
    <row spans="1:4" r="20">
      <c t="s" r="A20" s="3">
        <v>502</v>
      </c>
    </row>
    <row spans="1:4" r="21">
      <c t="s" r="A21" s="4">
        <v>515</v>
      </c>
      <c t="s" r="B21" s="4">
        <v>504</v>
      </c>
    </row>
    <row spans="1:4" r="22">
      <c t="s" r="A22" s="3">
        <v>516</v>
      </c>
    </row>
    <row spans="1:4" r="23">
      <c t="s" r="A23" s="4">
        <v>517</v>
      </c>
      <c t="n" r="B23" s="11">
        <v>0</v>
      </c>
    </row>
    <row spans="1:4" r="24">
      <c t="s" r="A24" s="4">
        <v>518</v>
      </c>
      <c t="n" r="B24" s="11">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9</v>
      </c>
      <c t="s" r="B1" s="2">
        <v>1</v>
      </c>
    </row>
    <row spans="1:4" r="2">
      <c t="s" r="B2" s="2">
        <v>2</v>
      </c>
      <c t="s" r="C2" s="2">
        <v>30</v>
      </c>
      <c t="s" r="D2" s="2">
        <v>83</v>
      </c>
    </row>
    <row spans="1:4" r="3">
      <c t="s" r="A3" s="4">
        <v>520</v>
      </c>
    </row>
    <row spans="1:4" r="4">
      <c t="s" r="A4" s="3">
        <v>521</v>
      </c>
    </row>
    <row spans="1:4" r="5">
      <c t="s" r="A5" s="4">
        <v>522</v>
      </c>
      <c t="n" r="B5" s="6">
        <v>555700</v>
      </c>
      <c t="n" r="C5" s="6">
        <v>704751</v>
      </c>
      <c t="n" r="D5" s="6">
        <v>723425</v>
      </c>
    </row>
    <row spans="1:4" r="6">
      <c t="s" r="A6" s="4">
        <v>523</v>
      </c>
      <c t="n" r="B6" s="6">
        <v>12589</v>
      </c>
      <c t="n" r="C6" s="6">
        <v>31099</v>
      </c>
      <c t="n" r="D6" s="6">
        <v>72291</v>
      </c>
    </row>
    <row spans="1:4" r="7">
      <c t="s" r="A7" s="4">
        <v>524</v>
      </c>
      <c t="n" r="B7" s="6">
        <v>-150073</v>
      </c>
      <c t="n" r="C7" s="6">
        <v>-145421</v>
      </c>
      <c t="n" r="D7" s="6">
        <v>-90965</v>
      </c>
    </row>
    <row spans="1:4" r="8">
      <c t="s" r="A8" s="4">
        <v>525</v>
      </c>
      <c t="n" r="B8" s="6">
        <v>-16500</v>
      </c>
      <c t="n" r="C8" s="6">
        <v>-34729</v>
      </c>
      <c t="n" r="D8" s="6">
        <v>0</v>
      </c>
    </row>
    <row spans="1:4" r="9">
      <c t="s" r="A9" s="4">
        <v>526</v>
      </c>
      <c t="n" r="B9" s="6">
        <v>401716</v>
      </c>
      <c t="n" r="C9" s="6">
        <v>555700</v>
      </c>
      <c t="n" r="D9" s="6">
        <v>704751</v>
      </c>
    </row>
    <row spans="1:4" r="10">
      <c t="s" r="A10" s="3">
        <v>527</v>
      </c>
    </row>
    <row spans="1:4" r="11">
      <c t="s" r="A11" s="4">
        <v>528</v>
      </c>
      <c t="n" r="B11" s="9">
        <v>19.57</v>
      </c>
      <c t="n" r="C11" s="11">
        <v>20</v>
      </c>
      <c t="n" r="D11" s="9">
        <v>19.78</v>
      </c>
    </row>
    <row spans="1:4" r="12">
      <c t="s" r="A12" s="4">
        <v>529</v>
      </c>
      <c t="n" r="B12" s="12">
        <v>23.65</v>
      </c>
      <c t="n" r="C12" s="12">
        <v>22.2</v>
      </c>
      <c t="n" r="D12" s="12">
        <v>20.4</v>
      </c>
    </row>
    <row spans="1:4" r="13">
      <c t="s" r="A13" s="4">
        <v>530</v>
      </c>
      <c t="n" r="B13" s="12">
        <v>20.77</v>
      </c>
      <c t="n" r="C13" s="12">
        <v>22.41</v>
      </c>
      <c t="n" r="D13" s="12">
        <v>21.84</v>
      </c>
    </row>
    <row spans="1:4" r="14">
      <c t="s" r="A14" s="4">
        <v>531</v>
      </c>
      <c t="n" r="B14" s="12">
        <v>19.45</v>
      </c>
      <c t="n" r="C14" s="12">
        <v>23.88</v>
      </c>
    </row>
    <row spans="1:4" r="15">
      <c t="s" r="A15" s="4">
        <v>532</v>
      </c>
      <c t="n" r="B15" s="9">
        <v>19.25</v>
      </c>
      <c t="n" r="C15" s="9">
        <v>19.57</v>
      </c>
      <c t="n" r="D15" s="11">
        <v>20</v>
      </c>
    </row>
    <row spans="1:4" r="16">
      <c t="s" r="A16" s="4">
        <v>533</v>
      </c>
    </row>
    <row spans="1:4" r="17">
      <c t="s" r="A17" s="3">
        <v>521</v>
      </c>
    </row>
    <row spans="1:4" r="18">
      <c t="s" r="A18" s="4">
        <v>522</v>
      </c>
      <c t="n" r="B18" s="6">
        <v>79430</v>
      </c>
      <c t="n" r="C18" s="6">
        <v>0</v>
      </c>
    </row>
    <row spans="1:4" r="19">
      <c t="s" r="A19" s="4">
        <v>523</v>
      </c>
      <c t="n" r="B19" s="6">
        <v>125392</v>
      </c>
      <c t="n" r="C19" s="6">
        <v>89117</v>
      </c>
    </row>
    <row spans="1:4" r="20">
      <c t="s" r="A20" s="4">
        <v>524</v>
      </c>
      <c t="n" r="C20" s="6">
        <v>-9687</v>
      </c>
    </row>
    <row spans="1:4" r="21">
      <c t="s" r="A21" s="4">
        <v>525</v>
      </c>
      <c t="n" r="B21" s="6">
        <v>-24056</v>
      </c>
      <c t="n" r="C21" s="6">
        <v>0</v>
      </c>
    </row>
    <row spans="1:4" r="22">
      <c t="s" r="A22" s="4">
        <v>526</v>
      </c>
      <c t="n" r="B22" s="6">
        <v>173851</v>
      </c>
      <c t="n" r="C22" s="6">
        <v>79430</v>
      </c>
      <c t="n" r="D22" s="6">
        <v>0</v>
      </c>
    </row>
    <row spans="1:4" r="23">
      <c t="s" r="A23" s="3">
        <v>527</v>
      </c>
    </row>
    <row spans="1:4" r="24">
      <c t="s" r="A24" s="4">
        <v>528</v>
      </c>
      <c t="n" r="B24" s="9">
        <v>18.96</v>
      </c>
    </row>
    <row spans="1:4" r="25">
      <c t="s" r="A25" s="4">
        <v>529</v>
      </c>
      <c t="n" r="B25" s="12">
        <v>21.64</v>
      </c>
      <c t="n" r="C25" s="9">
        <v>18.96</v>
      </c>
    </row>
    <row spans="1:4" r="26">
      <c t="s" r="A26" s="4">
        <v>530</v>
      </c>
      <c t="n" r="B26" s="12">
        <v>19.91</v>
      </c>
      <c t="n" r="C26" s="12">
        <v>18.96</v>
      </c>
    </row>
    <row spans="1:4" r="27">
      <c t="s" r="A27" s="4">
        <v>531</v>
      </c>
      <c t="n" r="B27" s="12">
        <v>20.6</v>
      </c>
    </row>
    <row spans="1:4" r="28">
      <c t="s" r="A28" s="4">
        <v>532</v>
      </c>
      <c t="n" r="B28" s="9">
        <v>20.63</v>
      </c>
      <c t="n" r="C28" s="9">
        <v>18.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 customWidth="1" max="13" min="13" width="14"/>
  </cols>
  <sheetData>
    <row spans="1:13" r="1">
      <c t="s" r="A1" s="1">
        <v>534</v>
      </c>
      <c t="s" r="B1" s="2">
        <v>535</v>
      </c>
      <c t="s" r="C1" s="2">
        <v>536</v>
      </c>
      <c t="s" r="D1" s="2">
        <v>537</v>
      </c>
      <c t="s" r="E1" s="2">
        <v>538</v>
      </c>
      <c t="s" r="F1" s="2">
        <v>442</v>
      </c>
      <c t="s" r="G1" s="2">
        <v>2</v>
      </c>
      <c t="s" r="H1" s="2">
        <v>30</v>
      </c>
      <c t="s" r="I1" s="2">
        <v>83</v>
      </c>
      <c t="s" r="J1" s="2">
        <v>539</v>
      </c>
      <c t="s" r="K1" s="2">
        <v>540</v>
      </c>
      <c t="s" r="L1" s="2">
        <v>541</v>
      </c>
      <c t="s" r="M1" s="2">
        <v>542</v>
      </c>
    </row>
    <row spans="1:13" r="2">
      <c t="s" r="A2" s="3">
        <v>543</v>
      </c>
    </row>
    <row spans="1:13" r="3">
      <c t="s" r="A3" s="4">
        <v>500</v>
      </c>
      <c t="n" r="H3" s="6">
        <v>0</v>
      </c>
      <c t="n" r="I3" s="6">
        <v>0</v>
      </c>
    </row>
    <row spans="1:13" r="4">
      <c t="s" r="A4" s="4">
        <v>544</v>
      </c>
      <c t="n" r="H4" s="11">
        <v>0</v>
      </c>
      <c t="n" r="I4" s="11">
        <v>0</v>
      </c>
    </row>
    <row spans="1:13" r="5">
      <c t="s" r="A5" s="4">
        <v>545</v>
      </c>
    </row>
    <row spans="1:13" r="6">
      <c t="s" r="A6" s="3">
        <v>543</v>
      </c>
    </row>
    <row spans="1:13" r="7">
      <c t="s" r="A7" s="4">
        <v>500</v>
      </c>
      <c t="n" r="G7" s="6">
        <v>0</v>
      </c>
      <c t="n" r="H7" s="6">
        <v>0</v>
      </c>
      <c t="n" r="I7" s="6">
        <v>0</v>
      </c>
    </row>
    <row spans="1:13" r="8">
      <c t="s" r="A8" s="4">
        <v>546</v>
      </c>
      <c t="n" r="I8" s="11">
        <v>100000</v>
      </c>
    </row>
    <row spans="1:13" r="9">
      <c t="s" r="A9" s="4">
        <v>547</v>
      </c>
    </row>
    <row spans="1:13" r="10">
      <c t="s" r="A10" s="3">
        <v>543</v>
      </c>
    </row>
    <row spans="1:13" r="11">
      <c t="s" r="A11" s="4">
        <v>548</v>
      </c>
      <c t="n" r="G11" s="6">
        <v>0</v>
      </c>
      <c t="n" r="H11" s="6">
        <v>0</v>
      </c>
      <c t="n" r="I11" s="6">
        <v>0</v>
      </c>
    </row>
    <row spans="1:13" r="12">
      <c t="s" r="A12" s="4">
        <v>549</v>
      </c>
      <c t="n" r="G12" s="11">
        <v>0</v>
      </c>
    </row>
    <row spans="1:13" r="13">
      <c t="s" r="A13" s="4">
        <v>520</v>
      </c>
    </row>
    <row spans="1:13" r="14">
      <c t="s" r="A14" s="3">
        <v>543</v>
      </c>
    </row>
    <row spans="1:13" r="15">
      <c t="s" r="A15" s="4">
        <v>550</v>
      </c>
      <c t="n" r="G15" s="11">
        <v>1600000</v>
      </c>
      <c t="n" r="H15" s="11">
        <v>2400000</v>
      </c>
      <c t="n" r="I15" s="11">
        <v>3800000</v>
      </c>
    </row>
    <row spans="1:13" r="16">
      <c t="s" r="A16" s="4">
        <v>551</v>
      </c>
      <c t="n" r="G16" s="6">
        <v>12589</v>
      </c>
      <c t="n" r="H16" s="6">
        <v>31099</v>
      </c>
      <c t="n" r="I16" s="6">
        <v>72291</v>
      </c>
    </row>
    <row spans="1:13" r="17">
      <c t="s" r="A17" s="4">
        <v>552</v>
      </c>
      <c t="s" r="I17" s="4">
        <v>457</v>
      </c>
    </row>
    <row spans="1:13" r="18">
      <c t="s" r="A18" s="4">
        <v>553</v>
      </c>
      <c t="n" r="G18" s="11">
        <v>2700000</v>
      </c>
      <c t="n" r="H18" s="11">
        <v>4400000</v>
      </c>
      <c t="n" r="I18" s="11">
        <v>7300000</v>
      </c>
    </row>
    <row spans="1:13" r="19">
      <c t="s" r="A19" s="4">
        <v>524</v>
      </c>
      <c t="n" r="G19" s="6">
        <v>-150073</v>
      </c>
      <c t="n" r="H19" s="6">
        <v>-145421</v>
      </c>
      <c t="n" r="I19" s="6">
        <v>-90965</v>
      </c>
    </row>
    <row spans="1:13" r="20">
      <c t="s" r="A20" s="4">
        <v>554</v>
      </c>
      <c t="n" r="G20" s="6">
        <v>16500</v>
      </c>
      <c t="n" r="H20" s="6">
        <v>34729</v>
      </c>
      <c t="n" r="I20" s="6">
        <v>0</v>
      </c>
    </row>
    <row spans="1:13" r="21">
      <c t="s" r="A21" s="4">
        <v>555</v>
      </c>
      <c t="s" r="G21" s="4">
        <v>556</v>
      </c>
      <c t="s" r="H21" s="4">
        <v>557</v>
      </c>
      <c t="s" r="I21" s="4">
        <v>557</v>
      </c>
    </row>
    <row spans="1:13" r="22">
      <c t="s" r="A22" s="4">
        <v>533</v>
      </c>
    </row>
    <row spans="1:13" r="23">
      <c t="s" r="A23" s="3">
        <v>543</v>
      </c>
    </row>
    <row spans="1:13" r="24">
      <c t="s" r="A24" s="4">
        <v>550</v>
      </c>
      <c t="n" r="G24" s="11">
        <v>1300000</v>
      </c>
      <c t="n" r="H24" s="11">
        <v>300000</v>
      </c>
    </row>
    <row spans="1:13" r="25">
      <c t="s" r="A25" s="4">
        <v>551</v>
      </c>
      <c t="n" r="G25" s="6">
        <v>125392</v>
      </c>
      <c t="n" r="H25" s="6">
        <v>89117</v>
      </c>
    </row>
    <row spans="1:13" r="26">
      <c t="s" r="A26" s="4">
        <v>552</v>
      </c>
      <c t="s" r="F26" s="4">
        <v>457</v>
      </c>
      <c t="s" r="G26" s="4">
        <v>457</v>
      </c>
    </row>
    <row spans="1:13" r="27">
      <c t="s" r="A27" s="4">
        <v>524</v>
      </c>
      <c t="n" r="H27" s="6">
        <v>-9687</v>
      </c>
    </row>
    <row spans="1:13" r="28">
      <c t="s" r="A28" s="4">
        <v>554</v>
      </c>
      <c t="n" r="G28" s="6">
        <v>24056</v>
      </c>
      <c t="n" r="H28" s="6">
        <v>0</v>
      </c>
    </row>
    <row spans="1:13" r="29">
      <c t="s" r="A29" s="4">
        <v>555</v>
      </c>
      <c t="s" r="G29" s="4">
        <v>558</v>
      </c>
    </row>
    <row spans="1:13" r="30">
      <c t="s" r="A30" s="4">
        <v>559</v>
      </c>
    </row>
    <row spans="1:13" r="31">
      <c t="s" r="A31" s="3">
        <v>543</v>
      </c>
    </row>
    <row spans="1:13" r="32">
      <c t="s" r="A32" s="4">
        <v>549</v>
      </c>
      <c t="n" r="G32" s="11">
        <v>5400000</v>
      </c>
      <c t="n" r="H32" s="11">
        <v>5638000</v>
      </c>
    </row>
    <row spans="1:13" r="33">
      <c t="s" r="A33" s="4">
        <v>560</v>
      </c>
    </row>
    <row spans="1:13" r="34">
      <c t="s" r="A34" s="3">
        <v>543</v>
      </c>
    </row>
    <row spans="1:13" r="35">
      <c t="s" r="A35" s="4">
        <v>561</v>
      </c>
      <c t="n" r="K35" s="6">
        <v>2175000</v>
      </c>
      <c t="n" r="M35" s="6">
        <v>2000000</v>
      </c>
    </row>
    <row spans="1:13" r="36">
      <c t="s" r="A36" s="4">
        <v>562</v>
      </c>
      <c t="n" r="J36" s="6">
        <v>2975000</v>
      </c>
      <c t="n" r="L36" s="6">
        <v>2175000</v>
      </c>
    </row>
    <row spans="1:13" r="37">
      <c t="s" r="A37" s="4">
        <v>563</v>
      </c>
      <c t="s" r="E37" s="4">
        <v>564</v>
      </c>
    </row>
    <row spans="1:13" r="38">
      <c t="s" r="A38" s="4">
        <v>565</v>
      </c>
      <c t="n" r="G38" s="6">
        <v>370420</v>
      </c>
    </row>
    <row spans="1:13" r="39">
      <c t="s" r="A39" s="4">
        <v>500</v>
      </c>
      <c t="n" r="G39" s="6">
        <v>0</v>
      </c>
    </row>
    <row spans="1:13" r="40">
      <c t="s" r="A40" s="4">
        <v>544</v>
      </c>
      <c t="n" r="G40" s="11">
        <v>0</v>
      </c>
    </row>
    <row spans="1:13" r="41">
      <c t="s" r="A41" s="4">
        <v>566</v>
      </c>
    </row>
    <row spans="1:13" r="42">
      <c t="s" r="A42" s="3">
        <v>543</v>
      </c>
    </row>
    <row spans="1:13" r="43">
      <c t="s" r="A43" s="4">
        <v>567</v>
      </c>
      <c t="s" r="G43" s="4">
        <v>568</v>
      </c>
    </row>
    <row spans="1:13" r="44">
      <c t="s" r="A44" s="4">
        <v>569</v>
      </c>
    </row>
    <row spans="1:13" r="45">
      <c t="s" r="A45" s="3">
        <v>543</v>
      </c>
    </row>
    <row spans="1:13" r="46">
      <c t="s" r="A46" s="4">
        <v>570</v>
      </c>
      <c t="n" r="B46" s="6">
        <v>32357</v>
      </c>
      <c t="n" r="C46" s="6">
        <v>19336</v>
      </c>
      <c t="n" r="D46" s="6">
        <v>21949</v>
      </c>
    </row>
    <row spans="1:13" r="47">
      <c t="s" r="A47" s="4">
        <v>571</v>
      </c>
    </row>
    <row spans="1:13" r="48">
      <c t="s" r="A48" s="3">
        <v>543</v>
      </c>
    </row>
    <row spans="1:13" r="49">
      <c t="s" r="A49" s="4">
        <v>550</v>
      </c>
      <c t="n" r="B49" s="11">
        <v>700000</v>
      </c>
      <c t="n" r="C49" s="11">
        <v>500000</v>
      </c>
      <c t="n" r="D49" s="11">
        <v>500000</v>
      </c>
      <c t="n" r="G49" s="11">
        <v>700000</v>
      </c>
      <c t="n" r="H49" s="11">
        <v>500000</v>
      </c>
      <c t="n" r="I49" s="11">
        <v>500000</v>
      </c>
    </row>
    <row spans="1:13" r="50">
      <c t="s" r="A50" s="4">
        <v>572</v>
      </c>
    </row>
    <row spans="1:13" r="51">
      <c t="s" r="A51" s="3">
        <v>543</v>
      </c>
    </row>
    <row spans="1:13" r="52">
      <c t="s" r="A52" s="4">
        <v>551</v>
      </c>
      <c t="n" r="G52" s="6">
        <v>3963</v>
      </c>
      <c t="n" r="H52" s="6">
        <v>31099</v>
      </c>
      <c t="n" r="I52" s="6">
        <v>68044</v>
      </c>
    </row>
    <row spans="1:13" r="53">
      <c t="s" r="A53" s="4">
        <v>552</v>
      </c>
      <c t="s" r="G53" s="4">
        <v>457</v>
      </c>
      <c t="s" r="H53" s="4">
        <v>385</v>
      </c>
      <c t="s" r="I53" s="4">
        <v>385</v>
      </c>
    </row>
    <row spans="1:13" r="54">
      <c t="s" r="A54" s="4">
        <v>573</v>
      </c>
      <c t="n" r="I54" s="6">
        <v>4247</v>
      </c>
    </row>
    <row spans="1:13" r="55">
      <c t="s" r="A55" s="4">
        <v>574</v>
      </c>
    </row>
    <row spans="1:13" r="56">
      <c t="s" r="A56" s="3">
        <v>543</v>
      </c>
    </row>
    <row spans="1:13" r="57">
      <c t="s" r="A57" s="4">
        <v>550</v>
      </c>
      <c t="n" r="G57" s="11">
        <v>100000</v>
      </c>
      <c t="n" r="H57" s="11">
        <v>200000</v>
      </c>
    </row>
    <row spans="1:13" r="58">
      <c t="s" r="A58" s="4">
        <v>552</v>
      </c>
      <c t="s" r="G58" s="4">
        <v>457</v>
      </c>
      <c t="s" r="H58" s="4">
        <v>457</v>
      </c>
    </row>
    <row spans="1:13" r="59">
      <c t="s" r="A59" s="4">
        <v>524</v>
      </c>
      <c t="n" r="G59" s="6">
        <v>-6915</v>
      </c>
      <c t="n" r="H59" s="6">
        <v>-96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2</v>
      </c>
      <c t="s" r="C2" s="2">
        <v>30</v>
      </c>
      <c t="s" r="D2" s="2">
        <v>83</v>
      </c>
    </row>
    <row spans="1:4" r="3">
      <c t="s" r="A3" s="3">
        <v>576</v>
      </c>
    </row>
    <row spans="1:4" r="4">
      <c t="s" r="A4" s="4">
        <v>577</v>
      </c>
      <c t="n" r="B4" s="7">
        <v>94.40000000000001</v>
      </c>
      <c t="n" r="C4" s="7">
        <v>89.09999999999999</v>
      </c>
    </row>
    <row spans="1:4" r="5">
      <c t="s" r="A5" s="4">
        <v>578</v>
      </c>
      <c t="n" r="B5" s="8">
        <v>-59.8</v>
      </c>
      <c t="n" r="C5" s="8">
        <v>-47.6</v>
      </c>
    </row>
    <row spans="1:4" r="6">
      <c t="s" r="A6" s="4">
        <v>579</v>
      </c>
      <c t="n" r="B6" s="8">
        <v>34.6</v>
      </c>
      <c t="n" r="C6" s="8">
        <v>41.5</v>
      </c>
    </row>
    <row spans="1:4" r="7">
      <c t="s" r="A7" s="4">
        <v>580</v>
      </c>
      <c t="n" r="B7" s="6">
        <v>0</v>
      </c>
      <c t="n" r="C7" s="8">
        <v>1.3</v>
      </c>
    </row>
    <row spans="1:4" r="8">
      <c t="s" r="A8" s="4">
        <v>37</v>
      </c>
      <c t="n" r="B8" s="8">
        <v>34.6</v>
      </c>
      <c t="n" r="C8" s="8">
        <v>42.8</v>
      </c>
    </row>
    <row spans="1:4" r="9">
      <c t="s" r="A9" s="4">
        <v>581</v>
      </c>
      <c t="n" r="B9" s="8">
        <v>15.9</v>
      </c>
      <c t="n" r="C9" s="6">
        <v>12</v>
      </c>
      <c t="n" r="D9" s="7">
        <v>10.4</v>
      </c>
    </row>
    <row spans="1:4" r="10">
      <c t="s" r="A10" s="4">
        <v>174</v>
      </c>
      <c t="n" r="B10" s="6">
        <v>0</v>
      </c>
      <c t="n" r="C10" s="6">
        <v>0</v>
      </c>
      <c t="n" r="D10" s="8">
        <v>2.3</v>
      </c>
    </row>
    <row spans="1:4" r="11">
      <c t="s" r="A11" s="4">
        <v>582</v>
      </c>
      <c t="n" r="B11" s="6">
        <v>0</v>
      </c>
      <c t="n" r="C11" s="6">
        <v>0</v>
      </c>
      <c t="n" r="D11" s="7">
        <v>1.2</v>
      </c>
    </row>
    <row spans="1:4" r="12">
      <c t="s" r="A12" s="4">
        <v>583</v>
      </c>
    </row>
    <row spans="1:4" r="13">
      <c t="s" r="A13" s="3">
        <v>576</v>
      </c>
    </row>
    <row spans="1:4" r="14">
      <c t="s" r="A14" s="4">
        <v>577</v>
      </c>
      <c t="n" r="B14" s="7">
        <v>34.5</v>
      </c>
      <c t="n" r="C14" s="8">
        <v>33.6</v>
      </c>
    </row>
    <row spans="1:4" r="15">
      <c t="s" r="A15" s="4">
        <v>406</v>
      </c>
    </row>
    <row spans="1:4" r="16">
      <c t="s" r="A16" s="3">
        <v>205</v>
      </c>
    </row>
    <row spans="1:4" r="17">
      <c t="s" r="A17" s="4">
        <v>407</v>
      </c>
      <c t="s" r="B17" s="4">
        <v>408</v>
      </c>
    </row>
    <row spans="1:4" r="18">
      <c t="s" r="A18" s="4">
        <v>409</v>
      </c>
    </row>
    <row spans="1:4" r="19">
      <c t="s" r="A19" s="3">
        <v>205</v>
      </c>
    </row>
    <row spans="1:4" r="20">
      <c t="s" r="A20" s="4">
        <v>407</v>
      </c>
      <c t="s" r="B20" s="4">
        <v>410</v>
      </c>
    </row>
    <row spans="1:4" r="21">
      <c t="s" r="A21" s="4">
        <v>584</v>
      </c>
    </row>
    <row spans="1:4" r="22">
      <c t="s" r="A22" s="3">
        <v>576</v>
      </c>
    </row>
    <row spans="1:4" r="23">
      <c t="s" r="A23" s="4">
        <v>577</v>
      </c>
      <c t="n" r="B23" s="11">
        <v>27</v>
      </c>
      <c t="n" r="C23" s="8">
        <v>24.1</v>
      </c>
    </row>
    <row spans="1:4" r="24">
      <c t="s" r="A24" s="4">
        <v>585</v>
      </c>
    </row>
    <row spans="1:4" r="25">
      <c t="s" r="A25" s="3">
        <v>205</v>
      </c>
    </row>
    <row spans="1:4" r="26">
      <c t="s" r="A26" s="4">
        <v>407</v>
      </c>
      <c t="s" r="B26" s="4">
        <v>457</v>
      </c>
    </row>
    <row spans="1:4" r="27">
      <c t="s" r="A27" s="4">
        <v>586</v>
      </c>
    </row>
    <row spans="1:4" r="28">
      <c t="s" r="A28" s="3">
        <v>205</v>
      </c>
    </row>
    <row spans="1:4" r="29">
      <c t="s" r="A29" s="4">
        <v>407</v>
      </c>
      <c t="s" r="B29" s="4">
        <v>410</v>
      </c>
    </row>
    <row spans="1:4" r="30">
      <c t="s" r="A30" s="4">
        <v>587</v>
      </c>
    </row>
    <row spans="1:4" r="31">
      <c t="s" r="A31" s="3">
        <v>205</v>
      </c>
    </row>
    <row spans="1:4" r="32">
      <c t="s" r="A32" s="4">
        <v>407</v>
      </c>
      <c t="s" r="B32" s="4">
        <v>557</v>
      </c>
    </row>
    <row spans="1:4" r="33">
      <c t="s" r="A33" s="3">
        <v>576</v>
      </c>
    </row>
    <row spans="1:4" r="34">
      <c t="s" r="A34" s="4">
        <v>577</v>
      </c>
      <c t="n" r="B34" s="7">
        <v>8.699999999999999</v>
      </c>
      <c t="n" r="C34" s="8">
        <v>8.6</v>
      </c>
    </row>
    <row spans="1:4" r="35">
      <c t="s" r="A35" s="4">
        <v>588</v>
      </c>
    </row>
    <row spans="1:4" r="36">
      <c t="s" r="A36" s="3">
        <v>205</v>
      </c>
    </row>
    <row spans="1:4" r="37">
      <c t="s" r="A37" s="4">
        <v>407</v>
      </c>
      <c t="s" r="B37" s="4">
        <v>410</v>
      </c>
    </row>
    <row spans="1:4" r="38">
      <c t="s" r="A38" s="3">
        <v>576</v>
      </c>
    </row>
    <row spans="1:4" r="39">
      <c t="s" r="A39" s="4">
        <v>577</v>
      </c>
      <c t="n" r="B39" s="7">
        <v>0.4</v>
      </c>
      <c t="n" r="C39" s="8">
        <v>0.3</v>
      </c>
    </row>
    <row spans="1:4" r="40">
      <c t="s" r="A40" s="4">
        <v>589</v>
      </c>
    </row>
    <row spans="1:4" r="41">
      <c t="s" r="A41" s="3">
        <v>576</v>
      </c>
    </row>
    <row spans="1:4" r="42">
      <c t="s" r="A42" s="4">
        <v>577</v>
      </c>
      <c t="n" r="B42" s="7">
        <v>20.2</v>
      </c>
      <c t="n" r="C42" s="8">
        <v>20.4</v>
      </c>
    </row>
    <row spans="1:4" r="43">
      <c t="s" r="A43" s="4">
        <v>411</v>
      </c>
    </row>
    <row spans="1:4" r="44">
      <c t="s" r="A44" s="3">
        <v>205</v>
      </c>
    </row>
    <row spans="1:4" r="45">
      <c t="s" r="A45" s="4">
        <v>407</v>
      </c>
      <c t="s" r="B45" s="4">
        <v>410</v>
      </c>
    </row>
    <row spans="1:4" r="46">
      <c t="s" r="A46" s="4">
        <v>590</v>
      </c>
    </row>
    <row spans="1:4" r="47">
      <c t="s" r="A47" s="3">
        <v>576</v>
      </c>
    </row>
    <row spans="1:4" r="48">
      <c t="s" r="A48" s="4">
        <v>577</v>
      </c>
      <c t="n" r="B48" s="7">
        <v>3.6</v>
      </c>
      <c t="n" r="C48" s="7">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30</v>
      </c>
    </row>
    <row spans="1:3" r="2">
      <c t="s" r="A2" s="3">
        <v>209</v>
      </c>
    </row>
    <row spans="1:3" r="3">
      <c t="s" r="A3" s="4">
        <v>592</v>
      </c>
      <c t="n" r="B3" s="7">
        <v>31.3</v>
      </c>
      <c t="n" r="C3" s="7">
        <v>28.3</v>
      </c>
    </row>
    <row spans="1:3" r="4">
      <c t="s" r="A4" s="4">
        <v>593</v>
      </c>
      <c t="n" r="B4" s="8">
        <v>-19.4</v>
      </c>
      <c t="n" r="C4" s="8">
        <v>-17.8</v>
      </c>
    </row>
    <row spans="1:3" r="5">
      <c t="s" r="A5" s="4">
        <v>44</v>
      </c>
      <c t="n" r="B5" s="7">
        <v>11.9</v>
      </c>
      <c t="n" r="C5" s="7">
        <v>1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4"/>
  </cols>
  <sheetData>
    <row spans="1:4" r="1">
      <c t="s" r="A1" s="1">
        <v>594</v>
      </c>
      <c t="s" r="B1" s="2">
        <v>1</v>
      </c>
    </row>
    <row spans="1:4" r="2">
      <c t="s" r="B2" s="2">
        <v>2</v>
      </c>
      <c t="s" r="C2" s="2">
        <v>30</v>
      </c>
      <c t="s" r="D2" s="2">
        <v>83</v>
      </c>
    </row>
    <row spans="1:4" r="3">
      <c t="s" r="A3" s="3">
        <v>595</v>
      </c>
    </row>
    <row spans="1:4" r="4">
      <c t="n" r="A4" s="6">
        <v>2016</v>
      </c>
      <c t="n" r="B4" s="7">
        <v>3.2</v>
      </c>
    </row>
    <row spans="1:4" r="5">
      <c t="n" r="A5" s="6">
        <v>2017</v>
      </c>
      <c t="n" r="B5" s="6">
        <v>3</v>
      </c>
    </row>
    <row spans="1:4" r="6">
      <c t="n" r="A6" s="6">
        <v>2018</v>
      </c>
      <c t="n" r="B6" s="8">
        <v>2.5</v>
      </c>
    </row>
    <row spans="1:4" r="7">
      <c t="n" r="A7" s="6">
        <v>2019</v>
      </c>
      <c t="n" r="B7" s="8">
        <v>1.6</v>
      </c>
    </row>
    <row spans="1:4" r="8">
      <c t="n" r="A8" s="6">
        <v>2020</v>
      </c>
      <c t="n" r="B8" s="8">
        <v>0.6</v>
      </c>
    </row>
    <row spans="1:4" r="9">
      <c t="s" r="A9" s="4">
        <v>596</v>
      </c>
      <c t="n" r="B9" s="6">
        <v>1</v>
      </c>
    </row>
    <row spans="1:4" r="10">
      <c t="s" r="A10" s="4">
        <v>44</v>
      </c>
      <c t="n" r="B10" s="8">
        <v>11.9</v>
      </c>
      <c t="n" r="C10" s="7">
        <v>10.5</v>
      </c>
    </row>
    <row spans="1:4" r="11">
      <c t="s" r="A11" s="4">
        <v>597</v>
      </c>
      <c t="n" r="B11" s="7">
        <v>3.1</v>
      </c>
      <c t="n" r="C11" s="7">
        <v>3.2</v>
      </c>
      <c t="n" r="D11" s="7">
        <v>2.8</v>
      </c>
    </row>
    <row spans="1:4" r="12">
      <c t="s" r="A12" s="4">
        <v>598</v>
      </c>
      <c t="s" r="B12" s="4">
        <v>599</v>
      </c>
      <c t="s" r="C12" s="4">
        <v>600</v>
      </c>
      <c t="s" r="D12" s="4">
        <v>6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602</v>
      </c>
      <c t="s" r="B1" s="2">
        <v>1</v>
      </c>
    </row>
    <row spans="1:3" r="2">
      <c t="s" r="B2" s="2">
        <v>2</v>
      </c>
      <c t="s" r="C2" s="2">
        <v>30</v>
      </c>
    </row>
    <row spans="1:3" r="3">
      <c t="s" r="A3" s="3">
        <v>603</v>
      </c>
    </row>
    <row spans="1:3" r="4">
      <c t="s" r="A4" s="4">
        <v>604</v>
      </c>
      <c t="s" r="B4" s="4">
        <v>605</v>
      </c>
    </row>
    <row spans="1:3" r="5">
      <c t="s" r="A5" s="4">
        <v>606</v>
      </c>
      <c t="n" r="B5" s="7">
        <v>126.4</v>
      </c>
      <c t="n" r="C5" s="7">
        <v>126.4</v>
      </c>
    </row>
    <row spans="1:3" r="6">
      <c t="s" r="A6" s="4">
        <v>607</v>
      </c>
      <c t="n" r="B6" s="8">
        <v>-50.5</v>
      </c>
      <c t="n" r="C6" s="8">
        <v>-35.4</v>
      </c>
    </row>
    <row spans="1:3" r="7">
      <c t="s" r="A7" s="4">
        <v>608</v>
      </c>
      <c t="n" r="B7" s="7">
        <v>75.90000000000001</v>
      </c>
      <c t="n" r="C7" s="6">
        <v>91</v>
      </c>
    </row>
    <row spans="1:3" r="8">
      <c t="s" r="A8" s="4">
        <v>609</v>
      </c>
    </row>
    <row spans="1:3" r="9">
      <c t="s" r="A9" s="3">
        <v>603</v>
      </c>
    </row>
    <row spans="1:3" r="10">
      <c t="s" r="A10" s="4">
        <v>604</v>
      </c>
      <c t="s" r="B10" s="4">
        <v>457</v>
      </c>
    </row>
    <row spans="1:3" r="11">
      <c t="s" r="A11" s="4">
        <v>606</v>
      </c>
      <c t="n" r="B11" s="7">
        <v>0.9</v>
      </c>
      <c t="n" r="C11" s="8">
        <v>0.9</v>
      </c>
    </row>
    <row spans="1:3" r="12">
      <c t="s" r="A12" s="4">
        <v>607</v>
      </c>
      <c t="n" r="B12" s="8">
        <v>-0.9</v>
      </c>
      <c t="n" r="C12" s="8">
        <v>-0.9</v>
      </c>
    </row>
    <row spans="1:3" r="13">
      <c t="s" r="A13" s="4">
        <v>608</v>
      </c>
      <c t="n" r="B13" s="11">
        <v>0</v>
      </c>
      <c t="n" r="C13" s="6">
        <v>0</v>
      </c>
    </row>
    <row spans="1:3" r="14">
      <c t="s" r="A14" s="4">
        <v>610</v>
      </c>
    </row>
    <row spans="1:3" r="15">
      <c t="s" r="A15" s="3">
        <v>603</v>
      </c>
    </row>
    <row spans="1:3" r="16">
      <c t="s" r="A16" s="4">
        <v>604</v>
      </c>
      <c t="s" r="B16" s="4">
        <v>611</v>
      </c>
    </row>
    <row spans="1:3" r="17">
      <c t="s" r="A17" s="4">
        <v>606</v>
      </c>
      <c t="n" r="B17" s="7">
        <v>9.800000000000001</v>
      </c>
      <c t="n" r="C17" s="8">
        <v>9.800000000000001</v>
      </c>
    </row>
    <row spans="1:3" r="18">
      <c t="s" r="A18" s="4">
        <v>607</v>
      </c>
      <c t="n" r="B18" s="8">
        <v>-7.8</v>
      </c>
      <c t="n" r="C18" s="8">
        <v>-5.5</v>
      </c>
    </row>
    <row spans="1:3" r="19">
      <c t="s" r="A19" s="4">
        <v>608</v>
      </c>
      <c t="n" r="B19" s="11">
        <v>2</v>
      </c>
      <c t="n" r="C19" s="8">
        <v>4.3</v>
      </c>
    </row>
    <row spans="1:3" r="20">
      <c t="s" r="A20" s="4">
        <v>612</v>
      </c>
    </row>
    <row spans="1:3" r="21">
      <c t="s" r="A21" s="3">
        <v>603</v>
      </c>
    </row>
    <row spans="1:3" r="22">
      <c t="s" r="A22" s="4">
        <v>604</v>
      </c>
      <c t="s" r="B22" s="4">
        <v>613</v>
      </c>
    </row>
    <row spans="1:3" r="23">
      <c t="s" r="A23" s="4">
        <v>606</v>
      </c>
      <c t="n" r="B23" s="7">
        <v>34.7</v>
      </c>
      <c t="n" r="C23" s="8">
        <v>34.7</v>
      </c>
    </row>
    <row spans="1:3" r="24">
      <c t="s" r="A24" s="4">
        <v>607</v>
      </c>
      <c t="n" r="B24" s="6">
        <v>-25</v>
      </c>
      <c t="n" r="C24" s="8">
        <v>-17.4</v>
      </c>
    </row>
    <row spans="1:3" r="25">
      <c t="s" r="A25" s="4">
        <v>608</v>
      </c>
      <c t="n" r="B25" s="7">
        <v>9.699999999999999</v>
      </c>
      <c t="n" r="C25" s="8">
        <v>17.3</v>
      </c>
    </row>
    <row spans="1:3" r="26">
      <c t="s" r="A26" s="4">
        <v>614</v>
      </c>
    </row>
    <row spans="1:3" r="27">
      <c t="s" r="A27" s="3">
        <v>603</v>
      </c>
    </row>
    <row spans="1:3" r="28">
      <c t="s" r="A28" s="4">
        <v>604</v>
      </c>
      <c t="s" r="B28" s="4">
        <v>615</v>
      </c>
    </row>
    <row spans="1:3" r="29">
      <c t="s" r="A29" s="4">
        <v>606</v>
      </c>
      <c t="n" r="B29" s="11">
        <v>81</v>
      </c>
      <c t="n" r="C29" s="6">
        <v>81</v>
      </c>
    </row>
    <row spans="1:3" r="30">
      <c t="s" r="A30" s="4">
        <v>607</v>
      </c>
      <c t="n" r="B30" s="8">
        <v>-16.8</v>
      </c>
      <c t="n" r="C30" s="8">
        <v>-11.6</v>
      </c>
    </row>
    <row spans="1:3" r="31">
      <c t="s" r="A31" s="4">
        <v>608</v>
      </c>
      <c t="n" r="B31" s="7">
        <v>64.2</v>
      </c>
      <c t="n" r="C31" s="7">
        <v>69.40000000000001</v>
      </c>
    </row>
    <row spans="1:3" r="32">
      <c t="s" r="A32" s="4">
        <v>402</v>
      </c>
    </row>
    <row spans="1:3" r="33">
      <c t="s" r="A33" s="3">
        <v>603</v>
      </c>
    </row>
    <row spans="1:3" r="34">
      <c t="s" r="A34" s="4">
        <v>604</v>
      </c>
      <c t="s" r="B34" s="4">
        <v>616</v>
      </c>
    </row>
    <row spans="1:3" r="35">
      <c t="s" r="A35" s="4">
        <v>404</v>
      </c>
    </row>
    <row spans="1:3" r="36">
      <c t="s" r="A36" s="3">
        <v>603</v>
      </c>
    </row>
    <row spans="1:3" r="37">
      <c t="s" r="A37" s="4">
        <v>604</v>
      </c>
      <c t="s" r="B37" s="4">
        <v>6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8</v>
      </c>
      <c t="s" r="B1" s="2">
        <v>1</v>
      </c>
    </row>
    <row spans="1:4" r="2">
      <c t="s" r="B2" s="2">
        <v>2</v>
      </c>
      <c t="s" r="C2" s="2">
        <v>30</v>
      </c>
      <c t="s" r="D2" s="2">
        <v>83</v>
      </c>
    </row>
    <row spans="1:4" r="3">
      <c t="s" r="A3" s="3">
        <v>212</v>
      </c>
    </row>
    <row spans="1:4" r="4">
      <c t="s" r="A4" s="4">
        <v>388</v>
      </c>
      <c t="n" r="B4" s="7">
        <v>15.1</v>
      </c>
      <c t="n" r="C4" s="7">
        <v>15.2</v>
      </c>
      <c t="n" r="D4" s="7">
        <v>16.8</v>
      </c>
    </row>
    <row spans="1:4" r="5">
      <c t="s" r="A5" s="3">
        <v>619</v>
      </c>
    </row>
    <row spans="1:4" r="6">
      <c t="n" r="A6" s="6">
        <v>2016</v>
      </c>
      <c t="n" r="B6" s="8">
        <v>14.6</v>
      </c>
    </row>
    <row spans="1:4" r="7">
      <c t="n" r="A7" s="6">
        <v>2017</v>
      </c>
      <c t="n" r="B7" s="8">
        <v>7.2</v>
      </c>
    </row>
    <row spans="1:4" r="8">
      <c t="n" r="A8" s="6">
        <v>2018</v>
      </c>
      <c t="n" r="B8" s="8">
        <v>5.3</v>
      </c>
    </row>
    <row spans="1:4" r="9">
      <c t="n" r="A9" s="6">
        <v>2019</v>
      </c>
      <c t="n" r="B9" s="8">
        <v>5.2</v>
      </c>
    </row>
    <row spans="1:4" r="10">
      <c t="n" r="A10" s="6">
        <v>2020</v>
      </c>
      <c t="n" r="B10" s="8">
        <v>5.2</v>
      </c>
    </row>
    <row spans="1:4" r="11">
      <c t="s" r="A11" s="4">
        <v>596</v>
      </c>
      <c t="n" r="B11" s="8">
        <v>38.4</v>
      </c>
    </row>
    <row spans="1:4" r="12">
      <c t="s" r="A12" s="4">
        <v>608</v>
      </c>
      <c t="n" r="B12" s="7">
        <v>75.90000000000001</v>
      </c>
      <c t="n" r="C12" s="11">
        <v>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0</v>
      </c>
      <c t="s" r="B1" s="2">
        <v>2</v>
      </c>
      <c t="s" r="C1" s="2">
        <v>30</v>
      </c>
    </row>
    <row spans="1:3" r="2">
      <c t="s" r="A2" s="3">
        <v>621</v>
      </c>
    </row>
    <row spans="1:3" r="3">
      <c t="s" r="A3" s="4">
        <v>622</v>
      </c>
      <c t="n" r="B3" s="7">
        <v>126.4</v>
      </c>
      <c t="n" r="C3" s="7">
        <v>126.4</v>
      </c>
    </row>
    <row spans="1:3" r="4">
      <c t="s" r="A4" s="4">
        <v>607</v>
      </c>
      <c t="n" r="B4" s="8">
        <v>-50.5</v>
      </c>
      <c t="n" r="C4" s="8">
        <v>-35.4</v>
      </c>
    </row>
    <row spans="1:3" r="5">
      <c t="s" r="A5" s="4">
        <v>608</v>
      </c>
      <c t="n" r="B5" s="8">
        <v>75.90000000000001</v>
      </c>
      <c t="n" r="C5" s="6">
        <v>91</v>
      </c>
    </row>
    <row spans="1:3" r="6">
      <c t="s" r="A6" s="3">
        <v>623</v>
      </c>
    </row>
    <row spans="1:3" r="7">
      <c t="s" r="A7" s="4">
        <v>622</v>
      </c>
      <c t="n" r="B7" s="8">
        <v>-88.2</v>
      </c>
      <c t="n" r="C7" s="8">
        <v>-90.09999999999999</v>
      </c>
    </row>
    <row spans="1:3" r="8">
      <c t="s" r="A8" s="4">
        <v>624</v>
      </c>
      <c t="n" r="B8" s="8">
        <v>37.9</v>
      </c>
      <c t="n" r="C8" s="8">
        <v>28.7</v>
      </c>
    </row>
    <row spans="1:3" r="9">
      <c t="s" r="A9" s="4">
        <v>625</v>
      </c>
      <c t="n" r="B9" s="8">
        <v>-50.3</v>
      </c>
      <c t="n" r="C9" s="8">
        <v>-61.4</v>
      </c>
    </row>
    <row spans="1:3" r="10">
      <c t="s" r="A10" s="4">
        <v>621</v>
      </c>
    </row>
    <row spans="1:3" r="11">
      <c t="s" r="A11" s="3">
        <v>621</v>
      </c>
    </row>
    <row spans="1:3" r="12">
      <c t="s" r="A12" s="4">
        <v>622</v>
      </c>
      <c t="n" r="B12" s="6">
        <v>74</v>
      </c>
      <c t="n" r="C12" s="6">
        <v>77</v>
      </c>
    </row>
    <row spans="1:3" r="13">
      <c t="s" r="A13" s="4">
        <v>607</v>
      </c>
      <c t="n" r="B13" s="8">
        <v>-35.9</v>
      </c>
      <c t="n" r="C13" s="8">
        <v>-28.7</v>
      </c>
    </row>
    <row spans="1:3" r="14">
      <c t="s" r="A14" s="4">
        <v>608</v>
      </c>
      <c t="n" r="B14" s="7">
        <v>38.1</v>
      </c>
      <c t="n" r="C14" s="7">
        <v>4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6"/>
  </cols>
  <sheetData>
    <row spans="1:4" r="1">
      <c t="s" r="A1" s="1">
        <v>626</v>
      </c>
      <c t="s" r="B1" s="2">
        <v>1</v>
      </c>
    </row>
    <row spans="1:4" r="2">
      <c t="s" r="B2" s="2">
        <v>2</v>
      </c>
      <c t="s" r="C2" s="2">
        <v>30</v>
      </c>
      <c t="s" r="D2" s="2">
        <v>83</v>
      </c>
    </row>
    <row spans="1:4" r="3">
      <c t="s" r="A3" s="3">
        <v>603</v>
      </c>
    </row>
    <row spans="1:4" r="4">
      <c t="s" r="A4" s="4">
        <v>388</v>
      </c>
      <c t="n" r="B4" s="7">
        <v>15.1</v>
      </c>
      <c t="n" r="C4" s="7">
        <v>15.2</v>
      </c>
      <c t="n" r="D4" s="7">
        <v>16.8</v>
      </c>
    </row>
    <row spans="1:4" r="5">
      <c t="s" r="A5" s="4">
        <v>604</v>
      </c>
      <c t="s" r="B5" s="4">
        <v>605</v>
      </c>
    </row>
    <row spans="1:4" r="6">
      <c t="s" r="A6" s="3">
        <v>627</v>
      </c>
    </row>
    <row spans="1:4" r="7">
      <c t="n" r="A7" s="6">
        <v>2016</v>
      </c>
      <c t="n" r="B7" s="7">
        <v>14.6</v>
      </c>
    </row>
    <row spans="1:4" r="8">
      <c t="n" r="A8" s="6">
        <v>2017</v>
      </c>
      <c t="n" r="B8" s="8">
        <v>7.2</v>
      </c>
    </row>
    <row spans="1:4" r="9">
      <c t="n" r="A9" s="6">
        <v>2018</v>
      </c>
      <c t="n" r="B9" s="8">
        <v>5.3</v>
      </c>
    </row>
    <row spans="1:4" r="10">
      <c t="n" r="A10" s="6">
        <v>2019</v>
      </c>
      <c t="n" r="B10" s="8">
        <v>5.2</v>
      </c>
    </row>
    <row spans="1:4" r="11">
      <c t="n" r="A11" s="6">
        <v>2020</v>
      </c>
      <c t="n" r="B11" s="8">
        <v>5.2</v>
      </c>
    </row>
    <row spans="1:4" r="12">
      <c t="s" r="A12" s="4">
        <v>596</v>
      </c>
      <c t="n" r="B12" s="8">
        <v>38.4</v>
      </c>
    </row>
    <row spans="1:4" r="13">
      <c t="s" r="A13" s="4">
        <v>608</v>
      </c>
      <c t="n" r="B13" s="8">
        <v>75.90000000000001</v>
      </c>
      <c t="n" r="C13" s="6">
        <v>91</v>
      </c>
    </row>
    <row spans="1:4" r="14">
      <c t="s" r="A14" s="3">
        <v>628</v>
      </c>
    </row>
    <row spans="1:4" r="15">
      <c t="n" r="A15" s="6">
        <v>2016</v>
      </c>
      <c t="n" r="B15" s="8">
        <v>-10.1</v>
      </c>
    </row>
    <row spans="1:4" r="16">
      <c t="n" r="A16" s="6">
        <v>2017</v>
      </c>
      <c t="n" r="B16" s="6">
        <v>-9</v>
      </c>
    </row>
    <row spans="1:4" r="17">
      <c t="n" r="A17" s="6">
        <v>2018</v>
      </c>
      <c t="n" r="B17" s="8">
        <v>-7.3</v>
      </c>
    </row>
    <row spans="1:4" r="18">
      <c t="n" r="A18" s="6">
        <v>2019</v>
      </c>
      <c t="n" r="B18" s="8">
        <v>-4.8</v>
      </c>
    </row>
    <row spans="1:4" r="19">
      <c t="n" r="A19" s="6">
        <v>2020</v>
      </c>
      <c t="n" r="B19" s="8">
        <v>-3.7</v>
      </c>
    </row>
    <row spans="1:4" r="20">
      <c t="s" r="A20" s="4">
        <v>596</v>
      </c>
      <c t="n" r="B20" s="8">
        <v>-15.4</v>
      </c>
    </row>
    <row spans="1:4" r="21">
      <c t="s" r="A21" s="4">
        <v>625</v>
      </c>
      <c t="n" r="B21" s="8">
        <v>-50.3</v>
      </c>
      <c t="n" r="C21" s="7">
        <v>-61.4</v>
      </c>
    </row>
    <row spans="1:4" r="22">
      <c t="s" r="A22" s="3">
        <v>629</v>
      </c>
    </row>
    <row spans="1:4" r="23">
      <c t="n" r="A23" s="6">
        <v>2016</v>
      </c>
      <c t="n" r="B23" s="8">
        <v>-1.9</v>
      </c>
    </row>
    <row spans="1:4" r="24">
      <c t="n" r="A24" s="6">
        <v>2017</v>
      </c>
      <c t="n" r="B24" s="8">
        <v>-2.6</v>
      </c>
    </row>
    <row spans="1:4" r="25">
      <c t="n" r="A25" s="6">
        <v>2018</v>
      </c>
      <c t="n" r="B25" s="8">
        <v>-3.3</v>
      </c>
    </row>
    <row spans="1:4" r="26">
      <c t="n" r="A26" s="6">
        <v>2019</v>
      </c>
      <c t="n" r="B26" s="8">
        <v>-1.2</v>
      </c>
    </row>
    <row spans="1:4" r="27">
      <c t="n" r="A27" s="6">
        <v>2020</v>
      </c>
      <c t="n" r="B27" s="8">
        <v>-0.6</v>
      </c>
    </row>
    <row spans="1:4" r="28">
      <c t="s" r="A28" s="4">
        <v>596</v>
      </c>
      <c t="n" r="B28" s="8">
        <v>-2.6</v>
      </c>
    </row>
    <row spans="1:4" r="29">
      <c t="s" r="A29" s="4">
        <v>124</v>
      </c>
      <c t="n" r="B29" s="7">
        <v>-12.2</v>
      </c>
    </row>
    <row spans="1:4" r="30">
      <c t="s" r="A30" s="4">
        <v>621</v>
      </c>
    </row>
    <row spans="1:4" r="31">
      <c t="s" r="A31" s="3">
        <v>603</v>
      </c>
    </row>
    <row spans="1:4" r="32">
      <c t="s" r="A32" s="4">
        <v>604</v>
      </c>
      <c t="s" r="B32" s="4">
        <v>605</v>
      </c>
      <c t="s" r="C32" s="4">
        <v>630</v>
      </c>
      <c t="s" r="D32" s="4">
        <v>631</v>
      </c>
    </row>
    <row spans="1:4" r="33">
      <c t="s" r="A33" s="3">
        <v>627</v>
      </c>
    </row>
    <row spans="1:4" r="34">
      <c t="n" r="A34" s="6">
        <v>2016</v>
      </c>
      <c t="n" r="B34" s="7">
        <v>8.199999999999999</v>
      </c>
    </row>
    <row spans="1:4" r="35">
      <c t="n" r="A35" s="6">
        <v>2017</v>
      </c>
      <c t="n" r="B35" s="8">
        <v>6.4</v>
      </c>
    </row>
    <row spans="1:4" r="36">
      <c t="n" r="A36" s="6">
        <v>2018</v>
      </c>
      <c t="n" r="B36" s="6">
        <v>4</v>
      </c>
    </row>
    <row spans="1:4" r="37">
      <c t="n" r="A37" s="6">
        <v>2019</v>
      </c>
      <c t="n" r="B37" s="8">
        <v>3.6</v>
      </c>
    </row>
    <row spans="1:4" r="38">
      <c t="n" r="A38" s="6">
        <v>2020</v>
      </c>
      <c t="n" r="B38" s="8">
        <v>3.1</v>
      </c>
    </row>
    <row spans="1:4" r="39">
      <c t="s" r="A39" s="4">
        <v>596</v>
      </c>
      <c t="n" r="B39" s="8">
        <v>12.8</v>
      </c>
    </row>
    <row spans="1:4" r="40">
      <c t="s" r="A40" s="4">
        <v>608</v>
      </c>
      <c t="n" r="B40" s="8">
        <v>38.1</v>
      </c>
      <c t="n" r="C40" s="7">
        <v>48.3</v>
      </c>
    </row>
    <row spans="1:4" r="41">
      <c t="s" r="A41" s="4">
        <v>632</v>
      </c>
    </row>
    <row spans="1:4" r="42">
      <c t="s" r="A42" s="3">
        <v>603</v>
      </c>
    </row>
    <row spans="1:4" r="43">
      <c t="s" r="A43" s="4">
        <v>388</v>
      </c>
      <c t="n" r="B43" s="7">
        <v>0.9</v>
      </c>
      <c t="n" r="C43" s="11">
        <v>1</v>
      </c>
      <c t="n" r="D43" s="7">
        <v>4.3</v>
      </c>
    </row>
    <row spans="1:4" r="44">
      <c t="s" r="A44" s="4">
        <v>604</v>
      </c>
      <c t="s" r="B44" s="4">
        <v>631</v>
      </c>
      <c t="s" r="C44" s="4">
        <v>633</v>
      </c>
      <c t="s" r="D44" s="4">
        <v>6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40"/>
    <col customWidth="1" max="7" min="7" width="24"/>
  </cols>
  <sheetData>
    <row spans="1:7" r="1">
      <c t="s" r="A1" s="1">
        <v>123</v>
      </c>
      <c t="s" r="B1" s="2">
        <v>124</v>
      </c>
      <c t="s" r="C1" s="2">
        <v>125</v>
      </c>
      <c t="s" r="D1" s="2">
        <v>126</v>
      </c>
      <c t="s" r="E1" s="2">
        <v>127</v>
      </c>
      <c t="s" r="F1" s="2">
        <v>128</v>
      </c>
      <c t="s" r="G1" s="2">
        <v>129</v>
      </c>
    </row>
    <row spans="1:7" r="2">
      <c t="s" r="A2" s="4">
        <v>130</v>
      </c>
      <c t="n" r="B2" s="11">
        <v>187</v>
      </c>
      <c t="n" r="C2" s="11">
        <v>0</v>
      </c>
      <c t="n" r="D2" s="7">
        <v>236.4</v>
      </c>
      <c t="n" r="E2" s="7">
        <v>-0.4</v>
      </c>
      <c t="n" r="F2" s="7">
        <v>-49.8</v>
      </c>
      <c t="n" r="G2" s="7">
        <v>0.8</v>
      </c>
    </row>
    <row spans="1:7" r="3">
      <c t="s" r="A3" s="4">
        <v>131</v>
      </c>
      <c t="n" r="C3" s="6">
        <v>21870770</v>
      </c>
    </row>
    <row spans="1:7" r="4">
      <c t="s" r="A4" s="3">
        <v>132</v>
      </c>
    </row>
    <row spans="1:7" r="5">
      <c t="s" r="A5" s="4">
        <v>108</v>
      </c>
      <c t="n" r="B5" s="8">
        <v>14.8</v>
      </c>
      <c t="n" r="F5" s="8">
        <v>12.1</v>
      </c>
      <c t="n" r="G5" s="8">
        <v>2.7</v>
      </c>
    </row>
    <row spans="1:7" r="6">
      <c t="s" r="A6" s="4">
        <v>133</v>
      </c>
      <c t="n" r="B6" s="8">
        <v>-0.5</v>
      </c>
      <c t="n" r="E6" s="8">
        <v>-0.5</v>
      </c>
    </row>
    <row spans="1:7" r="7">
      <c t="s" r="A7" s="4">
        <v>134</v>
      </c>
      <c t="n" r="B7" s="6">
        <v>1</v>
      </c>
      <c t="n" r="E7" s="6">
        <v>1</v>
      </c>
    </row>
    <row spans="1:7" r="8">
      <c t="s" r="A8" s="4">
        <v>135</v>
      </c>
      <c t="n" r="B8" s="6">
        <v>0</v>
      </c>
    </row>
    <row spans="1:7" r="9">
      <c t="s" r="A9" s="4">
        <v>136</v>
      </c>
      <c t="n" r="B9" s="6">
        <v>0</v>
      </c>
    </row>
    <row spans="1:7" r="10">
      <c t="s" r="A10" s="4">
        <v>137</v>
      </c>
      <c t="n" r="C10" s="6">
        <v>15576</v>
      </c>
    </row>
    <row spans="1:7" r="11">
      <c t="s" r="A11" s="4">
        <v>138</v>
      </c>
      <c t="n" r="B11" s="11">
        <v>0</v>
      </c>
    </row>
    <row spans="1:7" r="12">
      <c t="s" r="A12" s="4">
        <v>139</v>
      </c>
      <c t="n" r="C12" s="6">
        <v>90965</v>
      </c>
    </row>
    <row spans="1:7" r="13">
      <c t="s" r="A13" s="4">
        <v>140</v>
      </c>
      <c t="n" r="B13" s="6">
        <v>0</v>
      </c>
    </row>
    <row spans="1:7" r="14">
      <c t="s" r="A14" s="4">
        <v>141</v>
      </c>
      <c t="n" r="B14" s="7">
        <v>4.1</v>
      </c>
      <c t="n" r="D14" s="8">
        <v>4.1</v>
      </c>
    </row>
    <row spans="1:7" r="15">
      <c t="s" r="A15" s="4">
        <v>142</v>
      </c>
      <c t="n" r="B15" s="8">
        <v>0.2</v>
      </c>
      <c t="n" r="D15" s="8">
        <v>0.2</v>
      </c>
    </row>
    <row spans="1:7" r="16">
      <c t="s" r="A16" s="4">
        <v>143</v>
      </c>
      <c t="n" r="B16" s="8">
        <v>-2.8</v>
      </c>
      <c t="n" r="G16" s="8">
        <v>-2.8</v>
      </c>
    </row>
    <row spans="1:7" r="17">
      <c t="s" r="A17" s="4">
        <v>144</v>
      </c>
      <c t="n" r="B17" s="8">
        <v>203.7</v>
      </c>
      <c t="n" r="C17" s="11">
        <v>0</v>
      </c>
      <c t="n" r="D17" s="8">
        <v>240.7</v>
      </c>
      <c t="n" r="E17" s="8">
        <v>0.1</v>
      </c>
      <c t="n" r="F17" s="8">
        <v>-37.7</v>
      </c>
      <c t="n" r="G17" s="8">
        <v>0.6</v>
      </c>
    </row>
    <row spans="1:7" r="18">
      <c t="s" r="A18" s="4">
        <v>145</v>
      </c>
      <c t="n" r="C18" s="6">
        <v>21977311</v>
      </c>
    </row>
    <row spans="1:7" r="19">
      <c t="s" r="A19" s="3">
        <v>132</v>
      </c>
    </row>
    <row spans="1:7" r="20">
      <c t="s" r="A20" s="4">
        <v>108</v>
      </c>
      <c t="n" r="B20" s="8">
        <v>26.1</v>
      </c>
      <c t="n" r="F20" s="8">
        <v>23.1</v>
      </c>
      <c t="n" r="G20" s="6">
        <v>3</v>
      </c>
    </row>
    <row spans="1:7" r="21">
      <c t="s" r="A21" s="4">
        <v>133</v>
      </c>
      <c t="n" r="B21" s="8">
        <v>-0.2</v>
      </c>
      <c t="n" r="E21" s="8">
        <v>-0.2</v>
      </c>
    </row>
    <row spans="1:7" r="22">
      <c t="s" r="A22" s="4">
        <v>134</v>
      </c>
      <c t="n" r="B22" s="8">
        <v>-0.2</v>
      </c>
      <c t="n" r="E22" s="8">
        <v>-0.2</v>
      </c>
    </row>
    <row spans="1:7" r="23">
      <c t="s" r="A23" s="4">
        <v>136</v>
      </c>
      <c t="n" r="B23" s="7">
        <v>0.5</v>
      </c>
      <c t="n" r="D23" s="8">
        <v>0.5</v>
      </c>
    </row>
    <row spans="1:7" r="24">
      <c t="s" r="A24" s="4">
        <v>137</v>
      </c>
      <c t="n" r="C24" s="6">
        <v>19336</v>
      </c>
    </row>
    <row spans="1:7" r="25">
      <c t="s" r="A25" s="4">
        <v>139</v>
      </c>
      <c t="n" r="C25" s="6">
        <v>131078</v>
      </c>
    </row>
    <row spans="1:7" r="26">
      <c t="s" r="A26" s="4">
        <v>140</v>
      </c>
      <c t="n" r="B26" s="6">
        <v>0</v>
      </c>
    </row>
    <row spans="1:7" r="27">
      <c t="s" r="A27" s="4">
        <v>141</v>
      </c>
      <c t="n" r="B27" s="7">
        <v>-2.8</v>
      </c>
      <c t="n" r="D27" s="8">
        <v>2.8</v>
      </c>
    </row>
    <row spans="1:7" r="28">
      <c t="s" r="A28" s="4">
        <v>142</v>
      </c>
      <c t="n" r="B28" s="8">
        <v>-0.1</v>
      </c>
      <c t="n" r="D28" s="8">
        <v>-0.1</v>
      </c>
    </row>
    <row spans="1:7" r="29">
      <c t="s" r="A29" s="4">
        <v>143</v>
      </c>
      <c t="n" r="B29" s="8">
        <v>-2.9</v>
      </c>
      <c t="n" r="G29" s="8">
        <v>-2.9</v>
      </c>
    </row>
    <row spans="1:7" r="30">
      <c t="s" r="A30" s="4">
        <v>146</v>
      </c>
      <c t="n" r="B30" s="7">
        <v>229.8</v>
      </c>
      <c t="n" r="C30" s="11">
        <v>0</v>
      </c>
      <c t="n" r="D30" s="8">
        <v>243.9</v>
      </c>
      <c t="n" r="E30" s="8">
        <v>-0.2</v>
      </c>
      <c t="n" r="F30" s="8">
        <v>-14.6</v>
      </c>
      <c t="n" r="G30" s="8">
        <v>0.7</v>
      </c>
    </row>
    <row spans="1:7" r="31">
      <c t="s" r="A31" s="4">
        <v>147</v>
      </c>
      <c t="n" r="B31" s="6">
        <v>22127725</v>
      </c>
      <c t="n" r="C31" s="6">
        <v>22127725</v>
      </c>
    </row>
    <row spans="1:7" r="32">
      <c t="s" r="A32" s="3">
        <v>132</v>
      </c>
    </row>
    <row spans="1:7" r="33">
      <c t="s" r="A33" s="4">
        <v>108</v>
      </c>
      <c t="n" r="B33" s="7">
        <v>20.3</v>
      </c>
      <c t="n" r="F33" s="8">
        <v>17.4</v>
      </c>
      <c t="n" r="G33" s="8">
        <v>2.9</v>
      </c>
    </row>
    <row spans="1:7" r="34">
      <c t="s" r="A34" s="4">
        <v>133</v>
      </c>
      <c t="n" r="B34" s="8">
        <v>-0.7</v>
      </c>
      <c t="n" r="E34" s="8">
        <v>-0.7</v>
      </c>
    </row>
    <row spans="1:7" r="35">
      <c t="s" r="A35" s="4">
        <v>134</v>
      </c>
      <c t="n" r="B35" s="8">
        <v>-0.2</v>
      </c>
      <c t="n" r="E35" s="8">
        <v>-0.2</v>
      </c>
    </row>
    <row spans="1:7" r="36">
      <c t="s" r="A36" s="4">
        <v>136</v>
      </c>
      <c t="n" r="B36" s="8">
        <v>0.7</v>
      </c>
      <c t="n" r="D36" s="8">
        <v>0.7</v>
      </c>
    </row>
    <row spans="1:7" r="37">
      <c t="s" r="A37" s="4">
        <v>137</v>
      </c>
      <c t="n" r="C37" s="6">
        <v>29305</v>
      </c>
    </row>
    <row spans="1:7" r="38">
      <c t="s" r="A38" s="4">
        <v>138</v>
      </c>
      <c t="n" r="B38" s="6">
        <v>0</v>
      </c>
    </row>
    <row spans="1:7" r="39">
      <c t="s" r="A39" s="4">
        <v>139</v>
      </c>
      <c t="n" r="C39" s="6">
        <v>164447</v>
      </c>
    </row>
    <row spans="1:7" r="40">
      <c t="s" r="A40" s="4">
        <v>148</v>
      </c>
      <c t="n" r="B40" s="6">
        <v>0</v>
      </c>
    </row>
    <row spans="1:7" r="41">
      <c t="s" r="A41" s="4">
        <v>140</v>
      </c>
      <c t="n" r="C41" s="6">
        <v>7101</v>
      </c>
    </row>
    <row spans="1:7" r="42">
      <c t="s" r="A42" s="4">
        <v>141</v>
      </c>
      <c t="n" r="B42" s="6">
        <v>3</v>
      </c>
      <c t="n" r="D42" s="6">
        <v>3</v>
      </c>
    </row>
    <row spans="1:7" r="43">
      <c t="s" r="A43" s="4">
        <v>142</v>
      </c>
      <c t="n" r="B43" s="8">
        <v>0.3</v>
      </c>
      <c t="n" r="D43" s="8">
        <v>0.3</v>
      </c>
    </row>
    <row spans="1:7" r="44">
      <c t="s" r="A44" s="4">
        <v>143</v>
      </c>
      <c t="n" r="B44" s="8">
        <v>-3.1</v>
      </c>
      <c t="n" r="G44" s="8">
        <v>-3.1</v>
      </c>
    </row>
    <row spans="1:7" r="45">
      <c t="s" r="A45" s="4">
        <v>149</v>
      </c>
      <c t="n" r="B45" s="7">
        <v>250.1</v>
      </c>
      <c t="n" r="C45" s="11">
        <v>0</v>
      </c>
      <c t="n" r="D45" s="7">
        <v>247.9</v>
      </c>
      <c t="n" r="E45" s="7">
        <v>-1.1</v>
      </c>
      <c t="n" r="F45" s="7">
        <v>2.8</v>
      </c>
      <c t="n" r="G45" s="7">
        <v>0.5</v>
      </c>
    </row>
    <row spans="1:7" r="46">
      <c t="s" r="A46" s="4">
        <v>150</v>
      </c>
      <c t="n" r="B46" s="6">
        <v>22127725</v>
      </c>
      <c t="n" r="C46" s="6">
        <v>22328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 customWidth="1" max="5" min="5" width="14"/>
  </cols>
  <sheetData>
    <row spans="1:5" r="1">
      <c t="s" r="A1" s="1">
        <v>635</v>
      </c>
      <c t="s" r="B1" s="2">
        <v>375</v>
      </c>
      <c t="s" r="C1" s="2">
        <v>1</v>
      </c>
    </row>
    <row spans="1:5" r="2">
      <c t="s" r="B2" s="2">
        <v>636</v>
      </c>
      <c t="s" r="C2" s="2">
        <v>2</v>
      </c>
      <c t="s" r="D2" s="2">
        <v>30</v>
      </c>
      <c t="s" r="E2" s="2">
        <v>445</v>
      </c>
    </row>
    <row spans="1:5" r="3">
      <c t="s" r="A3" s="3">
        <v>637</v>
      </c>
    </row>
    <row spans="1:5" r="4">
      <c t="s" r="A4" s="4">
        <v>638</v>
      </c>
      <c t="n" r="C4" s="7">
        <v>432.9</v>
      </c>
      <c t="n" r="D4" s="7">
        <v>439.4</v>
      </c>
    </row>
    <row spans="1:5" r="5">
      <c t="s" r="A5" s="4">
        <v>639</v>
      </c>
      <c t="n" r="D5" s="8">
        <v>0.2</v>
      </c>
    </row>
    <row spans="1:5" r="6">
      <c t="s" r="A6" s="4">
        <v>640</v>
      </c>
      <c t="n" r="C6" s="8">
        <v>-0.7</v>
      </c>
      <c t="n" r="D6" s="8">
        <v>-0.5</v>
      </c>
    </row>
    <row spans="1:5" r="7">
      <c t="s" r="A7" s="4">
        <v>641</v>
      </c>
      <c t="n" r="C7" s="8">
        <v>-0.9</v>
      </c>
      <c t="n" r="D7" s="8">
        <v>-6.2</v>
      </c>
    </row>
    <row spans="1:5" r="8">
      <c t="s" r="A8" s="4">
        <v>642</v>
      </c>
      <c t="n" r="C8" s="8">
        <v>431.3</v>
      </c>
      <c t="n" r="D8" s="8">
        <v>432.9</v>
      </c>
    </row>
    <row spans="1:5" r="9">
      <c t="s" r="A9" s="4">
        <v>447</v>
      </c>
      <c t="s" r="E9" s="4">
        <v>394</v>
      </c>
    </row>
    <row spans="1:5" r="10">
      <c t="s" r="A10" s="4">
        <v>643</v>
      </c>
    </row>
    <row spans="1:5" r="11">
      <c t="s" r="A11" s="3">
        <v>637</v>
      </c>
    </row>
    <row spans="1:5" r="12">
      <c t="s" r="A12" s="4">
        <v>641</v>
      </c>
      <c t="n" r="B12" s="7">
        <v>0.9</v>
      </c>
    </row>
    <row spans="1:5" r="13">
      <c t="s" r="A13" s="4">
        <v>644</v>
      </c>
    </row>
    <row spans="1:5" r="14">
      <c t="s" r="A14" s="3">
        <v>637</v>
      </c>
    </row>
    <row spans="1:5" r="15">
      <c t="s" r="A15" s="4">
        <v>638</v>
      </c>
      <c t="n" r="C15" s="8">
        <v>161.2</v>
      </c>
      <c t="n" r="D15" s="8">
        <v>163.8</v>
      </c>
    </row>
    <row spans="1:5" r="16">
      <c t="s" r="A16" s="4">
        <v>639</v>
      </c>
      <c t="n" r="D16" s="6">
        <v>0</v>
      </c>
    </row>
    <row spans="1:5" r="17">
      <c t="s" r="A17" s="4">
        <v>640</v>
      </c>
      <c t="n" r="C17" s="8">
        <v>-0.7</v>
      </c>
      <c t="n" r="D17" s="8">
        <v>-0.5</v>
      </c>
    </row>
    <row spans="1:5" r="18">
      <c t="s" r="A18" s="4">
        <v>641</v>
      </c>
      <c t="n" r="C18" s="6">
        <v>0</v>
      </c>
      <c t="n" r="D18" s="8">
        <v>-2.1</v>
      </c>
    </row>
    <row spans="1:5" r="19">
      <c t="s" r="A19" s="4">
        <v>642</v>
      </c>
      <c t="n" r="C19" s="8">
        <v>160.5</v>
      </c>
      <c t="n" r="D19" s="8">
        <v>161.2</v>
      </c>
    </row>
    <row spans="1:5" r="20">
      <c t="s" r="A20" s="4">
        <v>645</v>
      </c>
    </row>
    <row spans="1:5" r="21">
      <c t="s" r="A21" s="3">
        <v>637</v>
      </c>
    </row>
    <row spans="1:5" r="22">
      <c t="s" r="A22" s="4">
        <v>638</v>
      </c>
      <c t="n" r="C22" s="8">
        <v>141.5</v>
      </c>
      <c t="n" r="D22" s="8">
        <v>143.8</v>
      </c>
    </row>
    <row spans="1:5" r="23">
      <c t="s" r="A23" s="4">
        <v>639</v>
      </c>
      <c t="n" r="D23" s="6">
        <v>0</v>
      </c>
    </row>
    <row spans="1:5" r="24">
      <c t="s" r="A24" s="4">
        <v>640</v>
      </c>
      <c t="n" r="C24" s="6">
        <v>0</v>
      </c>
      <c t="n" r="D24" s="6">
        <v>0</v>
      </c>
    </row>
    <row spans="1:5" r="25">
      <c t="s" r="A25" s="4">
        <v>641</v>
      </c>
      <c t="n" r="C25" s="8">
        <v>-0.9</v>
      </c>
      <c t="n" r="D25" s="8">
        <v>-2.3</v>
      </c>
    </row>
    <row spans="1:5" r="26">
      <c t="s" r="A26" s="4">
        <v>642</v>
      </c>
      <c t="n" r="C26" s="8">
        <v>140.6</v>
      </c>
      <c t="n" r="D26" s="8">
        <v>141.5</v>
      </c>
    </row>
    <row spans="1:5" r="27">
      <c t="s" r="A27" s="4">
        <v>646</v>
      </c>
    </row>
    <row spans="1:5" r="28">
      <c t="s" r="A28" s="3">
        <v>637</v>
      </c>
    </row>
    <row spans="1:5" r="29">
      <c t="s" r="A29" s="4">
        <v>638</v>
      </c>
      <c t="n" r="C29" s="8">
        <v>36.4</v>
      </c>
      <c t="n" r="D29" s="6">
        <v>37</v>
      </c>
    </row>
    <row spans="1:5" r="30">
      <c t="s" r="A30" s="4">
        <v>639</v>
      </c>
      <c t="n" r="D30" s="11">
        <v>0</v>
      </c>
    </row>
    <row spans="1:5" r="31">
      <c t="s" r="A31" s="4">
        <v>640</v>
      </c>
      <c t="n" r="C31" s="6">
        <v>0</v>
      </c>
      <c t="s" r="D31" s="4">
        <v>647</v>
      </c>
    </row>
    <row spans="1:5" r="32">
      <c t="s" r="A32" s="4">
        <v>641</v>
      </c>
      <c t="n" r="C32" s="6">
        <v>0</v>
      </c>
      <c t="n" r="D32" s="7">
        <v>-0.6</v>
      </c>
    </row>
    <row spans="1:5" r="33">
      <c t="s" r="A33" s="4">
        <v>642</v>
      </c>
      <c t="n" r="C33" s="8">
        <v>36.4</v>
      </c>
      <c t="n" r="D33" s="8">
        <v>36.4</v>
      </c>
    </row>
    <row spans="1:5" r="34">
      <c t="s" r="A34" s="4">
        <v>648</v>
      </c>
    </row>
    <row spans="1:5" r="35">
      <c t="s" r="A35" s="3">
        <v>637</v>
      </c>
    </row>
    <row spans="1:5" r="36">
      <c t="s" r="A36" s="4">
        <v>638</v>
      </c>
      <c t="n" r="C36" s="8">
        <v>62.7</v>
      </c>
      <c t="n" r="D36" s="8">
        <v>62.6</v>
      </c>
    </row>
    <row spans="1:5" r="37">
      <c t="s" r="A37" s="4">
        <v>639</v>
      </c>
      <c t="n" r="D37" s="8">
        <v>0.2</v>
      </c>
    </row>
    <row spans="1:5" r="38">
      <c t="s" r="A38" s="4">
        <v>640</v>
      </c>
      <c t="n" r="C38" s="6">
        <v>0</v>
      </c>
      <c t="n" r="D38" s="6">
        <v>0</v>
      </c>
    </row>
    <row spans="1:5" r="39">
      <c t="s" r="A39" s="4">
        <v>641</v>
      </c>
      <c t="n" r="C39" s="6">
        <v>0</v>
      </c>
      <c t="n" r="D39" s="8">
        <v>-0.1</v>
      </c>
    </row>
    <row spans="1:5" r="40">
      <c t="s" r="A40" s="4">
        <v>642</v>
      </c>
      <c t="n" r="C40" s="8">
        <v>62.7</v>
      </c>
      <c t="n" r="D40" s="8">
        <v>62.7</v>
      </c>
    </row>
    <row spans="1:5" r="41">
      <c t="s" r="A41" s="4">
        <v>649</v>
      </c>
    </row>
    <row spans="1:5" r="42">
      <c t="s" r="A42" s="3">
        <v>637</v>
      </c>
    </row>
    <row spans="1:5" r="43">
      <c t="s" r="A43" s="4">
        <v>638</v>
      </c>
      <c t="n" r="C43" s="8">
        <v>31.1</v>
      </c>
      <c t="n" r="D43" s="8">
        <v>32.2</v>
      </c>
    </row>
    <row spans="1:5" r="44">
      <c t="s" r="A44" s="4">
        <v>639</v>
      </c>
      <c t="n" r="D44" s="6">
        <v>0</v>
      </c>
    </row>
    <row spans="1:5" r="45">
      <c t="s" r="A45" s="4">
        <v>640</v>
      </c>
      <c t="n" r="C45" s="6">
        <v>0</v>
      </c>
      <c t="n" r="D45" s="6">
        <v>0</v>
      </c>
    </row>
    <row spans="1:5" r="46">
      <c t="s" r="A46" s="4">
        <v>641</v>
      </c>
      <c t="n" r="C46" s="6">
        <v>0</v>
      </c>
      <c t="n" r="D46" s="8">
        <v>-1.1</v>
      </c>
    </row>
    <row spans="1:5" r="47">
      <c t="s" r="A47" s="4">
        <v>642</v>
      </c>
      <c t="n" r="C47" s="7">
        <v>31.1</v>
      </c>
      <c t="n" r="D47" s="7">
        <v>31.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50</v>
      </c>
      <c t="s" r="B1" s="2">
        <v>1</v>
      </c>
    </row>
    <row spans="1:2" r="2">
      <c t="s" r="B2" s="2">
        <v>651</v>
      </c>
    </row>
    <row spans="1:2" r="3">
      <c t="s" r="A3" s="3">
        <v>212</v>
      </c>
    </row>
    <row spans="1:2" r="4">
      <c t="s" r="A4" s="4">
        <v>384</v>
      </c>
      <c t="s" r="B4" s="4">
        <v>385</v>
      </c>
    </row>
    <row spans="1:2" r="5">
      <c t="s" r="A5" s="4">
        <v>652</v>
      </c>
      <c t="n" r="B5" s="11">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3</v>
      </c>
      <c t="s" r="B1" s="2">
        <v>2</v>
      </c>
      <c t="s" r="C1" s="2">
        <v>30</v>
      </c>
    </row>
    <row spans="1:3" r="2">
      <c t="n" r="A2" s="13">
        <v>1</v>
      </c>
    </row>
    <row spans="1:3" r="3">
      <c t="s" r="A3" s="3">
        <v>654</v>
      </c>
    </row>
    <row spans="1:3" r="4">
      <c t="s" r="A4" s="4">
        <v>655</v>
      </c>
      <c t="n" r="B4" s="11">
        <v>0</v>
      </c>
      <c t="n" r="C4" s="11">
        <v>0</v>
      </c>
    </row>
    <row spans="1:3" r="5">
      <c t="s" r="A5" s="3">
        <v>656</v>
      </c>
    </row>
    <row spans="1:3" r="6">
      <c t="s" r="A6" s="4">
        <v>657</v>
      </c>
      <c t="n" r="B6" s="6">
        <v>0</v>
      </c>
      <c t="n" r="C6" s="6">
        <v>0</v>
      </c>
    </row>
    <row spans="1:3" r="7">
      <c t="s" r="A7" s="4">
        <v>658</v>
      </c>
    </row>
    <row spans="1:3" r="8">
      <c t="s" r="A8" s="3">
        <v>656</v>
      </c>
    </row>
    <row spans="1:3" r="9">
      <c t="s" r="A9" s="4">
        <v>657</v>
      </c>
      <c t="n" r="B9" s="6">
        <v>0</v>
      </c>
      <c t="n" r="C9" s="6">
        <v>0</v>
      </c>
    </row>
    <row spans="1:3" r="10">
      <c t="s" r="A10" s="4">
        <v>659</v>
      </c>
    </row>
    <row spans="1:3" r="11">
      <c t="s" r="A11" s="3">
        <v>656</v>
      </c>
    </row>
    <row spans="1:3" r="12">
      <c t="s" r="A12" s="4">
        <v>657</v>
      </c>
      <c t="n" r="B12" s="6">
        <v>0</v>
      </c>
      <c t="n" r="C12" s="6">
        <v>0</v>
      </c>
    </row>
    <row spans="1:3" r="13">
      <c t="n" r="A13" s="13">
        <v>2</v>
      </c>
    </row>
    <row spans="1:3" r="14">
      <c t="s" r="A14" s="3">
        <v>654</v>
      </c>
    </row>
    <row spans="1:3" r="15">
      <c t="s" r="A15" s="4">
        <v>655</v>
      </c>
      <c t="n" r="B15" s="8">
        <v>0.2</v>
      </c>
      <c t="n" r="C15" s="8">
        <v>0.6</v>
      </c>
    </row>
    <row spans="1:3" r="16">
      <c t="s" r="A16" s="3">
        <v>656</v>
      </c>
    </row>
    <row spans="1:3" r="17">
      <c t="s" r="A17" s="4">
        <v>657</v>
      </c>
      <c t="n" r="B17" s="6">
        <v>0</v>
      </c>
      <c t="n" r="C17" s="6">
        <v>0</v>
      </c>
    </row>
    <row spans="1:3" r="18">
      <c t="s" r="A18" s="4">
        <v>660</v>
      </c>
    </row>
    <row spans="1:3" r="19">
      <c t="s" r="A19" s="3">
        <v>656</v>
      </c>
    </row>
    <row spans="1:3" r="20">
      <c t="s" r="A20" s="4">
        <v>657</v>
      </c>
      <c t="n" r="B20" s="6">
        <v>0</v>
      </c>
      <c t="n" r="C20" s="6">
        <v>0</v>
      </c>
    </row>
    <row spans="1:3" r="21">
      <c t="s" r="A21" s="4">
        <v>661</v>
      </c>
    </row>
    <row spans="1:3" r="22">
      <c t="s" r="A22" s="3">
        <v>656</v>
      </c>
    </row>
    <row spans="1:3" r="23">
      <c t="s" r="A23" s="4">
        <v>657</v>
      </c>
      <c t="n" r="B23" s="6">
        <v>0</v>
      </c>
      <c t="n" r="C23" s="6">
        <v>0</v>
      </c>
    </row>
    <row spans="1:3" r="24">
      <c t="n" r="A24" s="13">
        <v>3</v>
      </c>
    </row>
    <row spans="1:3" r="25">
      <c t="s" r="A25" s="3">
        <v>654</v>
      </c>
    </row>
    <row spans="1:3" r="26">
      <c t="s" r="A26" s="4">
        <v>655</v>
      </c>
      <c t="n" r="B26" s="8">
        <v>0.5</v>
      </c>
      <c t="n" r="C26" s="6">
        <v>0</v>
      </c>
    </row>
    <row spans="1:3" r="27">
      <c t="s" r="A27" s="3">
        <v>656</v>
      </c>
    </row>
    <row spans="1:3" r="28">
      <c t="s" r="A28" s="4">
        <v>657</v>
      </c>
      <c t="n" r="B28" s="6">
        <v>0</v>
      </c>
      <c t="n" r="C28" s="8">
        <v>0.3</v>
      </c>
    </row>
    <row spans="1:3" r="29">
      <c t="s" r="A29" s="4">
        <v>662</v>
      </c>
    </row>
    <row spans="1:3" r="30">
      <c t="s" r="A30" s="3">
        <v>656</v>
      </c>
    </row>
    <row spans="1:3" r="31">
      <c t="s" r="A31" s="4">
        <v>657</v>
      </c>
      <c t="n" r="B31" s="6">
        <v>0</v>
      </c>
      <c t="n" r="C31" s="8">
        <v>0.1</v>
      </c>
    </row>
    <row spans="1:3" r="32">
      <c t="s" r="A32" s="4">
        <v>663</v>
      </c>
    </row>
    <row spans="1:3" r="33">
      <c t="s" r="A33" s="3">
        <v>656</v>
      </c>
    </row>
    <row spans="1:3" r="34">
      <c t="s" r="A34" s="4">
        <v>657</v>
      </c>
      <c t="n" r="B34" s="6">
        <v>0</v>
      </c>
      <c t="n" r="C34" s="8">
        <v>0.2</v>
      </c>
    </row>
    <row spans="1:3" r="35">
      <c t="s" r="A35" s="4">
        <v>664</v>
      </c>
    </row>
    <row spans="1:3" r="36">
      <c t="s" r="A36" s="3">
        <v>654</v>
      </c>
    </row>
    <row spans="1:3" r="37">
      <c t="s" r="A37" s="4">
        <v>655</v>
      </c>
      <c t="n" r="B37" s="6">
        <v>0</v>
      </c>
      <c t="n" r="C37" s="6">
        <v>0</v>
      </c>
    </row>
    <row spans="1:3" r="38">
      <c t="s" r="A38" s="4">
        <v>665</v>
      </c>
    </row>
    <row spans="1:3" r="39">
      <c t="s" r="A39" s="3">
        <v>654</v>
      </c>
    </row>
    <row spans="1:3" r="40">
      <c t="s" r="A40" s="4">
        <v>655</v>
      </c>
      <c t="n" r="B40" s="8">
        <v>0.2</v>
      </c>
      <c t="n" r="C40" s="8">
        <v>0.6</v>
      </c>
    </row>
    <row spans="1:3" r="41">
      <c t="s" r="A41" s="4">
        <v>666</v>
      </c>
    </row>
    <row spans="1:3" r="42">
      <c t="s" r="A42" s="3">
        <v>654</v>
      </c>
    </row>
    <row spans="1:3" r="43">
      <c t="s" r="A43" s="4">
        <v>655</v>
      </c>
      <c t="n" r="B43" s="6">
        <v>0</v>
      </c>
      <c t="n" r="C43" s="6">
        <v>0</v>
      </c>
    </row>
    <row spans="1:3" r="44">
      <c t="s" r="A44" s="4">
        <v>667</v>
      </c>
    </row>
    <row spans="1:3" r="45">
      <c t="s" r="A45" s="3">
        <v>654</v>
      </c>
    </row>
    <row spans="1:3" r="46">
      <c t="s" r="A46" s="4">
        <v>655</v>
      </c>
      <c t="n" r="B46" s="6">
        <v>0</v>
      </c>
      <c t="n" r="C46" s="6">
        <v>0</v>
      </c>
    </row>
    <row spans="1:3" r="47">
      <c t="s" r="A47" s="4">
        <v>668</v>
      </c>
    </row>
    <row spans="1:3" r="48">
      <c t="s" r="A48" s="3">
        <v>654</v>
      </c>
    </row>
    <row spans="1:3" r="49">
      <c t="s" r="A49" s="4">
        <v>655</v>
      </c>
      <c t="n" r="B49" s="6">
        <v>0</v>
      </c>
      <c t="n" r="C49" s="6">
        <v>0</v>
      </c>
    </row>
    <row spans="1:3" r="50">
      <c t="s" r="A50" s="4">
        <v>669</v>
      </c>
    </row>
    <row spans="1:3" r="51">
      <c t="s" r="A51" s="3">
        <v>654</v>
      </c>
    </row>
    <row spans="1:3" r="52">
      <c t="s" r="A52" s="4">
        <v>655</v>
      </c>
      <c t="n" r="B52" s="8">
        <v>0.5</v>
      </c>
    </row>
    <row spans="1:3" r="53">
      <c t="s" r="A53" s="4">
        <v>670</v>
      </c>
    </row>
    <row spans="1:3" r="54">
      <c t="s" r="A54" s="3">
        <v>654</v>
      </c>
    </row>
    <row spans="1:3" r="55">
      <c t="s" r="A55" s="4">
        <v>655</v>
      </c>
      <c t="n" r="B55" s="7">
        <v>0.5</v>
      </c>
      <c t="n" r="C55" s="11">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71</v>
      </c>
      <c t="s" r="B1" s="2">
        <v>376</v>
      </c>
    </row>
    <row spans="1:4" r="2">
      <c t="s" r="B2" s="2">
        <v>672</v>
      </c>
      <c t="s" r="C2" s="2">
        <v>2</v>
      </c>
      <c t="s" r="D2" s="2">
        <v>30</v>
      </c>
    </row>
    <row spans="1:4" r="3">
      <c t="s" r="A3" s="4">
        <v>673</v>
      </c>
    </row>
    <row spans="1:4" r="4">
      <c t="s" r="A4" s="3">
        <v>218</v>
      </c>
    </row>
    <row spans="1:4" r="5">
      <c t="s" r="A5" s="4">
        <v>655</v>
      </c>
      <c t="n" r="C5" s="7">
        <v>0.5</v>
      </c>
      <c t="n" r="D5" s="11">
        <v>0</v>
      </c>
    </row>
    <row spans="1:4" r="6">
      <c t="s" r="A6" s="4">
        <v>674</v>
      </c>
    </row>
    <row spans="1:4" r="7">
      <c t="s" r="A7" s="3">
        <v>218</v>
      </c>
    </row>
    <row spans="1:4" r="8">
      <c t="s" r="A8" s="4">
        <v>675</v>
      </c>
      <c t="s" r="B8" s="4">
        <v>676</v>
      </c>
    </row>
    <row spans="1:4" r="9">
      <c t="s" r="A9" s="4">
        <v>669</v>
      </c>
    </row>
    <row spans="1:4" r="10">
      <c t="s" r="A10" s="3">
        <v>218</v>
      </c>
    </row>
    <row spans="1:4" r="11">
      <c t="s" r="A11" s="4">
        <v>677</v>
      </c>
      <c t="s" r="B11" s="4">
        <v>400</v>
      </c>
    </row>
    <row spans="1:4" r="12">
      <c t="s" r="A12" s="4">
        <v>678</v>
      </c>
    </row>
    <row spans="1:4" r="13">
      <c t="s" r="A13" s="3">
        <v>218</v>
      </c>
    </row>
    <row spans="1:4" r="14">
      <c t="s" r="A14" s="4">
        <v>655</v>
      </c>
      <c t="n" r="C14" s="7">
        <v>0.5</v>
      </c>
    </row>
    <row spans="1:4" r="15">
      <c t="s" r="A15" s="4">
        <v>679</v>
      </c>
    </row>
    <row spans="1:4" r="16">
      <c t="s" r="A16" s="3">
        <v>218</v>
      </c>
    </row>
    <row spans="1:4" r="17">
      <c t="s" r="A17" s="4">
        <v>399</v>
      </c>
      <c t="s" r="B17" s="4">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0</v>
      </c>
      <c t="s" r="D2" s="2">
        <v>83</v>
      </c>
    </row>
    <row spans="1:4" r="3">
      <c t="s" r="A3" s="3">
        <v>681</v>
      </c>
    </row>
    <row spans="1:4" r="4">
      <c t="s" r="A4" s="4">
        <v>638</v>
      </c>
      <c t="n" r="B4" s="7">
        <v>-0.3</v>
      </c>
      <c t="n" r="C4" s="7">
        <v>-1.5</v>
      </c>
      <c t="n" r="D4" s="7">
        <v>-3.3</v>
      </c>
    </row>
    <row spans="1:4" r="5">
      <c t="s" r="A5" s="4">
        <v>682</v>
      </c>
      <c t="n" r="B5" s="6">
        <v>0</v>
      </c>
      <c t="n" r="C5" s="6">
        <v>0</v>
      </c>
      <c t="n" r="D5" s="6">
        <v>0</v>
      </c>
    </row>
    <row spans="1:4" r="6">
      <c t="s" r="A6" s="4">
        <v>683</v>
      </c>
      <c t="n" r="B6" s="8">
        <v>0.1</v>
      </c>
      <c t="n" r="C6" s="8">
        <v>1.8</v>
      </c>
      <c t="n" r="D6" s="8">
        <v>0.9</v>
      </c>
    </row>
    <row spans="1:4" r="7">
      <c t="s" r="A7" s="4">
        <v>684</v>
      </c>
      <c t="n" r="B7" s="8">
        <v>0.2</v>
      </c>
      <c t="n" r="C7" s="8">
        <v>-0.5</v>
      </c>
      <c t="n" r="D7" s="8">
        <v>0.9</v>
      </c>
    </row>
    <row spans="1:4" r="8">
      <c t="s" r="A8" s="4">
        <v>642</v>
      </c>
      <c t="n" r="B8" s="11">
        <v>0</v>
      </c>
      <c t="n" r="C8" s="7">
        <v>-0.3</v>
      </c>
      <c t="n" r="D8" s="7">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30</v>
      </c>
    </row>
    <row spans="1:3" r="2">
      <c t="s" r="A2" s="3">
        <v>218</v>
      </c>
    </row>
    <row spans="1:3" r="3">
      <c t="s" r="A3" s="4">
        <v>686</v>
      </c>
      <c t="n" r="B3" s="7">
        <v>225.1</v>
      </c>
      <c t="n" r="C3" s="7">
        <v>250.8</v>
      </c>
    </row>
    <row spans="1:3" r="4">
      <c t="s" r="A4" s="4">
        <v>687</v>
      </c>
    </row>
    <row spans="1:3" r="5">
      <c t="s" r="A5" s="3">
        <v>218</v>
      </c>
    </row>
    <row spans="1:3" r="6">
      <c t="s" r="A6" s="4">
        <v>32</v>
      </c>
      <c t="n" r="B6" s="8">
        <v>18.7</v>
      </c>
      <c t="n" r="C6" s="8">
        <v>18.2</v>
      </c>
    </row>
    <row spans="1:3" r="7">
      <c t="s" r="A7" s="4">
        <v>688</v>
      </c>
    </row>
    <row spans="1:3" r="8">
      <c t="s" r="A8" s="3">
        <v>218</v>
      </c>
    </row>
    <row spans="1:3" r="9">
      <c t="s" r="A9" s="4">
        <v>32</v>
      </c>
      <c t="n" r="B9" s="8">
        <v>18.7</v>
      </c>
      <c t="n" r="C9" s="8">
        <v>18.2</v>
      </c>
    </row>
    <row spans="1:3" r="10">
      <c t="s" r="A10" s="4">
        <v>689</v>
      </c>
    </row>
    <row spans="1:3" r="11">
      <c t="s" r="A11" s="3">
        <v>218</v>
      </c>
    </row>
    <row spans="1:3" r="12">
      <c t="s" r="A12" s="4">
        <v>686</v>
      </c>
      <c t="n" r="B12" s="8">
        <v>223.1</v>
      </c>
      <c t="n" r="C12" s="8">
        <v>248.4</v>
      </c>
    </row>
    <row spans="1:3" r="13">
      <c t="s" r="A13" s="4">
        <v>690</v>
      </c>
    </row>
    <row spans="1:3" r="14">
      <c t="s" r="A14" s="3">
        <v>218</v>
      </c>
    </row>
    <row spans="1:3" r="15">
      <c t="s" r="A15" s="4">
        <v>686</v>
      </c>
      <c t="n" r="B15" s="8">
        <v>223.1</v>
      </c>
      <c t="n" r="C15" s="8">
        <v>248.4</v>
      </c>
    </row>
    <row spans="1:3" r="16">
      <c t="s" r="A16" s="4">
        <v>691</v>
      </c>
    </row>
    <row spans="1:3" r="17">
      <c t="s" r="A17" s="3">
        <v>218</v>
      </c>
    </row>
    <row spans="1:3" r="18">
      <c t="s" r="A18" s="4">
        <v>686</v>
      </c>
      <c t="n" r="B18" s="8">
        <v>223.1</v>
      </c>
      <c t="n" r="C18" s="8">
        <v>248.4</v>
      </c>
    </row>
    <row spans="1:3" r="19">
      <c t="s" r="A19" s="4">
        <v>692</v>
      </c>
    </row>
    <row spans="1:3" r="20">
      <c t="s" r="A20" s="3">
        <v>218</v>
      </c>
    </row>
    <row spans="1:3" r="21">
      <c t="s" r="A21" s="4">
        <v>686</v>
      </c>
      <c t="n" r="B21" s="6">
        <v>2</v>
      </c>
      <c t="n" r="C21" s="8">
        <v>2.4</v>
      </c>
    </row>
    <row spans="1:3" r="22">
      <c t="s" r="A22" s="4">
        <v>693</v>
      </c>
    </row>
    <row spans="1:3" r="23">
      <c t="s" r="A23" s="3">
        <v>218</v>
      </c>
    </row>
    <row spans="1:3" r="24">
      <c t="s" r="A24" s="4">
        <v>686</v>
      </c>
      <c t="n" r="B24" s="6">
        <v>2</v>
      </c>
      <c t="n" r="C24" s="8">
        <v>2.4</v>
      </c>
    </row>
    <row spans="1:3" r="25">
      <c t="s" r="A25" s="4">
        <v>694</v>
      </c>
    </row>
    <row spans="1:3" r="26">
      <c t="s" r="A26" s="3">
        <v>218</v>
      </c>
    </row>
    <row spans="1:3" r="27">
      <c t="s" r="A27" s="4">
        <v>686</v>
      </c>
      <c t="n" r="B27" s="11">
        <v>2</v>
      </c>
      <c t="n" r="C27" s="7">
        <v>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30</v>
      </c>
    </row>
    <row spans="1:3" r="2">
      <c t="s" r="A2" s="3">
        <v>696</v>
      </c>
    </row>
    <row spans="1:3" r="3">
      <c t="s" r="A3" s="4">
        <v>697</v>
      </c>
      <c t="n" r="B3" s="7">
        <v>225.1</v>
      </c>
      <c t="n" r="C3" s="7">
        <v>250.8</v>
      </c>
    </row>
    <row spans="1:3" r="4">
      <c t="s" r="A4" s="4">
        <v>698</v>
      </c>
      <c t="n" r="B4" s="8">
        <v>15.2</v>
      </c>
      <c t="n" r="C4" s="8">
        <v>14.5</v>
      </c>
    </row>
    <row spans="1:3" r="5">
      <c t="s" r="A5" s="4">
        <v>699</v>
      </c>
      <c t="n" r="B5" s="8">
        <v>209.9</v>
      </c>
      <c t="n" r="C5" s="8">
        <v>236.3</v>
      </c>
    </row>
    <row spans="1:3" r="6">
      <c t="s" r="A6" s="4">
        <v>689</v>
      </c>
    </row>
    <row spans="1:3" r="7">
      <c t="s" r="A7" s="3">
        <v>696</v>
      </c>
    </row>
    <row spans="1:3" r="8">
      <c t="s" r="A8" s="4">
        <v>697</v>
      </c>
      <c t="n" r="B8" s="8">
        <v>223.1</v>
      </c>
      <c t="n" r="C8" s="8">
        <v>248.4</v>
      </c>
    </row>
    <row spans="1:3" r="9">
      <c t="s" r="A9" s="4">
        <v>692</v>
      </c>
    </row>
    <row spans="1:3" r="10">
      <c t="s" r="A10" s="3">
        <v>696</v>
      </c>
    </row>
    <row spans="1:3" r="11">
      <c t="s" r="A11" s="4">
        <v>697</v>
      </c>
      <c t="n" r="B11" s="11">
        <v>2</v>
      </c>
      <c t="n" r="C11" s="7">
        <v>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0</v>
      </c>
      <c t="s" r="B1" s="2">
        <v>2</v>
      </c>
      <c t="s" r="C1" s="2">
        <v>30</v>
      </c>
    </row>
    <row spans="1:3" r="2">
      <c t="s" r="A2" s="3">
        <v>701</v>
      </c>
    </row>
    <row spans="1:3" r="3">
      <c t="n" r="A3" s="6">
        <v>2016</v>
      </c>
      <c t="n" r="B3" s="7">
        <v>16.5</v>
      </c>
    </row>
    <row spans="1:3" r="4">
      <c t="n" r="A4" s="6">
        <v>2017</v>
      </c>
      <c t="n" r="B4" s="8">
        <v>20.4</v>
      </c>
    </row>
    <row spans="1:3" r="5">
      <c t="n" r="A5" s="6">
        <v>2018</v>
      </c>
      <c t="n" r="B5" s="8">
        <v>20.1</v>
      </c>
    </row>
    <row spans="1:3" r="6">
      <c t="n" r="A6" s="6">
        <v>2019</v>
      </c>
      <c t="n" r="B6" s="6">
        <v>20</v>
      </c>
    </row>
    <row spans="1:3" r="7">
      <c t="n" r="A7" s="6">
        <v>2020</v>
      </c>
      <c t="n" r="B7" s="8">
        <v>152.3</v>
      </c>
    </row>
    <row spans="1:3" r="8">
      <c t="s" r="A8" s="4">
        <v>702</v>
      </c>
      <c t="n" r="B8" s="6">
        <v>0</v>
      </c>
    </row>
    <row spans="1:3" r="9">
      <c t="s" r="A9" s="4">
        <v>703</v>
      </c>
      <c t="n" r="B9" s="8">
        <v>229.3</v>
      </c>
    </row>
    <row spans="1:3" r="10">
      <c t="s" r="A10" s="4">
        <v>55</v>
      </c>
      <c t="n" r="B10" s="8">
        <v>15.2</v>
      </c>
      <c t="n" r="C10" s="7">
        <v>14.5</v>
      </c>
    </row>
    <row spans="1:3" r="11">
      <c t="s" r="A11" s="4">
        <v>704</v>
      </c>
      <c t="n" r="B11" s="8">
        <v>1.8</v>
      </c>
    </row>
    <row spans="1:3" r="12">
      <c t="s" r="A12" s="4">
        <v>705</v>
      </c>
      <c t="n" r="B12" s="8">
        <v>2.4</v>
      </c>
    </row>
    <row spans="1:3" r="13">
      <c t="s" r="A13" s="4">
        <v>699</v>
      </c>
      <c t="n" r="B13" s="7">
        <v>209.9</v>
      </c>
      <c t="n" r="C13" s="7">
        <v>23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1"/>
    <col customWidth="1" max="6" min="6" width="21"/>
    <col customWidth="1" max="7" min="7" width="14"/>
    <col customWidth="1" max="8" min="8" width="21"/>
  </cols>
  <sheetData>
    <row spans="1:8" r="1">
      <c t="s" r="A1" s="1">
        <v>706</v>
      </c>
      <c t="s" r="B1" s="2">
        <v>707</v>
      </c>
      <c t="s" r="C1" s="2">
        <v>672</v>
      </c>
      <c t="s" r="D1" s="2">
        <v>708</v>
      </c>
      <c t="s" r="E1" s="2">
        <v>709</v>
      </c>
      <c t="s" r="F1" s="2">
        <v>380</v>
      </c>
      <c t="s" r="G1" s="2">
        <v>710</v>
      </c>
      <c t="s" r="H1" s="2">
        <v>711</v>
      </c>
    </row>
    <row spans="1:8" r="2">
      <c t="s" r="A2" s="3">
        <v>696</v>
      </c>
    </row>
    <row spans="1:8" r="3">
      <c t="s" r="A3" s="4">
        <v>712</v>
      </c>
      <c t="n" r="E3" s="11">
        <v>-1800000</v>
      </c>
    </row>
    <row spans="1:8" r="4">
      <c t="s" r="A4" s="4">
        <v>713</v>
      </c>
      <c t="n" r="E4" s="11">
        <v>1100000</v>
      </c>
      <c t="n" r="F4" s="11">
        <v>1200000</v>
      </c>
    </row>
    <row spans="1:8" r="5">
      <c t="s" r="A5" s="4">
        <v>689</v>
      </c>
    </row>
    <row spans="1:8" r="6">
      <c t="s" r="A6" s="3">
        <v>696</v>
      </c>
    </row>
    <row spans="1:8" r="7">
      <c t="s" r="A7" s="4">
        <v>714</v>
      </c>
      <c t="s" r="E7" s="4">
        <v>715</v>
      </c>
      <c t="s" r="F7" s="4">
        <v>716</v>
      </c>
    </row>
    <row spans="1:8" r="8">
      <c t="s" r="A8" s="4">
        <v>717</v>
      </c>
    </row>
    <row spans="1:8" r="9">
      <c t="s" r="A9" s="3">
        <v>696</v>
      </c>
    </row>
    <row spans="1:8" r="10">
      <c t="s" r="A10" s="4">
        <v>718</v>
      </c>
      <c t="n" r="E10" s="9">
        <v>19.18</v>
      </c>
    </row>
    <row spans="1:8" r="11">
      <c t="s" r="A11" s="4">
        <v>719</v>
      </c>
      <c t="n" r="E11" s="11">
        <v>100000</v>
      </c>
      <c t="n" r="F11" s="11">
        <v>0</v>
      </c>
    </row>
    <row spans="1:8" r="12">
      <c t="s" r="A12" s="4">
        <v>720</v>
      </c>
    </row>
    <row spans="1:8" r="13">
      <c t="s" r="A13" s="3">
        <v>696</v>
      </c>
    </row>
    <row spans="1:8" r="14">
      <c t="s" r="A14" s="4">
        <v>721</v>
      </c>
      <c t="n" r="B14" s="11">
        <v>400000000</v>
      </c>
    </row>
    <row spans="1:8" r="15">
      <c t="s" r="A15" s="4">
        <v>722</v>
      </c>
      <c t="n" r="B15" s="6">
        <v>600000</v>
      </c>
    </row>
    <row spans="1:8" r="16">
      <c t="s" r="A16" s="4">
        <v>723</v>
      </c>
    </row>
    <row spans="1:8" r="17">
      <c t="s" r="A17" s="3">
        <v>696</v>
      </c>
    </row>
    <row spans="1:8" r="18">
      <c t="s" r="A18" s="4">
        <v>721</v>
      </c>
      <c t="n" r="B18" s="6">
        <v>200000000</v>
      </c>
    </row>
    <row spans="1:8" r="19">
      <c t="s" r="A19" s="4">
        <v>724</v>
      </c>
      <c t="n" r="E19" s="6">
        <v>82700000</v>
      </c>
    </row>
    <row spans="1:8" r="20">
      <c t="s" r="A20" s="4">
        <v>725</v>
      </c>
      <c t="n" r="E20" s="6">
        <v>52400000</v>
      </c>
    </row>
    <row spans="1:8" r="21">
      <c t="s" r="A21" s="4">
        <v>726</v>
      </c>
      <c t="n" r="E21" s="6">
        <v>227300000</v>
      </c>
    </row>
    <row spans="1:8" r="22">
      <c t="s" r="A22" s="4">
        <v>712</v>
      </c>
      <c t="n" r="E22" s="6">
        <v>1800000</v>
      </c>
    </row>
    <row spans="1:8" r="23">
      <c t="s" r="A23" s="4">
        <v>727</v>
      </c>
      <c t="n" r="E23" s="6">
        <v>2400000</v>
      </c>
    </row>
    <row spans="1:8" r="24">
      <c t="s" r="A24" s="4">
        <v>728</v>
      </c>
    </row>
    <row spans="1:8" r="25">
      <c t="s" r="A25" s="3">
        <v>696</v>
      </c>
    </row>
    <row spans="1:8" r="26">
      <c t="s" r="A26" s="4">
        <v>721</v>
      </c>
      <c t="n" r="B26" s="6">
        <v>100000000</v>
      </c>
    </row>
    <row spans="1:8" r="27">
      <c t="s" r="A27" s="4">
        <v>729</v>
      </c>
      <c t="n" r="B27" s="6">
        <v>147300000</v>
      </c>
    </row>
    <row spans="1:8" r="28">
      <c t="s" r="A28" s="4">
        <v>730</v>
      </c>
    </row>
    <row spans="1:8" r="29">
      <c t="s" r="A29" s="3">
        <v>696</v>
      </c>
    </row>
    <row spans="1:8" r="30">
      <c t="s" r="A30" s="4">
        <v>721</v>
      </c>
      <c t="n" r="B30" s="6">
        <v>100000000</v>
      </c>
    </row>
    <row spans="1:8" r="31">
      <c t="s" r="A31" s="4">
        <v>729</v>
      </c>
      <c t="n" r="B31" s="6">
        <v>53400000</v>
      </c>
    </row>
    <row spans="1:8" r="32">
      <c t="s" r="A32" s="4">
        <v>731</v>
      </c>
    </row>
    <row spans="1:8" r="33">
      <c t="s" r="A33" s="3">
        <v>696</v>
      </c>
    </row>
    <row spans="1:8" r="34">
      <c t="s" r="A34" s="4">
        <v>721</v>
      </c>
      <c t="n" r="B34" s="6">
        <v>20000000</v>
      </c>
    </row>
    <row spans="1:8" r="35">
      <c t="s" r="A35" s="4">
        <v>732</v>
      </c>
    </row>
    <row spans="1:8" r="36">
      <c t="s" r="A36" s="3">
        <v>696</v>
      </c>
    </row>
    <row spans="1:8" r="37">
      <c t="s" r="A37" s="4">
        <v>721</v>
      </c>
      <c t="n" r="B37" s="6">
        <v>200000000</v>
      </c>
    </row>
    <row spans="1:8" r="38">
      <c t="s" r="A38" s="4">
        <v>733</v>
      </c>
      <c t="n" r="B38" s="6">
        <v>10400000</v>
      </c>
    </row>
    <row spans="1:8" r="39">
      <c t="s" r="A39" s="4">
        <v>734</v>
      </c>
      <c t="n" r="B39" s="6">
        <v>15000000</v>
      </c>
    </row>
    <row spans="1:8" r="40">
      <c t="s" r="A40" s="4">
        <v>735</v>
      </c>
      <c t="n" r="B40" s="6">
        <v>15000000</v>
      </c>
    </row>
    <row spans="1:8" r="41">
      <c t="s" r="A41" s="4">
        <v>736</v>
      </c>
      <c t="n" r="B41" s="6">
        <v>20000000</v>
      </c>
    </row>
    <row spans="1:8" r="42">
      <c t="s" r="A42" s="4">
        <v>737</v>
      </c>
      <c t="n" r="B42" s="6">
        <v>20000000</v>
      </c>
    </row>
    <row spans="1:8" r="43">
      <c t="s" r="A43" s="4">
        <v>738</v>
      </c>
      <c t="n" r="B43" s="6">
        <v>20000000</v>
      </c>
    </row>
    <row spans="1:8" r="44">
      <c t="s" r="A44" s="4">
        <v>739</v>
      </c>
      <c t="n" r="B44" s="11">
        <v>110000000</v>
      </c>
    </row>
    <row spans="1:8" r="45">
      <c t="s" r="A45" s="4">
        <v>740</v>
      </c>
    </row>
    <row spans="1:8" r="46">
      <c t="s" r="A46" s="3">
        <v>696</v>
      </c>
    </row>
    <row spans="1:8" r="47">
      <c t="s" r="A47" s="4">
        <v>741</v>
      </c>
      <c t="n" r="C47" s="6">
        <v>4</v>
      </c>
    </row>
    <row spans="1:8" r="48">
      <c t="s" r="A48" s="4">
        <v>742</v>
      </c>
    </row>
    <row spans="1:8" r="49">
      <c t="s" r="A49" s="3">
        <v>696</v>
      </c>
    </row>
    <row spans="1:8" r="50">
      <c t="s" r="A50" s="4">
        <v>741</v>
      </c>
      <c t="n" r="D50" s="12">
        <v>3.75</v>
      </c>
      <c t="n" r="G50" s="8">
        <v>3.5</v>
      </c>
    </row>
    <row spans="1:8" r="51">
      <c t="s" r="A51" s="4">
        <v>743</v>
      </c>
    </row>
    <row spans="1:8" r="52">
      <c t="s" r="A52" s="3">
        <v>696</v>
      </c>
    </row>
    <row spans="1:8" r="53">
      <c t="s" r="A53" s="4">
        <v>744</v>
      </c>
      <c t="n" r="B53" s="12">
        <v>1.25</v>
      </c>
    </row>
    <row spans="1:8" r="54">
      <c t="s" r="A54" s="4">
        <v>745</v>
      </c>
    </row>
    <row spans="1:8" r="55">
      <c t="s" r="A55" s="3">
        <v>696</v>
      </c>
    </row>
    <row spans="1:8" r="56">
      <c t="s" r="A56" s="4">
        <v>746</v>
      </c>
      <c t="s" r="B56" s="4">
        <v>747</v>
      </c>
    </row>
    <row spans="1:8" r="57">
      <c t="s" r="A57" s="4">
        <v>748</v>
      </c>
    </row>
    <row spans="1:8" r="58">
      <c t="s" r="A58" s="3">
        <v>696</v>
      </c>
    </row>
    <row spans="1:8" r="59">
      <c t="s" r="A59" s="4">
        <v>749</v>
      </c>
      <c t="s" r="B59" s="4">
        <v>750</v>
      </c>
    </row>
    <row spans="1:8" r="60">
      <c t="s" r="A60" s="4">
        <v>751</v>
      </c>
    </row>
    <row spans="1:8" r="61">
      <c t="s" r="A61" s="3">
        <v>696</v>
      </c>
    </row>
    <row spans="1:8" r="62">
      <c t="s" r="A62" s="4">
        <v>749</v>
      </c>
      <c t="s" r="B62" s="4">
        <v>752</v>
      </c>
    </row>
    <row spans="1:8" r="63">
      <c t="s" r="A63" s="4">
        <v>753</v>
      </c>
    </row>
    <row spans="1:8" r="64">
      <c t="s" r="A64" s="3">
        <v>696</v>
      </c>
    </row>
    <row spans="1:8" r="65">
      <c t="s" r="A65" s="4">
        <v>721</v>
      </c>
      <c t="n" r="E65" s="11">
        <v>105300000</v>
      </c>
    </row>
    <row spans="1:8" r="66">
      <c t="s" r="A66" s="4">
        <v>754</v>
      </c>
    </row>
    <row spans="1:8" r="67">
      <c t="s" r="A67" s="3">
        <v>696</v>
      </c>
    </row>
    <row spans="1:8" r="68">
      <c t="s" r="A68" s="4">
        <v>721</v>
      </c>
      <c t="n" r="H68" s="11">
        <v>450000000</v>
      </c>
    </row>
    <row spans="1:8" r="69">
      <c t="s" r="A69" s="4">
        <v>714</v>
      </c>
      <c t="s" r="E69" s="4">
        <v>755</v>
      </c>
      <c t="s" r="F69" s="4">
        <v>716</v>
      </c>
    </row>
    <row spans="1:8" r="70">
      <c t="s" r="A70" s="4">
        <v>756</v>
      </c>
    </row>
    <row spans="1:8" r="71">
      <c t="s" r="A71" s="3">
        <v>696</v>
      </c>
    </row>
    <row spans="1:8" r="72">
      <c t="s" r="A72" s="4">
        <v>721</v>
      </c>
      <c t="n" r="H72" s="6">
        <v>200000000</v>
      </c>
    </row>
    <row spans="1:8" r="73">
      <c t="s" r="A73" s="4">
        <v>757</v>
      </c>
    </row>
    <row spans="1:8" r="74">
      <c t="s" r="A74" s="3">
        <v>696</v>
      </c>
    </row>
    <row spans="1:8" r="75">
      <c t="s" r="A75" s="4">
        <v>721</v>
      </c>
      <c t="n" r="H75" s="6">
        <v>100000000</v>
      </c>
    </row>
    <row spans="1:8" r="76">
      <c t="s" r="A76" s="4">
        <v>758</v>
      </c>
    </row>
    <row spans="1:8" r="77">
      <c t="s" r="A77" s="3">
        <v>696</v>
      </c>
    </row>
    <row spans="1:8" r="78">
      <c t="s" r="A78" s="4">
        <v>721</v>
      </c>
      <c t="n" r="B78" s="11">
        <v>250000000</v>
      </c>
      <c t="n" r="H78" s="11">
        <v>25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r="A1" s="1">
        <v>759</v>
      </c>
      <c t="s" r="B1" s="2">
        <v>651</v>
      </c>
    </row>
    <row spans="1:2" r="2">
      <c t="s" r="A2" s="3">
        <v>225</v>
      </c>
    </row>
    <row spans="1:2" r="3">
      <c t="n" r="A3" s="6">
        <v>2016</v>
      </c>
      <c t="n" r="B3" s="11">
        <v>222</v>
      </c>
    </row>
    <row spans="1:2" r="4">
      <c t="n" r="A4" s="6">
        <v>2017</v>
      </c>
      <c t="n" r="B4" s="8">
        <v>190.6</v>
      </c>
    </row>
    <row spans="1:2" r="5">
      <c t="n" r="A5" s="6">
        <v>2018</v>
      </c>
      <c t="n" r="B5" s="8">
        <v>158.7</v>
      </c>
    </row>
    <row spans="1:2" r="6">
      <c t="n" r="A6" s="6">
        <v>2019</v>
      </c>
      <c t="n" r="B6" s="8">
        <v>137.2</v>
      </c>
    </row>
    <row spans="1:2" r="7">
      <c t="n" r="A7" s="6">
        <v>2020</v>
      </c>
      <c t="n" r="B7" s="8">
        <v>70.40000000000001</v>
      </c>
    </row>
    <row spans="1:2" r="8">
      <c t="s" r="A8" s="4">
        <v>760</v>
      </c>
      <c t="n" r="B8" s="8">
        <v>206.2</v>
      </c>
    </row>
    <row spans="1:2" r="9">
      <c t="s" r="A9" s="4">
        <v>761</v>
      </c>
      <c t="n" r="B9" s="8">
        <v>985.1</v>
      </c>
    </row>
    <row spans="1:2" r="10">
      <c t="s" r="A10" s="4">
        <v>762</v>
      </c>
      <c t="n" r="B10" s="7">
        <v>1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30</v>
      </c>
      <c t="s" r="D2" s="2">
        <v>83</v>
      </c>
    </row>
    <row spans="1:4" r="3">
      <c t="s" r="A3" s="3">
        <v>152</v>
      </c>
    </row>
    <row spans="1:4" r="4">
      <c t="s" r="A4" s="4">
        <v>108</v>
      </c>
      <c t="n" r="B4" s="7">
        <v>20.3</v>
      </c>
      <c t="n" r="C4" s="7">
        <v>26.1</v>
      </c>
      <c t="n" r="D4" s="7">
        <v>14.8</v>
      </c>
    </row>
    <row spans="1:4" r="5">
      <c t="s" r="A5" s="3">
        <v>153</v>
      </c>
    </row>
    <row spans="1:4" r="6">
      <c t="s" r="A6" s="4">
        <v>154</v>
      </c>
      <c t="n" r="B6" s="8">
        <v>34.1</v>
      </c>
      <c t="n" r="C6" s="8">
        <v>30.4</v>
      </c>
      <c t="n" r="D6" s="8">
        <v>29.5</v>
      </c>
    </row>
    <row spans="1:4" r="7">
      <c t="s" r="A7" s="4">
        <v>155</v>
      </c>
      <c t="n" r="B7" s="8">
        <v>-0.9</v>
      </c>
      <c t="n" r="C7" s="6">
        <v>-1</v>
      </c>
      <c t="n" r="D7" s="8">
        <v>-4.3</v>
      </c>
    </row>
    <row spans="1:4" r="8">
      <c t="s" r="A8" s="4">
        <v>156</v>
      </c>
      <c t="n" r="B8" s="8">
        <v>0.4</v>
      </c>
      <c t="n" r="C8" s="8">
        <v>-0.3</v>
      </c>
      <c t="n" r="D8" s="8">
        <v>1.6</v>
      </c>
    </row>
    <row spans="1:4" r="9">
      <c t="s" r="A9" s="4">
        <v>157</v>
      </c>
      <c t="n" r="B9" s="6">
        <v>0</v>
      </c>
      <c t="n" r="C9" s="6">
        <v>0</v>
      </c>
      <c t="n" r="D9" s="8">
        <v>-1.2</v>
      </c>
    </row>
    <row spans="1:4" r="10">
      <c t="s" r="A10" s="4">
        <v>158</v>
      </c>
      <c t="n" r="B10" s="8">
        <v>-0.5</v>
      </c>
      <c t="n" r="C10" s="6">
        <v>0</v>
      </c>
      <c t="n" r="D10" s="6">
        <v>0</v>
      </c>
    </row>
    <row spans="1:4" r="11">
      <c t="s" r="A11" s="4">
        <v>159</v>
      </c>
      <c t="n" r="B11" s="8">
        <v>0.9</v>
      </c>
      <c t="n" r="C11" s="8">
        <v>1.3</v>
      </c>
      <c t="n" r="D11" s="8">
        <v>1.4</v>
      </c>
    </row>
    <row spans="1:4" r="12">
      <c t="s" r="A12" s="4">
        <v>160</v>
      </c>
      <c t="n" r="B12" s="8">
        <v>1.2</v>
      </c>
      <c t="n" r="C12" s="8">
        <v>1.2</v>
      </c>
      <c t="n" r="D12" s="8">
        <v>1.3</v>
      </c>
    </row>
    <row spans="1:4" r="13">
      <c t="s" r="A13" s="4">
        <v>161</v>
      </c>
      <c t="n" r="B13" s="8">
        <v>3.7</v>
      </c>
      <c t="n" r="C13" s="8">
        <v>3.3</v>
      </c>
      <c t="n" r="D13" s="8">
        <v>4.2</v>
      </c>
    </row>
    <row spans="1:4" r="14">
      <c t="s" r="A14" s="4">
        <v>162</v>
      </c>
      <c t="n" r="B14" s="8">
        <v>0.7</v>
      </c>
      <c t="n" r="C14" s="8">
        <v>0.7</v>
      </c>
      <c t="n" r="D14" s="8">
        <v>0.2</v>
      </c>
    </row>
    <row spans="1:4" r="15">
      <c t="s" r="A15" s="4">
        <v>163</v>
      </c>
      <c t="n" r="B15" s="8">
        <v>-0.3</v>
      </c>
      <c t="n" r="C15" s="8">
        <v>0.1</v>
      </c>
      <c t="n" r="D15" s="8">
        <v>-0.2</v>
      </c>
    </row>
    <row spans="1:4" r="16">
      <c t="s" r="A16" s="4">
        <v>103</v>
      </c>
      <c t="n" r="B16" s="6">
        <v>0</v>
      </c>
      <c t="n" r="C16" s="8">
        <v>-4.1</v>
      </c>
      <c t="n" r="D16" s="6">
        <v>0</v>
      </c>
    </row>
    <row spans="1:4" r="17">
      <c t="s" r="A17" s="4">
        <v>164</v>
      </c>
      <c t="n" r="B17" s="8">
        <v>-9.699999999999999</v>
      </c>
      <c t="n" r="C17" s="8">
        <v>-12.1</v>
      </c>
      <c t="n" r="D17" s="8">
        <v>2.7</v>
      </c>
    </row>
    <row spans="1:4" r="18">
      <c t="s" r="A18" s="3">
        <v>165</v>
      </c>
    </row>
    <row spans="1:4" r="19">
      <c t="s" r="A19" s="4">
        <v>166</v>
      </c>
      <c t="n" r="B19" s="8">
        <v>3.5</v>
      </c>
      <c t="n" r="C19" s="8">
        <v>5.4</v>
      </c>
      <c t="n" r="D19" s="8">
        <v>-3.8</v>
      </c>
    </row>
    <row spans="1:4" r="20">
      <c t="s" r="A20" s="4">
        <v>167</v>
      </c>
      <c t="n" r="B20" s="8">
        <v>3.7</v>
      </c>
      <c t="n" r="C20" s="8">
        <v>2.6</v>
      </c>
      <c t="n" r="D20" s="8">
        <v>7.4</v>
      </c>
    </row>
    <row spans="1:4" r="21">
      <c t="s" r="A21" s="4">
        <v>38</v>
      </c>
      <c t="n" r="B21" s="8">
        <v>4.4</v>
      </c>
      <c t="n" r="C21" s="8">
        <v>-0.5</v>
      </c>
      <c t="n" r="D21" s="8">
        <v>-3.1</v>
      </c>
    </row>
    <row spans="1:4" r="22">
      <c t="s" r="A22" s="4">
        <v>49</v>
      </c>
      <c t="n" r="B22" s="8">
        <v>-11.4</v>
      </c>
      <c t="n" r="C22" s="6">
        <v>-9</v>
      </c>
      <c t="n" r="D22" s="8">
        <v>-13.5</v>
      </c>
    </row>
    <row spans="1:4" r="23">
      <c t="s" r="A23" s="4">
        <v>168</v>
      </c>
      <c t="n" r="B23" s="8">
        <v>-6.5</v>
      </c>
      <c t="n" r="C23" s="8">
        <v>7.5</v>
      </c>
      <c t="n" r="D23" s="8">
        <v>-2.1</v>
      </c>
    </row>
    <row spans="1:4" r="24">
      <c t="s" r="A24" s="4">
        <v>169</v>
      </c>
      <c t="n" r="B24" s="8">
        <v>43.6</v>
      </c>
      <c t="n" r="C24" s="8">
        <v>51.6</v>
      </c>
      <c t="n" r="D24" s="8">
        <v>34.9</v>
      </c>
    </row>
    <row spans="1:4" r="25">
      <c t="s" r="A25" s="3">
        <v>170</v>
      </c>
    </row>
    <row spans="1:4" r="26">
      <c t="s" r="A26" s="4">
        <v>171</v>
      </c>
      <c t="n" r="B26" s="8">
        <v>-9.6</v>
      </c>
      <c t="n" r="C26" s="8">
        <v>-13.5</v>
      </c>
      <c t="n" r="D26" s="8">
        <v>-15.7</v>
      </c>
    </row>
    <row spans="1:4" r="27">
      <c t="s" r="A27" s="4">
        <v>172</v>
      </c>
      <c t="n" r="B27" s="8">
        <v>0.5</v>
      </c>
      <c t="n" r="C27" s="8">
        <v>0.9</v>
      </c>
      <c t="n" r="D27" s="8">
        <v>0.8</v>
      </c>
    </row>
    <row spans="1:4" r="28">
      <c t="s" r="A28" s="4">
        <v>173</v>
      </c>
      <c t="n" r="B28" s="6">
        <v>1</v>
      </c>
      <c t="n" r="C28" s="6">
        <v>0</v>
      </c>
      <c t="n" r="D28" s="6">
        <v>0</v>
      </c>
    </row>
    <row spans="1:4" r="29">
      <c t="s" r="A29" s="4">
        <v>174</v>
      </c>
      <c t="n" r="B29" s="6">
        <v>0</v>
      </c>
      <c t="n" r="C29" s="6">
        <v>0</v>
      </c>
      <c t="n" r="D29" s="8">
        <v>2.3</v>
      </c>
    </row>
    <row spans="1:4" r="30">
      <c t="s" r="A30" s="4">
        <v>175</v>
      </c>
      <c t="n" r="B30" s="8">
        <v>-3.7</v>
      </c>
      <c t="n" r="C30" s="8">
        <v>-2.3</v>
      </c>
      <c t="n" r="D30" s="8">
        <v>-0.4</v>
      </c>
    </row>
    <row spans="1:4" r="31">
      <c t="s" r="A31" s="4">
        <v>176</v>
      </c>
      <c t="n" r="B31" s="6">
        <v>0</v>
      </c>
      <c t="n" r="C31" s="6">
        <v>0</v>
      </c>
      <c t="n" r="D31" s="8">
        <v>-0.3</v>
      </c>
    </row>
    <row spans="1:4" r="32">
      <c t="s" r="A32" s="4">
        <v>177</v>
      </c>
      <c t="n" r="B32" s="8">
        <v>-11.8</v>
      </c>
      <c t="n" r="C32" s="8">
        <v>-14.9</v>
      </c>
      <c t="n" r="D32" s="8">
        <v>-13.3</v>
      </c>
    </row>
    <row spans="1:4" r="33">
      <c t="s" r="A33" s="3">
        <v>178</v>
      </c>
    </row>
    <row spans="1:4" r="34">
      <c t="s" r="A34" s="4">
        <v>176</v>
      </c>
      <c t="n" r="B34" s="8">
        <v>-0.1</v>
      </c>
      <c t="n" r="C34" s="8">
        <v>-1.8</v>
      </c>
      <c t="n" r="D34" s="8">
        <v>-0.6</v>
      </c>
    </row>
    <row spans="1:4" r="35">
      <c t="s" r="A35" s="4">
        <v>179</v>
      </c>
      <c t="n" r="B35" s="8">
        <v>-460.9</v>
      </c>
      <c t="n" r="C35" s="8">
        <v>-572.6</v>
      </c>
      <c t="n" r="D35" s="8">
        <v>-491.6</v>
      </c>
    </row>
    <row spans="1:4" r="36">
      <c t="s" r="A36" s="4">
        <v>180</v>
      </c>
      <c t="n" r="B36" s="8">
        <v>439.5</v>
      </c>
      <c t="n" r="C36" s="6">
        <v>568</v>
      </c>
      <c t="n" r="D36" s="8">
        <v>491.5</v>
      </c>
    </row>
    <row spans="1:4" r="37">
      <c t="s" r="A37" s="4">
        <v>181</v>
      </c>
      <c t="n" r="B37" s="8">
        <v>10.4</v>
      </c>
      <c t="n" r="C37" s="6">
        <v>0</v>
      </c>
      <c t="n" r="D37" s="6">
        <v>0</v>
      </c>
    </row>
    <row spans="1:4" r="38">
      <c t="s" r="A38" s="4">
        <v>182</v>
      </c>
      <c t="n" r="B38" s="6">
        <v>-15</v>
      </c>
      <c t="n" r="C38" s="8">
        <v>-32.3</v>
      </c>
      <c t="n" r="D38" s="8">
        <v>-22.5</v>
      </c>
    </row>
    <row spans="1:4" r="39">
      <c t="s" r="A39" s="4">
        <v>183</v>
      </c>
      <c t="n" r="B39" s="8">
        <v>-0.3</v>
      </c>
      <c t="n" r="C39" s="8">
        <v>0.2</v>
      </c>
      <c t="n" r="D39" s="8">
        <v>-0.6</v>
      </c>
    </row>
    <row spans="1:4" r="40">
      <c t="s" r="A40" s="4">
        <v>143</v>
      </c>
      <c t="n" r="B40" s="8">
        <v>-3.1</v>
      </c>
      <c t="n" r="C40" s="8">
        <v>-2.9</v>
      </c>
      <c t="n" r="D40" s="8">
        <v>-2.8</v>
      </c>
    </row>
    <row spans="1:4" r="41">
      <c t="s" r="A41" s="4">
        <v>184</v>
      </c>
      <c t="n" r="B41" s="8">
        <v>-1.4</v>
      </c>
      <c t="n" r="C41" s="6">
        <v>0</v>
      </c>
      <c t="n" r="D41" s="6">
        <v>0</v>
      </c>
    </row>
    <row spans="1:4" r="42">
      <c t="s" r="A42" s="4">
        <v>163</v>
      </c>
      <c t="n" r="B42" s="8">
        <v>0.3</v>
      </c>
      <c t="n" r="C42" s="8">
        <v>-0.1</v>
      </c>
      <c t="n" r="D42" s="8">
        <v>0.2</v>
      </c>
    </row>
    <row spans="1:4" r="43">
      <c t="s" r="A43" s="4">
        <v>185</v>
      </c>
      <c t="n" r="B43" s="8">
        <v>-30.6</v>
      </c>
      <c t="n" r="C43" s="8">
        <v>-41.5</v>
      </c>
      <c t="n" r="D43" s="8">
        <v>-26.4</v>
      </c>
    </row>
    <row spans="1:4" r="44">
      <c t="s" r="A44" s="4">
        <v>186</v>
      </c>
      <c t="n" r="B44" s="8">
        <v>-0.7</v>
      </c>
      <c t="n" r="C44" s="8">
        <v>-0.2</v>
      </c>
      <c t="n" r="D44" s="8">
        <v>-0.5</v>
      </c>
    </row>
    <row spans="1:4" r="45">
      <c t="s" r="A45" s="4">
        <v>187</v>
      </c>
      <c t="n" r="B45" s="8">
        <v>0.5</v>
      </c>
      <c t="n" r="C45" s="6">
        <v>-5</v>
      </c>
      <c t="n" r="D45" s="8">
        <v>-5.3</v>
      </c>
    </row>
    <row spans="1:4" r="46">
      <c t="s" r="A46" s="4">
        <v>188</v>
      </c>
      <c t="n" r="B46" s="8">
        <v>18.2</v>
      </c>
      <c t="n" r="C46" s="8">
        <v>23.2</v>
      </c>
      <c t="n" r="D46" s="8">
        <v>28.5</v>
      </c>
    </row>
    <row spans="1:4" r="47">
      <c t="s" r="A47" s="4">
        <v>189</v>
      </c>
      <c t="n" r="B47" s="8">
        <v>18.7</v>
      </c>
      <c t="n" r="C47" s="8">
        <v>18.2</v>
      </c>
      <c t="n" r="D47" s="8">
        <v>23.2</v>
      </c>
    </row>
    <row spans="1:4" r="48">
      <c t="s" r="A48" s="3">
        <v>190</v>
      </c>
    </row>
    <row spans="1:4" r="49">
      <c t="s" r="A49" s="4">
        <v>191</v>
      </c>
      <c t="n" r="B49" s="8">
        <v>10.7</v>
      </c>
      <c t="n" r="C49" s="8">
        <v>13.9</v>
      </c>
      <c t="n" r="D49" s="8">
        <v>16.3</v>
      </c>
    </row>
    <row spans="1:4" r="50">
      <c t="s" r="A50" s="4">
        <v>192</v>
      </c>
      <c t="n" r="B50" s="7">
        <v>18.1</v>
      </c>
      <c t="n" r="C50" s="7">
        <v>1.3</v>
      </c>
      <c t="n" r="D50" s="7">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3</v>
      </c>
      <c t="s" r="B1" s="2">
        <v>1</v>
      </c>
    </row>
    <row spans="1:4" r="2">
      <c t="s" r="B2" s="2">
        <v>2</v>
      </c>
      <c t="s" r="C2" s="2">
        <v>30</v>
      </c>
      <c t="s" r="D2" s="2">
        <v>83</v>
      </c>
    </row>
    <row spans="1:4" r="3">
      <c t="s" r="A3" s="3">
        <v>225</v>
      </c>
    </row>
    <row spans="1:4" r="4">
      <c t="s" r="A4" s="4">
        <v>764</v>
      </c>
      <c t="n" r="B4" s="7">
        <v>400.3</v>
      </c>
      <c t="n" r="C4" s="7">
        <v>330.8</v>
      </c>
      <c t="n" r="D4" s="7">
        <v>326.8</v>
      </c>
    </row>
    <row spans="1:4" r="5">
      <c t="s" r="A5" s="4">
        <v>765</v>
      </c>
      <c t="n" r="B5" s="8">
        <v>186.2</v>
      </c>
      <c t="n" r="C5" s="8">
        <v>139.7</v>
      </c>
      <c t="n" r="D5" s="7">
        <v>133.9</v>
      </c>
    </row>
    <row spans="1:4" r="6">
      <c t="s" r="A6" s="4">
        <v>766</v>
      </c>
      <c t="n" r="B6" s="8">
        <v>29.8</v>
      </c>
    </row>
    <row spans="1:4" r="7">
      <c t="s" r="A7" s="4">
        <v>767</v>
      </c>
    </row>
    <row spans="1:4" r="8">
      <c t="s" r="A8" s="3">
        <v>768</v>
      </c>
    </row>
    <row spans="1:4" r="9">
      <c t="s" r="A9" s="4">
        <v>769</v>
      </c>
      <c t="n" r="B9" s="7">
        <v>0.1</v>
      </c>
      <c t="n" r="C9" s="7">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0</v>
      </c>
      <c t="s" r="B1" s="2">
        <v>376</v>
      </c>
      <c t="s" r="J1" s="2">
        <v>1</v>
      </c>
    </row>
    <row spans="1:12" r="2">
      <c t="s" r="B2" s="2">
        <v>2</v>
      </c>
      <c t="s" r="C2" s="2">
        <v>672</v>
      </c>
      <c t="s" r="D2" s="2">
        <v>4</v>
      </c>
      <c t="s" r="E2" s="2">
        <v>771</v>
      </c>
      <c t="s" r="F2" s="2">
        <v>30</v>
      </c>
      <c t="s" r="G2" s="2">
        <v>772</v>
      </c>
      <c t="s" r="H2" s="2">
        <v>773</v>
      </c>
      <c t="s" r="I2" s="2">
        <v>774</v>
      </c>
      <c t="s" r="J2" s="2">
        <v>2</v>
      </c>
      <c t="s" r="K2" s="2">
        <v>30</v>
      </c>
      <c t="s" r="L2" s="2">
        <v>83</v>
      </c>
    </row>
    <row spans="1:12" r="3">
      <c t="s" r="A3" s="3">
        <v>775</v>
      </c>
    </row>
    <row spans="1:12" r="4">
      <c t="s" r="A4" s="4">
        <v>776</v>
      </c>
      <c t="n" r="J4" s="7">
        <v>21.7</v>
      </c>
      <c t="n" r="K4" s="7">
        <v>23.5</v>
      </c>
      <c t="n" r="L4" s="7">
        <v>21.4</v>
      </c>
    </row>
    <row spans="1:12" r="5">
      <c t="s" r="A5" s="4">
        <v>777</v>
      </c>
      <c t="n" r="J5" s="8">
        <v>3.4</v>
      </c>
      <c t="n" r="K5" s="8">
        <v>2.4</v>
      </c>
      <c t="n" r="L5" s="8">
        <v>2.2</v>
      </c>
    </row>
    <row spans="1:12" r="6">
      <c t="s" r="A6" s="4">
        <v>106</v>
      </c>
      <c t="n" r="B6" s="7">
        <v>3.8</v>
      </c>
      <c t="n" r="C6" s="7">
        <v>7.9</v>
      </c>
      <c t="n" r="D6" s="7">
        <v>10.2</v>
      </c>
      <c t="n" r="E6" s="7">
        <v>3.2</v>
      </c>
      <c t="n" r="F6" s="7">
        <v>10.3</v>
      </c>
      <c t="n" r="G6" s="7">
        <v>7.8</v>
      </c>
      <c t="n" r="H6" s="7">
        <v>10.5</v>
      </c>
      <c t="n" r="I6" s="7">
        <v>-2.7</v>
      </c>
      <c t="n" r="J6" s="8">
        <v>25.1</v>
      </c>
      <c t="n" r="K6" s="8">
        <v>25.9</v>
      </c>
      <c t="n" r="L6" s="8">
        <v>23.6</v>
      </c>
    </row>
    <row spans="1:12" r="7">
      <c t="s" r="A7" s="3">
        <v>778</v>
      </c>
    </row>
    <row spans="1:12" r="8">
      <c t="s" r="A8" s="4">
        <v>779</v>
      </c>
      <c t="n" r="J8" s="8">
        <v>11.5</v>
      </c>
      <c t="n" r="K8" s="8">
        <v>9.5</v>
      </c>
      <c t="n" r="L8" s="8">
        <v>3.2</v>
      </c>
    </row>
    <row spans="1:12" r="9">
      <c t="s" r="A9" s="4">
        <v>777</v>
      </c>
      <c t="n" r="J9" s="8">
        <v>1.2</v>
      </c>
      <c t="n" r="K9" s="8">
        <v>0.8</v>
      </c>
      <c t="n" r="L9" s="8">
        <v>0.7</v>
      </c>
    </row>
    <row spans="1:12" r="10">
      <c t="s" r="A10" s="4">
        <v>780</v>
      </c>
      <c t="n" r="J10" s="8">
        <v>1.8</v>
      </c>
      <c t="n" r="K10" s="8">
        <v>1.6</v>
      </c>
      <c t="n" r="L10" s="8">
        <v>2.2</v>
      </c>
    </row>
    <row spans="1:12" r="11">
      <c t="s" r="A11" s="4">
        <v>781</v>
      </c>
      <c t="n" r="J11" s="8">
        <v>14.5</v>
      </c>
      <c t="n" r="K11" s="8">
        <v>11.9</v>
      </c>
      <c t="n" r="L11" s="8">
        <v>6.1</v>
      </c>
    </row>
    <row spans="1:12" r="12">
      <c t="s" r="A12" s="3">
        <v>782</v>
      </c>
    </row>
    <row spans="1:12" r="13">
      <c t="s" r="A13" s="4">
        <v>779</v>
      </c>
      <c t="n" r="J13" s="8">
        <v>-4.9</v>
      </c>
      <c t="n" r="K13" s="8">
        <v>-1.5</v>
      </c>
      <c t="n" r="L13" s="8">
        <v>2.3</v>
      </c>
    </row>
    <row spans="1:12" r="14">
      <c t="s" r="A14" s="4">
        <v>777</v>
      </c>
      <c t="n" r="J14" s="8">
        <v>0.1</v>
      </c>
      <c t="n" r="K14" s="8">
        <v>0.1</v>
      </c>
      <c t="n" r="L14" s="8">
        <v>-0.1</v>
      </c>
    </row>
    <row spans="1:12" r="15">
      <c t="s" r="A15" s="4">
        <v>780</v>
      </c>
      <c t="n" r="J15" s="8">
        <v>-4.9</v>
      </c>
      <c t="n" r="K15" s="8">
        <v>-10.7</v>
      </c>
      <c t="n" r="L15" s="8">
        <v>0.5</v>
      </c>
    </row>
    <row spans="1:12" r="16">
      <c t="s" r="A16" s="4">
        <v>783</v>
      </c>
      <c t="n" r="J16" s="8">
        <v>-9.699999999999999</v>
      </c>
      <c t="n" r="K16" s="8">
        <v>-12.1</v>
      </c>
      <c t="n" r="L16" s="8">
        <v>2.7</v>
      </c>
    </row>
    <row spans="1:12" r="17">
      <c t="s" r="A17" s="4">
        <v>784</v>
      </c>
      <c t="n" r="B17" s="7">
        <v>0.4</v>
      </c>
      <c t="n" r="C17" s="7">
        <v>3.5</v>
      </c>
      <c t="n" r="D17" s="7">
        <v>-0.4</v>
      </c>
      <c t="n" r="E17" s="7">
        <v>1.3</v>
      </c>
      <c t="n" r="F17" s="7">
        <v>0.2</v>
      </c>
      <c t="n" r="G17" s="7">
        <v>2.8</v>
      </c>
      <c t="n" r="H17" s="7">
        <v>4.2</v>
      </c>
      <c t="n" r="I17" s="7">
        <v>-7.4</v>
      </c>
      <c t="n" r="J17" s="7">
        <v>4.8</v>
      </c>
      <c t="n" r="K17" s="7">
        <v>-0.2</v>
      </c>
      <c t="n" r="L17" s="7">
        <v>8.8000000000000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5</v>
      </c>
      <c t="s" r="B1" s="2">
        <v>2</v>
      </c>
      <c t="s" r="C1" s="2">
        <v>30</v>
      </c>
    </row>
    <row spans="1:3" r="2">
      <c t="s" r="A2" s="3">
        <v>786</v>
      </c>
    </row>
    <row spans="1:3" r="3">
      <c t="s" r="A3" s="4">
        <v>787</v>
      </c>
      <c t="n" r="B3" s="7">
        <v>20.6</v>
      </c>
      <c t="n" r="C3" s="11">
        <v>22</v>
      </c>
    </row>
    <row spans="1:3" r="4">
      <c t="s" r="A4" s="4">
        <v>54</v>
      </c>
      <c t="n" r="B4" s="8">
        <v>34.1</v>
      </c>
      <c t="n" r="C4" s="8">
        <v>34.3</v>
      </c>
    </row>
    <row spans="1:3" r="5">
      <c t="s" r="A5" s="4">
        <v>788</v>
      </c>
      <c t="n" r="B5" s="8">
        <v>12.1</v>
      </c>
      <c t="n" r="C5" s="6">
        <v>12</v>
      </c>
    </row>
    <row spans="1:3" r="6">
      <c t="s" r="A6" s="4">
        <v>789</v>
      </c>
      <c t="n" r="B6" s="8">
        <v>20.6</v>
      </c>
      <c t="n" r="C6" s="8">
        <v>25.2</v>
      </c>
    </row>
    <row spans="1:3" r="7">
      <c t="s" r="A7" s="4">
        <v>588</v>
      </c>
      <c t="n" r="B7" s="8">
        <v>0.7</v>
      </c>
      <c t="n" r="C7" s="8">
        <v>0.4</v>
      </c>
    </row>
    <row spans="1:3" r="8">
      <c t="s" r="A8" s="4">
        <v>790</v>
      </c>
      <c t="n" r="B8" s="8">
        <v>88.09999999999999</v>
      </c>
      <c t="n" r="C8" s="8">
        <v>93.90000000000001</v>
      </c>
    </row>
    <row spans="1:3" r="9">
      <c t="s" r="A9" s="4">
        <v>791</v>
      </c>
      <c t="n" r="B9" s="8">
        <v>-6.8</v>
      </c>
      <c t="n" r="C9" s="8">
        <v>-12.3</v>
      </c>
    </row>
    <row spans="1:3" r="10">
      <c t="s" r="A10" s="4">
        <v>792</v>
      </c>
      <c t="n" r="B10" s="8">
        <v>81.3</v>
      </c>
      <c t="n" r="C10" s="8">
        <v>81.59999999999999</v>
      </c>
    </row>
    <row spans="1:3" r="11">
      <c t="s" r="A11" s="3">
        <v>793</v>
      </c>
    </row>
    <row spans="1:3" r="12">
      <c t="s" r="A12" s="4">
        <v>794</v>
      </c>
      <c t="n" r="B12" s="8">
        <v>-0.4</v>
      </c>
      <c t="n" r="C12" s="8">
        <v>-0.6</v>
      </c>
    </row>
    <row spans="1:3" r="13">
      <c t="s" r="A13" s="4">
        <v>795</v>
      </c>
      <c t="n" r="B13" s="6">
        <v>-1</v>
      </c>
      <c t="n" r="C13" s="8">
        <v>-0.8</v>
      </c>
    </row>
    <row spans="1:3" r="14">
      <c t="s" r="A14" s="4">
        <v>796</v>
      </c>
      <c t="n" r="B14" s="6">
        <v>-11</v>
      </c>
      <c t="n" r="C14" s="8">
        <v>-16.7</v>
      </c>
    </row>
    <row spans="1:3" r="15">
      <c t="s" r="A15" s="4">
        <v>797</v>
      </c>
      <c t="n" r="B15" s="8">
        <v>-28.7</v>
      </c>
      <c t="n" r="C15" s="8">
        <v>-28.7</v>
      </c>
    </row>
    <row spans="1:3" r="16">
      <c t="s" r="A16" s="4">
        <v>798</v>
      </c>
      <c t="n" r="B16" s="8">
        <v>-15.6</v>
      </c>
      <c t="n" r="C16" s="8">
        <v>-19.8</v>
      </c>
    </row>
    <row spans="1:3" r="17">
      <c t="s" r="A17" s="4">
        <v>42</v>
      </c>
      <c t="n" r="B17" s="8">
        <v>-8.800000000000001</v>
      </c>
      <c t="n" r="C17" s="8">
        <v>-9.199999999999999</v>
      </c>
    </row>
    <row spans="1:3" r="18">
      <c t="s" r="A18" s="4">
        <v>588</v>
      </c>
      <c t="n" r="B18" s="8">
        <v>-0.1</v>
      </c>
      <c t="n" r="C18" s="8">
        <v>-0.7</v>
      </c>
    </row>
    <row spans="1:3" r="19">
      <c t="s" r="A19" s="4">
        <v>799</v>
      </c>
      <c t="n" r="B19" s="8">
        <v>-65.59999999999999</v>
      </c>
      <c t="n" r="C19" s="8">
        <v>-76.5</v>
      </c>
    </row>
    <row spans="1:3" r="20">
      <c t="s" r="A20" s="4">
        <v>800</v>
      </c>
      <c t="n" r="B20" s="7">
        <v>15.7</v>
      </c>
      <c t="n" r="C20" s="7">
        <v>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801</v>
      </c>
      <c t="s" r="B1" s="2">
        <v>2</v>
      </c>
      <c t="s" r="C1" s="2">
        <v>30</v>
      </c>
    </row>
    <row spans="1:3" r="2">
      <c t="s" r="A2" s="3">
        <v>228</v>
      </c>
    </row>
    <row spans="1:3" r="3">
      <c t="s" r="A3" s="4">
        <v>802</v>
      </c>
      <c t="n" r="B3" s="7">
        <v>12.3</v>
      </c>
      <c t="n" r="C3" s="7">
        <v>10.9</v>
      </c>
    </row>
    <row spans="1:3" r="4">
      <c t="s" r="A4" s="4">
        <v>803</v>
      </c>
      <c t="n" r="B4" s="8">
        <v>3.4</v>
      </c>
    </row>
    <row spans="1:3" r="5">
      <c t="s" r="A5" s="4">
        <v>804</v>
      </c>
      <c t="n" r="B5" s="6">
        <v>0</v>
      </c>
      <c t="n" r="C5" s="8">
        <v>-5.8</v>
      </c>
    </row>
    <row spans="1:3" r="6">
      <c t="s" r="A6" s="4">
        <v>800</v>
      </c>
      <c t="n" r="B6" s="7">
        <v>15.7</v>
      </c>
      <c t="n" r="C6" s="7">
        <v>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5</v>
      </c>
      <c t="s" r="B1" s="2">
        <v>1</v>
      </c>
    </row>
    <row spans="1:4" r="2">
      <c t="s" r="B2" s="2">
        <v>2</v>
      </c>
      <c t="s" r="C2" s="2">
        <v>30</v>
      </c>
      <c t="s" r="D2" s="2">
        <v>83</v>
      </c>
    </row>
    <row spans="1:4" r="3">
      <c t="s" r="A3" s="3">
        <v>227</v>
      </c>
    </row>
    <row spans="1:4" r="4">
      <c t="s" r="A4" s="4">
        <v>806</v>
      </c>
      <c t="n" r="B4" s="7">
        <v>6.8</v>
      </c>
      <c t="n" r="C4" s="7">
        <v>12.3</v>
      </c>
    </row>
    <row spans="1:4" r="5">
      <c t="s" r="A5" s="4">
        <v>807</v>
      </c>
      <c t="n" r="B5" s="8">
        <v>5.5</v>
      </c>
      <c t="n" r="C5" s="8">
        <v>9.1</v>
      </c>
      <c t="n" r="D5" s="11">
        <v>4</v>
      </c>
    </row>
    <row spans="1:4" r="6">
      <c t="s" r="A6" s="4">
        <v>808</v>
      </c>
      <c t="n" r="B6" s="8">
        <v>18.1</v>
      </c>
      <c t="n" r="C6" s="7">
        <v>1.3</v>
      </c>
      <c t="n" r="D6" s="7">
        <v>1.3</v>
      </c>
    </row>
    <row spans="1:4" r="7">
      <c t="s" r="A7" s="4">
        <v>780</v>
      </c>
    </row>
    <row spans="1:4" r="8">
      <c t="s" r="A8" s="3">
        <v>227</v>
      </c>
    </row>
    <row spans="1:4" r="9">
      <c t="s" r="A9" s="4">
        <v>809</v>
      </c>
      <c t="n" r="B9" s="8">
        <v>19.7</v>
      </c>
    </row>
    <row spans="1:4" r="10">
      <c t="s" r="A10" s="4">
        <v>810</v>
      </c>
    </row>
    <row spans="1:4" r="11">
      <c t="s" r="A11" s="3">
        <v>227</v>
      </c>
    </row>
    <row spans="1:4" r="12">
      <c t="s" r="A12" s="4">
        <v>811</v>
      </c>
      <c t="n" r="B12" s="8">
        <v>2.4</v>
      </c>
    </row>
    <row spans="1:4" r="13">
      <c t="s" r="A13" s="4">
        <v>812</v>
      </c>
      <c t="n" r="B13" s="6">
        <v>1</v>
      </c>
    </row>
    <row spans="1:4" r="14">
      <c t="s" r="A14" s="4">
        <v>813</v>
      </c>
    </row>
    <row spans="1:4" r="15">
      <c t="s" r="A15" s="3">
        <v>227</v>
      </c>
    </row>
    <row spans="1:4" r="16">
      <c t="s" r="A16" s="4">
        <v>811</v>
      </c>
      <c t="n" r="B16" s="8">
        <v>5.6</v>
      </c>
    </row>
    <row spans="1:4" r="17">
      <c t="s" r="A17" s="4">
        <v>812</v>
      </c>
      <c t="n" r="B17" s="7">
        <v>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4</v>
      </c>
      <c t="s" r="B1" s="2">
        <v>376</v>
      </c>
      <c t="s" r="J1" s="2">
        <v>1</v>
      </c>
    </row>
    <row spans="1:12" r="2">
      <c t="s" r="B2" s="2">
        <v>2</v>
      </c>
      <c t="s" r="C2" s="2">
        <v>672</v>
      </c>
      <c t="s" r="D2" s="2">
        <v>4</v>
      </c>
      <c t="s" r="E2" s="2">
        <v>771</v>
      </c>
      <c t="s" r="F2" s="2">
        <v>30</v>
      </c>
      <c t="s" r="G2" s="2">
        <v>772</v>
      </c>
      <c t="s" r="H2" s="2">
        <v>773</v>
      </c>
      <c t="s" r="I2" s="2">
        <v>774</v>
      </c>
      <c t="s" r="J2" s="2">
        <v>2</v>
      </c>
      <c t="s" r="K2" s="2">
        <v>30</v>
      </c>
      <c t="s" r="L2" s="2">
        <v>83</v>
      </c>
    </row>
    <row spans="1:12" r="3">
      <c t="s" r="A3" s="3">
        <v>815</v>
      </c>
    </row>
    <row spans="1:12" r="4">
      <c t="s" r="A4" s="4">
        <v>816</v>
      </c>
      <c t="n" r="J4" s="7">
        <v>8.800000000000001</v>
      </c>
      <c t="n" r="K4" s="7">
        <v>9.1</v>
      </c>
      <c t="n" r="L4" s="7">
        <v>8.300000000000001</v>
      </c>
    </row>
    <row spans="1:12" r="5">
      <c t="s" r="A5" s="4">
        <v>817</v>
      </c>
      <c t="n" r="J5" s="8">
        <v>1.4</v>
      </c>
      <c t="n" r="K5" s="6">
        <v>1</v>
      </c>
      <c t="n" r="L5" s="8">
        <v>0.8</v>
      </c>
    </row>
    <row spans="1:12" r="6">
      <c t="s" r="A6" s="4">
        <v>818</v>
      </c>
      <c t="n" r="J6" s="8">
        <v>0.3</v>
      </c>
      <c t="n" r="K6" s="8">
        <v>0.8</v>
      </c>
      <c t="n" r="L6" s="8">
        <v>1.4</v>
      </c>
    </row>
    <row spans="1:12" r="7">
      <c t="s" r="A7" s="4">
        <v>819</v>
      </c>
      <c t="n" r="J7" s="8">
        <v>-0.1</v>
      </c>
      <c t="n" r="K7" s="6">
        <v>0</v>
      </c>
      <c t="n" r="L7" s="6">
        <v>0</v>
      </c>
    </row>
    <row spans="1:12" r="8">
      <c t="s" r="A8" s="4">
        <v>820</v>
      </c>
      <c t="n" r="J8" s="6">
        <v>-1</v>
      </c>
      <c t="n" r="K8" s="8">
        <v>-1.1</v>
      </c>
      <c t="n" r="L8" s="8">
        <v>-0.9</v>
      </c>
    </row>
    <row spans="1:12" r="9">
      <c t="s" r="A9" s="4">
        <v>42</v>
      </c>
      <c t="n" r="J9" s="6">
        <v>0</v>
      </c>
      <c t="n" r="K9" s="8">
        <v>2.4</v>
      </c>
      <c t="n" r="L9" s="6">
        <v>0</v>
      </c>
    </row>
    <row spans="1:12" r="10">
      <c t="s" r="A10" s="4">
        <v>821</v>
      </c>
      <c t="n" r="J10" s="8">
        <v>1.5</v>
      </c>
      <c t="n" r="K10" s="8">
        <v>-1.3</v>
      </c>
      <c t="n" r="L10" s="6">
        <v>4</v>
      </c>
    </row>
    <row spans="1:12" r="11">
      <c t="s" r="A11" s="4">
        <v>822</v>
      </c>
      <c t="n" r="J11" s="8">
        <v>-1.2</v>
      </c>
      <c t="n" r="K11" s="8">
        <v>-1.5</v>
      </c>
      <c t="n" r="L11" s="8">
        <v>-1.7</v>
      </c>
    </row>
    <row spans="1:12" r="12">
      <c t="s" r="A12" s="4">
        <v>588</v>
      </c>
      <c t="n" r="J12" s="8">
        <v>0.6</v>
      </c>
      <c t="n" r="K12" s="8">
        <v>-0.5</v>
      </c>
      <c t="n" r="L12" s="8">
        <v>0.9</v>
      </c>
    </row>
    <row spans="1:12" r="13">
      <c t="s" r="A13" s="4">
        <v>823</v>
      </c>
      <c t="n" r="J13" s="8">
        <v>10.3</v>
      </c>
      <c t="n" r="K13" s="8">
        <v>8.9</v>
      </c>
      <c t="n" r="L13" s="8">
        <v>12.8</v>
      </c>
    </row>
    <row spans="1:12" r="14">
      <c t="s" r="A14" s="4">
        <v>807</v>
      </c>
      <c t="n" r="J14" s="8">
        <v>-5.5</v>
      </c>
      <c t="n" r="K14" s="8">
        <v>-9.1</v>
      </c>
      <c t="n" r="L14" s="6">
        <v>-4</v>
      </c>
    </row>
    <row spans="1:12" r="15">
      <c t="s" r="A15" s="4">
        <v>784</v>
      </c>
      <c t="n" r="B15" s="7">
        <v>0.4</v>
      </c>
      <c t="n" r="C15" s="7">
        <v>3.5</v>
      </c>
      <c t="n" r="D15" s="7">
        <v>-0.4</v>
      </c>
      <c t="n" r="E15" s="7">
        <v>1.3</v>
      </c>
      <c t="n" r="F15" s="7">
        <v>0.2</v>
      </c>
      <c t="n" r="G15" s="7">
        <v>2.8</v>
      </c>
      <c t="n" r="H15" s="7">
        <v>4.2</v>
      </c>
      <c t="n" r="I15" s="7">
        <v>-7.4</v>
      </c>
      <c t="n" r="J15" s="7">
        <v>4.8</v>
      </c>
      <c t="n" r="K15" s="7">
        <v>-0.2</v>
      </c>
      <c t="n" r="L15" s="7">
        <v>8.80000000000000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30</v>
      </c>
      <c t="s" r="D2" s="2">
        <v>83</v>
      </c>
    </row>
    <row spans="1:4" r="3">
      <c t="s" r="A3" s="4">
        <v>825</v>
      </c>
    </row>
    <row spans="1:4" r="4">
      <c t="s" r="A4" s="3">
        <v>230</v>
      </c>
    </row>
    <row spans="1:4" r="5">
      <c t="s" r="A5" s="4">
        <v>826</v>
      </c>
      <c t="s" r="B5" s="4">
        <v>827</v>
      </c>
    </row>
    <row spans="1:4" r="6">
      <c t="s" r="A6" s="4">
        <v>828</v>
      </c>
      <c t="n" r="B6" s="7">
        <v>3.7</v>
      </c>
      <c t="n" r="C6" s="11">
        <v>5</v>
      </c>
    </row>
    <row spans="1:4" r="7">
      <c t="s" r="A7" s="4">
        <v>829</v>
      </c>
      <c t="n" r="B7" s="8">
        <v>0.2</v>
      </c>
      <c t="n" r="C7" s="8">
        <v>0.4</v>
      </c>
      <c t="n" r="D7" s="7">
        <v>0.1</v>
      </c>
    </row>
    <row spans="1:4" r="8">
      <c t="s" r="A8" s="4">
        <v>830</v>
      </c>
    </row>
    <row spans="1:4" r="9">
      <c t="s" r="A9" s="3">
        <v>230</v>
      </c>
    </row>
    <row spans="1:4" r="10">
      <c t="s" r="A10" s="4">
        <v>828</v>
      </c>
      <c t="n" r="B10" s="8">
        <v>3.8</v>
      </c>
      <c t="n" r="C10" s="8">
        <v>4.2</v>
      </c>
    </row>
    <row spans="1:4" r="11">
      <c t="s" r="A11" s="4">
        <v>829</v>
      </c>
      <c t="n" r="B11" s="7">
        <v>0.1</v>
      </c>
      <c t="n" r="C11" s="6">
        <v>1</v>
      </c>
      <c t="n" r="D11" s="7">
        <v>0.6</v>
      </c>
    </row>
    <row spans="1:4" r="12">
      <c t="s" r="A12" s="4">
        <v>831</v>
      </c>
      <c t="s" r="B12" s="4">
        <v>410</v>
      </c>
    </row>
    <row spans="1:4" r="13">
      <c t="s" r="A13" s="4">
        <v>832</v>
      </c>
      <c t="n" r="B13" s="7">
        <v>6.9</v>
      </c>
      <c t="n" r="C13" s="8">
        <v>10.8</v>
      </c>
    </row>
    <row spans="1:4" r="14">
      <c t="s" r="A14" s="4">
        <v>833</v>
      </c>
      <c t="n" r="B14" s="7">
        <v>3.9</v>
      </c>
      <c t="n" r="C14" s="7">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43"/>
    <col customWidth="1" max="3" min="3" width="21"/>
    <col customWidth="1" max="4" min="4" width="21"/>
  </cols>
  <sheetData>
    <row spans="1:4" r="1">
      <c t="s" r="A1" s="1">
        <v>834</v>
      </c>
      <c t="s" r="B1" s="2">
        <v>1</v>
      </c>
    </row>
    <row spans="1:4" r="2">
      <c t="s" r="B2" s="2">
        <v>835</v>
      </c>
      <c t="s" r="C2" s="2">
        <v>380</v>
      </c>
      <c t="s" r="D2" s="2">
        <v>381</v>
      </c>
    </row>
    <row spans="1:4" r="3">
      <c t="s" r="A3" s="3">
        <v>230</v>
      </c>
    </row>
    <row spans="1:4" r="4">
      <c t="s" r="A4" s="4">
        <v>836</v>
      </c>
      <c t="n" r="B4" s="6">
        <v>2</v>
      </c>
    </row>
    <row spans="1:4" r="5">
      <c t="s" r="A5" s="4">
        <v>837</v>
      </c>
      <c t="n" r="B5" s="7">
        <v>2.1</v>
      </c>
      <c t="n" r="C5" s="7">
        <v>1.8</v>
      </c>
      <c t="n" r="D5" s="7">
        <v>1.8</v>
      </c>
    </row>
    <row spans="1:4" r="6">
      <c t="s" r="A6" s="4">
        <v>838</v>
      </c>
    </row>
    <row spans="1:4" r="7">
      <c t="s" r="A7" s="3">
        <v>230</v>
      </c>
    </row>
    <row spans="1:4" r="8">
      <c t="s" r="A8" s="4">
        <v>839</v>
      </c>
      <c t="s" r="B8" s="4">
        <v>405</v>
      </c>
    </row>
    <row spans="1:4" r="9">
      <c t="s" r="A9" s="4">
        <v>840</v>
      </c>
      <c t="s" r="B9" s="4">
        <v>8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2</v>
      </c>
      <c t="s" r="B1" s="2">
        <v>1</v>
      </c>
    </row>
    <row spans="1:3" r="2">
      <c t="s" r="B2" s="2">
        <v>2</v>
      </c>
      <c t="s" r="C2" s="2">
        <v>30</v>
      </c>
    </row>
    <row spans="1:3" r="3">
      <c t="s" r="A3" s="3">
        <v>230</v>
      </c>
    </row>
    <row spans="1:3" r="4">
      <c t="s" r="A4" s="4">
        <v>843</v>
      </c>
      <c t="n" r="B4" s="11">
        <v>100000</v>
      </c>
    </row>
    <row spans="1:3" r="5">
      <c t="s" r="A5" s="4">
        <v>844</v>
      </c>
      <c t="n" r="B5" s="6">
        <v>10900000</v>
      </c>
      <c t="n" r="C5" s="11">
        <v>9900000</v>
      </c>
    </row>
    <row spans="1:3" r="6">
      <c t="s" r="A6" s="4">
        <v>845</v>
      </c>
      <c t="n" r="B6" s="11">
        <v>12500000</v>
      </c>
      <c t="n" r="C6" s="11">
        <v>113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6</v>
      </c>
      <c t="s" r="B1" s="2">
        <v>1</v>
      </c>
    </row>
    <row spans="1:4" r="2">
      <c t="s" r="B2" s="2">
        <v>2</v>
      </c>
      <c t="s" r="C2" s="2">
        <v>30</v>
      </c>
      <c t="s" r="D2" s="2">
        <v>83</v>
      </c>
    </row>
    <row spans="1:4" r="3">
      <c t="s" r="A3" s="3">
        <v>847</v>
      </c>
    </row>
    <row spans="1:4" r="4">
      <c t="s" r="A4" s="4">
        <v>848</v>
      </c>
      <c t="n" r="B4" s="7">
        <v>4.6</v>
      </c>
      <c t="n" r="C4" s="7">
        <v>2.7</v>
      </c>
      <c t="n" r="D4" s="7">
        <v>0.6</v>
      </c>
    </row>
    <row spans="1:4" r="5">
      <c t="s" r="A5" s="4">
        <v>849</v>
      </c>
    </row>
    <row spans="1:4" r="6">
      <c t="s" r="A6" s="3">
        <v>847</v>
      </c>
    </row>
    <row spans="1:4" r="7">
      <c t="s" r="A7" s="4">
        <v>850</v>
      </c>
      <c t="s" r="B7" s="4">
        <v>851</v>
      </c>
    </row>
    <row spans="1:4" r="8">
      <c t="s" r="A8" s="4">
        <v>852</v>
      </c>
    </row>
    <row spans="1:4" r="9">
      <c t="s" r="A9" s="3">
        <v>847</v>
      </c>
    </row>
    <row spans="1:4" r="10">
      <c t="s" r="A10" s="4">
        <v>850</v>
      </c>
      <c t="s" r="B10" s="4">
        <v>438</v>
      </c>
    </row>
    <row spans="1:4" r="11">
      <c t="s" r="A11" s="4">
        <v>853</v>
      </c>
    </row>
    <row spans="1:4" r="12">
      <c t="s" r="A12" s="3">
        <v>847</v>
      </c>
    </row>
    <row spans="1:4" r="13">
      <c t="s" r="A13" s="4">
        <v>850</v>
      </c>
      <c t="s" r="B13" s="4">
        <v>438</v>
      </c>
    </row>
    <row spans="1:4" r="14">
      <c t="s" r="A14" s="4">
        <v>854</v>
      </c>
    </row>
    <row spans="1:4" r="15">
      <c t="s" r="A15" s="3">
        <v>847</v>
      </c>
    </row>
    <row spans="1:4" r="16">
      <c t="s" r="A16" s="4">
        <v>855</v>
      </c>
      <c t="s" r="B16" s="4">
        <v>856</v>
      </c>
    </row>
    <row spans="1:4" r="17">
      <c t="s" r="A17" s="4">
        <v>857</v>
      </c>
    </row>
    <row spans="1:4" r="18">
      <c t="s" r="A18" s="3">
        <v>847</v>
      </c>
    </row>
    <row spans="1:4" r="19">
      <c t="s" r="A19" s="4">
        <v>858</v>
      </c>
      <c t="n" r="B19" s="7">
        <v>3.5</v>
      </c>
      <c t="n" r="C19" s="8">
        <v>3.3</v>
      </c>
      <c t="n" r="D19" s="8">
        <v>3.4</v>
      </c>
    </row>
    <row spans="1:4" r="20">
      <c t="s" r="A20" s="4">
        <v>859</v>
      </c>
    </row>
    <row spans="1:4" r="21">
      <c t="s" r="A21" s="3">
        <v>847</v>
      </c>
    </row>
    <row spans="1:4" r="22">
      <c t="s" r="A22" s="4">
        <v>858</v>
      </c>
      <c t="n" r="B22" s="8">
        <v>2.2</v>
      </c>
      <c t="n" r="C22" s="6">
        <v>2</v>
      </c>
      <c t="n" r="D22" s="8">
        <v>2.4</v>
      </c>
    </row>
    <row spans="1:4" r="23">
      <c t="s" r="A23" s="4">
        <v>860</v>
      </c>
    </row>
    <row spans="1:4" r="24">
      <c t="s" r="A24" s="3">
        <v>847</v>
      </c>
    </row>
    <row spans="1:4" r="25">
      <c t="s" r="A25" s="4">
        <v>858</v>
      </c>
      <c t="n" r="B25" s="7">
        <v>2.2</v>
      </c>
      <c t="n" r="C25" s="11">
        <v>0</v>
      </c>
      <c t="n" r="D25" s="11">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s>
  <sheetData>
    <row spans="1:13" r="1">
      <c t="s" r="A1" s="1">
        <v>861</v>
      </c>
      <c t="s" r="B1" s="2">
        <v>443</v>
      </c>
      <c t="s" r="C1" s="2">
        <v>651</v>
      </c>
      <c t="s" r="D1" s="2">
        <v>378</v>
      </c>
      <c t="s" r="E1" s="2">
        <v>862</v>
      </c>
      <c t="s" r="F1" s="2">
        <v>863</v>
      </c>
      <c t="s" r="G1" s="2">
        <v>380</v>
      </c>
      <c t="s" r="H1" s="2">
        <v>864</v>
      </c>
      <c t="s" r="I1" s="2">
        <v>865</v>
      </c>
      <c t="s" r="J1" s="2">
        <v>866</v>
      </c>
      <c t="s" r="K1" s="2">
        <v>651</v>
      </c>
      <c t="s" r="L1" s="2">
        <v>380</v>
      </c>
      <c t="s" r="M1" s="2">
        <v>867</v>
      </c>
    </row>
    <row spans="1:13" r="2">
      <c t="s" r="A2" s="3">
        <v>233</v>
      </c>
    </row>
    <row spans="1:13" r="3">
      <c t="s" r="A3" s="4">
        <v>868</v>
      </c>
      <c t="n" r="C3" s="11">
        <v>82100000</v>
      </c>
      <c t="n" r="D3" s="11">
        <v>85800000</v>
      </c>
      <c t="n" r="E3" s="11">
        <v>88300000</v>
      </c>
      <c t="n" r="F3" s="11">
        <v>94100000</v>
      </c>
      <c t="n" r="G3" s="11">
        <v>85500000</v>
      </c>
      <c t="n" r="H3" s="11">
        <v>77900000</v>
      </c>
      <c t="n" r="I3" s="11">
        <v>84900000</v>
      </c>
      <c t="n" r="J3" s="11">
        <v>90000000</v>
      </c>
      <c t="n" r="K3" s="11">
        <v>350300000</v>
      </c>
      <c t="n" r="L3" s="11">
        <v>338300000</v>
      </c>
      <c t="n" r="M3" s="11">
        <v>347300000</v>
      </c>
    </row>
    <row spans="1:13" r="4">
      <c t="s" r="A4" s="4">
        <v>869</v>
      </c>
    </row>
    <row spans="1:13" r="5">
      <c t="s" r="A5" s="3">
        <v>233</v>
      </c>
    </row>
    <row spans="1:13" r="6">
      <c t="s" r="A6" s="4">
        <v>870</v>
      </c>
      <c t="n" r="K6" s="6">
        <v>0</v>
      </c>
      <c t="n" r="L6" s="6">
        <v>500000</v>
      </c>
      <c t="n" r="M6" s="6">
        <v>500000</v>
      </c>
    </row>
    <row spans="1:13" r="7">
      <c t="s" r="A7" s="4">
        <v>871</v>
      </c>
    </row>
    <row spans="1:13" r="8">
      <c t="s" r="A8" s="3">
        <v>233</v>
      </c>
    </row>
    <row spans="1:13" r="9">
      <c t="s" r="A9" s="4">
        <v>872</v>
      </c>
      <c t="n" r="K9" s="6">
        <v>0</v>
      </c>
      <c t="n" r="L9" s="6">
        <v>200000</v>
      </c>
      <c t="n" r="M9" s="11">
        <v>200000</v>
      </c>
    </row>
    <row spans="1:13" r="10">
      <c t="s" r="A10" s="4">
        <v>873</v>
      </c>
    </row>
    <row spans="1:13" r="11">
      <c t="s" r="A11" s="3">
        <v>233</v>
      </c>
    </row>
    <row spans="1:13" r="12">
      <c t="s" r="A12" s="4">
        <v>874</v>
      </c>
      <c t="n" r="M12" s="6">
        <v>12</v>
      </c>
    </row>
    <row spans="1:13" r="13">
      <c t="s" r="A13" s="4">
        <v>868</v>
      </c>
      <c t="n" r="K13" s="11">
        <v>0</v>
      </c>
      <c t="n" r="L13" s="11">
        <v>0</v>
      </c>
      <c t="n" r="M13" s="11">
        <v>300000</v>
      </c>
    </row>
    <row spans="1:13" r="14">
      <c t="s" r="A14" s="4">
        <v>875</v>
      </c>
    </row>
    <row spans="1:13" r="15">
      <c t="s" r="A15" s="3">
        <v>233</v>
      </c>
    </row>
    <row spans="1:13" r="16">
      <c t="s" r="A16" s="4">
        <v>876</v>
      </c>
      <c t="s" r="K16" s="4">
        <v>557</v>
      </c>
    </row>
    <row spans="1:13" r="17">
      <c t="s" r="A17" s="4">
        <v>877</v>
      </c>
    </row>
    <row spans="1:13" r="18">
      <c t="s" r="A18" s="3">
        <v>233</v>
      </c>
    </row>
    <row spans="1:13" r="19">
      <c t="s" r="A19" s="4">
        <v>878</v>
      </c>
      <c t="s" r="B19" s="4">
        <v>557</v>
      </c>
    </row>
    <row spans="1:13" r="20">
      <c t="s" r="A20" s="4">
        <v>879</v>
      </c>
    </row>
    <row spans="1:13" r="21">
      <c t="s" r="A21" s="3">
        <v>233</v>
      </c>
    </row>
    <row spans="1:13" r="22">
      <c t="s" r="A22" s="4">
        <v>880</v>
      </c>
      <c t="s" r="B22" s="4">
        <v>881</v>
      </c>
    </row>
    <row spans="1:13" r="23">
      <c t="s" r="A23" s="4">
        <v>882</v>
      </c>
    </row>
    <row spans="1:13" r="24">
      <c t="s" r="A24" s="3">
        <v>233</v>
      </c>
    </row>
    <row spans="1:13" r="25">
      <c t="s" r="A25" s="4">
        <v>883</v>
      </c>
      <c t="s" r="C25" s="4">
        <v>841</v>
      </c>
      <c t="s" r="K25" s="4">
        <v>841</v>
      </c>
    </row>
    <row spans="1:13" r="26">
      <c t="s" r="A26" s="4">
        <v>884</v>
      </c>
    </row>
    <row spans="1:13" r="27">
      <c t="s" r="A27" s="3">
        <v>233</v>
      </c>
    </row>
    <row spans="1:13" r="28">
      <c t="s" r="A28" s="4">
        <v>883</v>
      </c>
      <c t="s" r="C28" s="4">
        <v>885</v>
      </c>
      <c t="s" r="K28" s="4">
        <v>885</v>
      </c>
    </row>
    <row spans="1:13" r="29">
      <c t="s" r="A29" s="4">
        <v>886</v>
      </c>
    </row>
    <row spans="1:13" r="30">
      <c t="s" r="A30" s="3">
        <v>233</v>
      </c>
    </row>
    <row spans="1:13" r="31">
      <c t="s" r="A31" s="4">
        <v>883</v>
      </c>
      <c t="s" r="C31" s="4">
        <v>887</v>
      </c>
      <c t="s" r="K31" s="4">
        <v>8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spans="1:5" r="1">
      <c t="s" r="A1" s="1">
        <v>888</v>
      </c>
      <c t="s" r="B1" s="2">
        <v>1</v>
      </c>
    </row>
    <row spans="1:5" r="2">
      <c t="s" r="B2" s="2">
        <v>889</v>
      </c>
      <c t="s" r="C2" s="2">
        <v>380</v>
      </c>
      <c t="s" r="D2" s="2">
        <v>381</v>
      </c>
      <c t="s" r="E2" s="2">
        <v>890</v>
      </c>
    </row>
    <row spans="1:5" r="3">
      <c t="s" r="A3" s="3">
        <v>891</v>
      </c>
    </row>
    <row spans="1:5" r="4">
      <c t="s" r="A4" s="4">
        <v>892</v>
      </c>
      <c t="n" r="B4" s="11">
        <v>13300000</v>
      </c>
      <c t="n" r="C4" s="11">
        <v>14600000</v>
      </c>
    </row>
    <row spans="1:5" r="5">
      <c t="s" r="A5" s="4">
        <v>893</v>
      </c>
      <c t="n" r="B5" s="6">
        <v>100000</v>
      </c>
      <c t="n" r="C5" s="6">
        <v>0</v>
      </c>
    </row>
    <row spans="1:5" r="6">
      <c t="s" r="A6" s="4">
        <v>894</v>
      </c>
      <c t="n" r="B6" s="6">
        <v>-1800000</v>
      </c>
      <c t="n" r="C6" s="6">
        <v>-1300000</v>
      </c>
    </row>
    <row spans="1:5" r="7">
      <c t="s" r="A7" s="4">
        <v>895</v>
      </c>
      <c t="n" r="B7" s="6">
        <v>11600000</v>
      </c>
      <c t="n" r="C7" s="6">
        <v>13300000</v>
      </c>
      <c t="n" r="D7" s="11">
        <v>14600000</v>
      </c>
    </row>
    <row spans="1:5" r="8">
      <c t="s" r="A8" s="3">
        <v>896</v>
      </c>
    </row>
    <row spans="1:5" r="9">
      <c t="s" r="A9" s="4">
        <v>897</v>
      </c>
      <c t="n" r="B9" s="11">
        <v>0</v>
      </c>
      <c t="n" r="C9" s="6">
        <v>0</v>
      </c>
      <c t="n" r="D9" s="11">
        <v>0</v>
      </c>
    </row>
    <row spans="1:5" r="10">
      <c t="s" r="A10" s="4">
        <v>898</v>
      </c>
    </row>
    <row spans="1:5" r="11">
      <c t="s" r="A11" s="3">
        <v>899</v>
      </c>
    </row>
    <row spans="1:5" r="12">
      <c t="s" r="A12" s="4">
        <v>900</v>
      </c>
      <c t="s" r="B12" s="4">
        <v>901</v>
      </c>
    </row>
    <row spans="1:5" r="13">
      <c t="s" r="A13" s="4">
        <v>902</v>
      </c>
      <c t="n" r="B13" s="6">
        <v>3500</v>
      </c>
    </row>
    <row spans="1:5" r="14">
      <c t="s" r="A14" s="4">
        <v>903</v>
      </c>
      <c t="n" r="B14" s="11">
        <v>11000000</v>
      </c>
      <c t="n" r="C14" s="6">
        <v>10800000</v>
      </c>
    </row>
    <row spans="1:5" r="15">
      <c t="s" r="A15" s="4">
        <v>904</v>
      </c>
      <c t="s" r="B15" s="4">
        <v>881</v>
      </c>
    </row>
    <row spans="1:5" r="16">
      <c t="s" r="A16" s="3">
        <v>891</v>
      </c>
    </row>
    <row spans="1:5" r="17">
      <c t="s" r="A17" s="4">
        <v>905</v>
      </c>
      <c t="n" r="B17" s="11">
        <v>1700000</v>
      </c>
      <c t="n" r="C17" s="6">
        <v>-1300000</v>
      </c>
    </row>
    <row spans="1:5" r="18">
      <c t="s" r="A18" s="4">
        <v>906</v>
      </c>
      <c t="n" r="B18" s="6">
        <v>400000</v>
      </c>
      <c t="n" r="C18" s="6">
        <v>500000</v>
      </c>
    </row>
    <row spans="1:5" r="19">
      <c t="s" r="A19" s="4">
        <v>907</v>
      </c>
      <c t="n" r="B19" s="6">
        <v>200000</v>
      </c>
      <c t="n" r="C19" s="6">
        <v>100000</v>
      </c>
    </row>
    <row spans="1:5" r="20">
      <c t="s" r="A20" s="4">
        <v>908</v>
      </c>
      <c t="n" r="B20" s="11">
        <v>0</v>
      </c>
    </row>
    <row spans="1:5" r="21">
      <c t="s" r="A21" s="3">
        <v>896</v>
      </c>
    </row>
    <row spans="1:5" r="22">
      <c t="s" r="A22" s="4">
        <v>909</v>
      </c>
      <c t="s" r="B22" s="4">
        <v>910</v>
      </c>
    </row>
    <row spans="1:5" r="23">
      <c t="s" r="A23" s="4">
        <v>911</v>
      </c>
      <c t="s" r="B23" s="4">
        <v>676</v>
      </c>
    </row>
    <row spans="1:5" r="24">
      <c t="s" r="A24" s="4">
        <v>912</v>
      </c>
      <c t="n" r="B24" s="11">
        <v>15700000</v>
      </c>
      <c t="n" r="C24" s="11">
        <v>14700000</v>
      </c>
    </row>
    <row spans="1:5" r="25">
      <c t="s" r="A25" s="4">
        <v>913</v>
      </c>
    </row>
    <row spans="1:5" r="26">
      <c t="s" r="A26" s="3">
        <v>899</v>
      </c>
    </row>
    <row spans="1:5" r="27">
      <c t="s" r="A27" s="4">
        <v>903</v>
      </c>
      <c t="n" r="E27" s="11">
        <v>8300000</v>
      </c>
    </row>
    <row spans="1:5" r="28">
      <c t="s" r="A28" s="4">
        <v>914</v>
      </c>
    </row>
    <row spans="1:5" r="29">
      <c t="s" r="A29" s="3">
        <v>899</v>
      </c>
    </row>
    <row spans="1:5" r="30">
      <c t="s" r="A30" s="4">
        <v>903</v>
      </c>
      <c t="n" r="B30" s="6">
        <v>13200000</v>
      </c>
    </row>
    <row spans="1:5" r="31">
      <c t="s" r="A31" s="4">
        <v>915</v>
      </c>
    </row>
    <row spans="1:5" r="32">
      <c t="s" r="A32" s="3">
        <v>899</v>
      </c>
    </row>
    <row spans="1:5" r="33">
      <c t="s" r="A33" s="4">
        <v>916</v>
      </c>
      <c t="n" r="E33" s="11">
        <v>3600000</v>
      </c>
    </row>
    <row spans="1:5" r="34">
      <c t="s" r="A34" s="4">
        <v>917</v>
      </c>
    </row>
    <row spans="1:5" r="35">
      <c t="s" r="A35" s="3">
        <v>899</v>
      </c>
    </row>
    <row spans="1:5" r="36">
      <c t="s" r="A36" s="4">
        <v>916</v>
      </c>
      <c t="n" r="B36" s="11">
        <v>45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8</v>
      </c>
      <c t="s" r="B1" s="2">
        <v>1</v>
      </c>
    </row>
    <row spans="1:4" r="2">
      <c t="s" r="B2" s="2">
        <v>2</v>
      </c>
      <c t="s" r="C2" s="2">
        <v>30</v>
      </c>
      <c t="s" r="D2" s="2">
        <v>83</v>
      </c>
    </row>
    <row spans="1:4" r="3">
      <c t="s" r="A3" s="3">
        <v>919</v>
      </c>
    </row>
    <row spans="1:4" r="4">
      <c t="s" r="A4" s="4">
        <v>638</v>
      </c>
      <c t="n" r="B4" s="7">
        <v>-0.2</v>
      </c>
      <c t="n" r="C4" s="7">
        <v>0.1</v>
      </c>
      <c t="n" r="D4" s="7">
        <v>-0.4</v>
      </c>
    </row>
    <row spans="1:4" r="5">
      <c t="s" r="A5" s="4">
        <v>920</v>
      </c>
      <c t="n" r="B5" s="8">
        <v>-0.9</v>
      </c>
      <c t="n" r="C5" s="8">
        <v>-0.3</v>
      </c>
      <c t="n" r="D5" s="8">
        <v>0.5</v>
      </c>
    </row>
    <row spans="1:4" r="6">
      <c t="s" r="A6" s="4">
        <v>642</v>
      </c>
      <c t="n" r="B6" s="8">
        <v>-1.1</v>
      </c>
      <c t="n" r="C6" s="8">
        <v>-0.2</v>
      </c>
      <c t="n" r="D6" s="8">
        <v>0.1</v>
      </c>
    </row>
    <row spans="1:4" r="7">
      <c t="s" r="A7" s="4">
        <v>921</v>
      </c>
    </row>
    <row spans="1:4" r="8">
      <c t="s" r="A8" s="3">
        <v>919</v>
      </c>
    </row>
    <row spans="1:4" r="9">
      <c t="s" r="A9" s="4">
        <v>638</v>
      </c>
      <c t="n" r="B9" s="8">
        <v>-0.5</v>
      </c>
      <c t="n" r="C9" s="8">
        <v>-0.4</v>
      </c>
      <c t="n" r="D9" s="8">
        <v>0.1</v>
      </c>
    </row>
    <row spans="1:4" r="10">
      <c t="s" r="A10" s="4">
        <v>920</v>
      </c>
      <c t="n" r="B10" s="8">
        <v>-0.7</v>
      </c>
      <c t="n" r="C10" s="8">
        <v>-0.2</v>
      </c>
      <c t="n" r="D10" s="8">
        <v>-0.5</v>
      </c>
    </row>
    <row spans="1:4" r="11">
      <c t="s" r="A11" s="4">
        <v>642</v>
      </c>
      <c t="n" r="B11" s="8">
        <v>-1.2</v>
      </c>
      <c t="n" r="C11" s="8">
        <v>-0.5</v>
      </c>
      <c t="n" r="D11" s="8">
        <v>-0.4</v>
      </c>
    </row>
    <row spans="1:4" r="12">
      <c t="s" r="A12" s="4">
        <v>922</v>
      </c>
    </row>
    <row spans="1:4" r="13">
      <c t="s" r="A13" s="3">
        <v>919</v>
      </c>
    </row>
    <row spans="1:4" r="14">
      <c t="s" r="A14" s="4">
        <v>638</v>
      </c>
      <c t="n" r="B14" s="8">
        <v>0.3</v>
      </c>
      <c t="n" r="C14" s="8">
        <v>0.5</v>
      </c>
      <c t="n" r="D14" s="8">
        <v>-0.5</v>
      </c>
    </row>
    <row spans="1:4" r="15">
      <c t="s" r="A15" s="4">
        <v>920</v>
      </c>
      <c t="n" r="B15" s="8">
        <v>-0.2</v>
      </c>
      <c t="n" r="C15" s="8">
        <v>-0.2</v>
      </c>
      <c t="n" r="D15" s="6">
        <v>1</v>
      </c>
    </row>
    <row spans="1:4" r="16">
      <c t="s" r="A16" s="4">
        <v>642</v>
      </c>
      <c t="n" r="B16" s="7">
        <v>0.1</v>
      </c>
      <c t="n" r="C16" s="7">
        <v>0.3</v>
      </c>
      <c t="n" r="D16" s="7">
        <v>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r="A1" s="1">
        <v>923</v>
      </c>
      <c t="s" r="B1" s="2">
        <v>376</v>
      </c>
      <c t="s" r="J1" s="2">
        <v>1</v>
      </c>
    </row>
    <row spans="1:12" r="2">
      <c t="s" r="B2" s="2">
        <v>651</v>
      </c>
      <c t="s" r="C2" s="2">
        <v>378</v>
      </c>
      <c t="s" r="D2" s="2">
        <v>862</v>
      </c>
      <c t="s" r="E2" s="2">
        <v>863</v>
      </c>
      <c t="s" r="F2" s="2">
        <v>380</v>
      </c>
      <c t="s" r="G2" s="2">
        <v>864</v>
      </c>
      <c t="s" r="H2" s="2">
        <v>865</v>
      </c>
      <c t="s" r="I2" s="2">
        <v>866</v>
      </c>
      <c t="s" r="J2" s="2">
        <v>924</v>
      </c>
      <c t="s" r="K2" s="2">
        <v>380</v>
      </c>
      <c t="s" r="L2" s="2">
        <v>381</v>
      </c>
    </row>
    <row spans="1:12" r="3">
      <c t="s" r="A3" s="3">
        <v>925</v>
      </c>
    </row>
    <row spans="1:12" r="4">
      <c t="s" r="A4" s="4">
        <v>926</v>
      </c>
      <c t="n" r="J4" s="6">
        <v>4</v>
      </c>
    </row>
    <row spans="1:12" r="5">
      <c t="s" r="A5" s="3">
        <v>927</v>
      </c>
    </row>
    <row spans="1:12" r="6">
      <c t="s" r="A6" s="4">
        <v>85</v>
      </c>
      <c t="n" r="B6" s="7">
        <v>142.1</v>
      </c>
      <c t="n" r="C6" s="7">
        <v>146.6</v>
      </c>
      <c t="n" r="D6" s="7">
        <v>146.4</v>
      </c>
      <c t="n" r="E6" s="7">
        <v>135.8</v>
      </c>
      <c t="n" r="F6" s="11">
        <v>126</v>
      </c>
      <c t="n" r="G6" s="11">
        <v>129</v>
      </c>
      <c t="n" r="H6" s="11">
        <v>125</v>
      </c>
      <c t="n" r="I6" s="7">
        <v>116.6</v>
      </c>
      <c t="n" r="J6" s="7">
        <v>570.9</v>
      </c>
      <c t="n" r="K6" s="7">
        <v>496.6</v>
      </c>
      <c t="n" r="L6" s="7">
        <v>489.6</v>
      </c>
    </row>
    <row spans="1:12" r="7">
      <c t="s" r="A7" s="4">
        <v>86</v>
      </c>
      <c t="n" r="B7" s="8">
        <v>82.09999999999999</v>
      </c>
      <c t="n" r="C7" s="8">
        <v>85.8</v>
      </c>
      <c t="n" r="D7" s="8">
        <v>88.3</v>
      </c>
      <c t="n" r="E7" s="8">
        <v>94.09999999999999</v>
      </c>
      <c t="n" r="F7" s="8">
        <v>85.5</v>
      </c>
      <c t="n" r="G7" s="8">
        <v>77.90000000000001</v>
      </c>
      <c t="n" r="H7" s="8">
        <v>84.90000000000001</v>
      </c>
      <c t="n" r="I7" s="6">
        <v>90</v>
      </c>
      <c t="n" r="J7" s="8">
        <v>350.3</v>
      </c>
      <c t="n" r="K7" s="8">
        <v>338.3</v>
      </c>
      <c t="n" r="L7" s="8">
        <v>347.3</v>
      </c>
    </row>
    <row spans="1:12" r="8">
      <c t="s" r="A8" s="4">
        <v>87</v>
      </c>
      <c t="n" r="J8" s="8">
        <v>921.2</v>
      </c>
      <c t="n" r="K8" s="8">
        <v>834.9</v>
      </c>
      <c t="n" r="L8" s="8">
        <v>836.9</v>
      </c>
    </row>
    <row spans="1:12" r="9">
      <c t="s" r="A9" s="4">
        <v>88</v>
      </c>
      <c t="n" r="B9" s="8">
        <v>181.2</v>
      </c>
      <c t="n" r="C9" s="8">
        <v>168.3</v>
      </c>
      <c t="n" r="D9" s="8">
        <v>170.9</v>
      </c>
      <c t="n" r="E9" s="8">
        <v>174.3</v>
      </c>
      <c t="n" r="F9" s="8">
        <v>172.7</v>
      </c>
      <c t="n" r="G9" s="8">
        <v>173.4</v>
      </c>
      <c t="n" r="H9" s="8">
        <v>164.5</v>
      </c>
      <c t="n" r="I9" s="8">
        <v>169.2</v>
      </c>
      <c t="n" r="J9" s="8">
        <v>694.7</v>
      </c>
      <c t="n" r="K9" s="8">
        <v>679.8</v>
      </c>
      <c t="n" r="L9" s="8">
        <v>629.9</v>
      </c>
    </row>
    <row spans="1:12" r="10">
      <c t="s" r="A10" s="4">
        <v>89</v>
      </c>
      <c t="n" r="B10" s="8">
        <v>405.4</v>
      </c>
      <c t="n" r="C10" s="8">
        <v>400.7</v>
      </c>
      <c t="n" r="D10" s="8">
        <v>405.6</v>
      </c>
      <c t="n" r="E10" s="8">
        <v>404.2</v>
      </c>
      <c t="n" r="F10" s="8">
        <v>384.2</v>
      </c>
      <c t="n" r="G10" s="8">
        <v>380.3</v>
      </c>
      <c t="n" r="H10" s="8">
        <v>374.4</v>
      </c>
      <c t="n" r="I10" s="8">
        <v>375.8</v>
      </c>
      <c t="n" r="J10" s="8">
        <v>1615.9</v>
      </c>
      <c t="n" r="K10" s="8">
        <v>1514.7</v>
      </c>
      <c t="n" r="L10" s="8">
        <v>1466.8</v>
      </c>
    </row>
    <row spans="1:12" r="11">
      <c t="s" r="A11" s="3">
        <v>94</v>
      </c>
    </row>
    <row spans="1:12" r="12">
      <c t="s" r="A12" s="4">
        <v>85</v>
      </c>
      <c t="n" r="B12" s="8">
        <v>8.5</v>
      </c>
      <c t="n" r="C12" s="8">
        <v>10.6</v>
      </c>
      <c t="n" r="D12" s="8">
        <v>11.9</v>
      </c>
      <c t="n" r="E12" s="8">
        <v>7.1</v>
      </c>
      <c t="n" r="F12" s="8">
        <v>10.9</v>
      </c>
      <c t="n" r="G12" s="8">
        <v>12.5</v>
      </c>
      <c t="n" r="H12" s="6">
        <v>13</v>
      </c>
      <c t="n" r="I12" s="8">
        <v>4.5</v>
      </c>
      <c t="n" r="J12" s="8">
        <v>38.1</v>
      </c>
      <c t="n" r="K12" s="8">
        <v>40.9</v>
      </c>
      <c t="n" r="L12" s="8">
        <v>33.5</v>
      </c>
    </row>
    <row spans="1:12" r="13">
      <c t="s" r="A13" s="4">
        <v>86</v>
      </c>
      <c t="n" r="B13" s="8">
        <v>31.2</v>
      </c>
      <c t="n" r="C13" s="8">
        <v>32.2</v>
      </c>
      <c t="n" r="D13" s="8">
        <v>34.5</v>
      </c>
      <c t="n" r="E13" s="8">
        <v>34.1</v>
      </c>
      <c t="n" r="F13" s="8">
        <v>33.6</v>
      </c>
      <c t="n" r="G13" s="8">
        <v>31.1</v>
      </c>
      <c t="n" r="H13" s="8">
        <v>34.9</v>
      </c>
      <c t="n" r="I13" s="8">
        <v>30.8</v>
      </c>
      <c t="n" r="J13" s="6">
        <v>132</v>
      </c>
      <c t="n" r="K13" s="8">
        <v>130.4</v>
      </c>
      <c t="n" r="L13" s="8">
        <v>138.6</v>
      </c>
    </row>
    <row spans="1:12" r="14">
      <c t="s" r="A14" s="4">
        <v>95</v>
      </c>
      <c t="n" r="B14" s="8">
        <v>39.7</v>
      </c>
      <c t="n" r="C14" s="8">
        <v>42.8</v>
      </c>
      <c t="n" r="D14" s="8">
        <v>46.4</v>
      </c>
      <c t="n" r="E14" s="8">
        <v>41.2</v>
      </c>
      <c t="n" r="F14" s="8">
        <v>44.5</v>
      </c>
      <c t="n" r="G14" s="8">
        <v>43.6</v>
      </c>
      <c t="n" r="H14" s="8">
        <v>47.9</v>
      </c>
      <c t="n" r="I14" s="8">
        <v>35.3</v>
      </c>
      <c t="n" r="J14" s="8">
        <v>170.1</v>
      </c>
      <c t="n" r="K14" s="8">
        <v>171.3</v>
      </c>
      <c t="n" r="L14" s="8">
        <v>172.1</v>
      </c>
    </row>
    <row spans="1:12" r="15">
      <c t="s" r="A15" s="3">
        <v>928</v>
      </c>
    </row>
    <row spans="1:12" r="16">
      <c t="s" r="A16" s="4">
        <v>96</v>
      </c>
      <c t="n" r="B16" s="8">
        <v>23.1</v>
      </c>
      <c t="n" r="C16" s="8">
        <v>23.8</v>
      </c>
      <c t="n" r="D16" s="8">
        <v>24.7</v>
      </c>
      <c t="n" r="E16" s="8">
        <v>25.7</v>
      </c>
      <c t="n" r="F16" s="8">
        <v>26.3</v>
      </c>
      <c t="n" r="G16" s="8">
        <v>24.1</v>
      </c>
      <c t="n" r="H16" s="6">
        <v>25</v>
      </c>
      <c t="n" r="I16" s="8">
        <v>26.1</v>
      </c>
      <c t="n" r="J16" s="7">
        <v>97.3</v>
      </c>
      <c t="n" r="K16" s="7">
        <v>101.5</v>
      </c>
      <c t="n" r="L16" s="7">
        <v>98.90000000000001</v>
      </c>
    </row>
    <row spans="1:12" r="17">
      <c t="s" r="A17" s="4">
        <v>929</v>
      </c>
      <c t="s" r="J17" s="4">
        <v>930</v>
      </c>
      <c t="s" r="K17" s="4">
        <v>931</v>
      </c>
      <c t="s" r="L17" s="4">
        <v>930</v>
      </c>
    </row>
    <row spans="1:12" r="18">
      <c t="s" r="A18" s="4">
        <v>97</v>
      </c>
      <c t="n" r="B18" s="8">
        <v>9.699999999999999</v>
      </c>
      <c t="n" r="C18" s="8">
        <v>8.199999999999999</v>
      </c>
      <c t="n" r="D18" s="8">
        <v>8.199999999999999</v>
      </c>
      <c t="n" r="E18" s="8">
        <v>7.9</v>
      </c>
      <c t="n" r="F18" s="8">
        <v>7.8</v>
      </c>
      <c t="n" r="G18" s="8">
        <v>7.6</v>
      </c>
      <c t="n" r="H18" s="8">
        <v>7.7</v>
      </c>
      <c t="n" r="I18" s="8">
        <v>7.2</v>
      </c>
      <c t="n" r="J18" s="11">
        <v>34</v>
      </c>
      <c t="n" r="K18" s="7">
        <v>30.3</v>
      </c>
      <c t="n" r="L18" s="7">
        <v>31.2</v>
      </c>
    </row>
    <row spans="1:12" r="19">
      <c t="s" r="A19" s="4">
        <v>98</v>
      </c>
      <c t="n" r="B19" s="8">
        <v>6.9</v>
      </c>
      <c t="n" r="C19" s="8">
        <v>10.8</v>
      </c>
      <c t="n" r="D19" s="8">
        <v>13.5</v>
      </c>
      <c t="n" r="E19" s="8">
        <v>7.6</v>
      </c>
      <c t="n" r="F19" s="8">
        <v>10.4</v>
      </c>
      <c t="n" r="G19" s="8">
        <v>11.9</v>
      </c>
      <c t="n" r="H19" s="8">
        <v>15.2</v>
      </c>
      <c t="n" r="I19" s="6">
        <v>2</v>
      </c>
      <c t="n" r="J19" s="8">
        <v>38.8</v>
      </c>
      <c t="n" r="K19" s="8">
        <v>39.5</v>
      </c>
      <c t="n" r="L19" s="6">
        <v>42</v>
      </c>
    </row>
    <row spans="1:12" r="20">
      <c t="s" r="A20" s="3">
        <v>99</v>
      </c>
    </row>
    <row spans="1:12" r="21">
      <c t="s" r="A21" s="4">
        <v>100</v>
      </c>
      <c t="n" r="B21" s="8">
        <v>2.7</v>
      </c>
      <c t="n" r="C21" s="6">
        <v>3</v>
      </c>
      <c t="n" r="D21" s="6">
        <v>3</v>
      </c>
      <c t="n" r="E21" s="6">
        <v>4</v>
      </c>
      <c t="n" r="F21" s="6">
        <v>4</v>
      </c>
      <c t="n" r="G21" s="8">
        <v>4.2</v>
      </c>
      <c t="n" r="H21" s="8">
        <v>4.8</v>
      </c>
      <c t="n" r="I21" s="8">
        <v>4.8</v>
      </c>
      <c t="n" r="J21" s="8">
        <v>12.7</v>
      </c>
      <c t="n" r="K21" s="8">
        <v>17.8</v>
      </c>
      <c t="n" r="L21" s="6">
        <v>19</v>
      </c>
    </row>
    <row spans="1:12" r="22">
      <c t="s" r="A22" s="4">
        <v>101</v>
      </c>
      <c t="n" r="B22" s="8">
        <v>-0.1</v>
      </c>
      <c t="n" r="C22" s="6">
        <v>0</v>
      </c>
      <c t="n" r="D22" s="6">
        <v>0</v>
      </c>
      <c t="n" r="E22" s="8">
        <v>-0.1</v>
      </c>
      <c t="n" r="F22" s="8">
        <v>-0.1</v>
      </c>
      <c t="n" r="G22" s="8">
        <v>-0.1</v>
      </c>
      <c t="n" r="H22" s="8">
        <v>-0.1</v>
      </c>
      <c t="n" r="I22" s="8">
        <v>-0.1</v>
      </c>
      <c t="n" r="J22" s="8">
        <v>-0.2</v>
      </c>
      <c t="n" r="K22" s="8">
        <v>-0.4</v>
      </c>
      <c t="n" r="L22" s="8">
        <v>-0.6</v>
      </c>
    </row>
    <row spans="1:12" r="23">
      <c t="s" r="A23" s="4">
        <v>158</v>
      </c>
      <c t="n" r="B23" s="6">
        <v>0</v>
      </c>
      <c t="n" r="C23" s="8">
        <v>-0.5</v>
      </c>
      <c t="n" r="D23" s="6">
        <v>0</v>
      </c>
      <c t="n" r="E23" s="6">
        <v>0</v>
      </c>
      <c t="n" r="F23" s="6">
        <v>0</v>
      </c>
      <c t="n" r="G23" s="6">
        <v>0</v>
      </c>
      <c t="n" r="H23" s="6">
        <v>0</v>
      </c>
      <c t="n" r="I23" s="6">
        <v>0</v>
      </c>
      <c t="n" r="J23" s="8">
        <v>-0.5</v>
      </c>
      <c t="n" r="K23" s="6">
        <v>0</v>
      </c>
      <c t="n" r="L23" s="6">
        <v>0</v>
      </c>
    </row>
    <row spans="1:12" r="24">
      <c t="s" r="A24" s="4">
        <v>103</v>
      </c>
      <c t="n" r="B24" s="6">
        <v>0</v>
      </c>
      <c t="n" r="C24" s="6">
        <v>0</v>
      </c>
      <c t="n" r="D24" s="6">
        <v>0</v>
      </c>
      <c t="n" r="E24" s="6">
        <v>0</v>
      </c>
      <c t="n" r="F24" s="8">
        <v>-4.1</v>
      </c>
      <c t="n" r="G24" s="6">
        <v>0</v>
      </c>
      <c t="n" r="H24" s="6">
        <v>0</v>
      </c>
      <c t="n" r="I24" s="6">
        <v>0</v>
      </c>
      <c t="n" r="J24" s="6">
        <v>0</v>
      </c>
      <c t="n" r="K24" s="8">
        <v>-4.1</v>
      </c>
      <c t="n" r="L24" s="6">
        <v>0</v>
      </c>
    </row>
    <row spans="1:12" r="25">
      <c t="s" r="A25" s="4">
        <v>104</v>
      </c>
      <c t="n" r="B25" s="8">
        <v>0.5</v>
      </c>
      <c t="n" r="C25" s="8">
        <v>0.4</v>
      </c>
      <c t="n" r="D25" s="8">
        <v>0.3</v>
      </c>
      <c t="n" r="E25" s="8">
        <v>0.5</v>
      </c>
      <c t="n" r="F25" s="8">
        <v>0.3</v>
      </c>
      <c t="n" r="G25" s="6">
        <v>0</v>
      </c>
      <c t="n" r="H25" s="6">
        <v>0</v>
      </c>
      <c t="n" r="I25" s="6">
        <v>0</v>
      </c>
      <c t="n" r="J25" s="8">
        <v>1.7</v>
      </c>
      <c t="n" r="K25" s="8">
        <v>0.3</v>
      </c>
      <c t="n" r="L25" s="6">
        <v>0</v>
      </c>
    </row>
    <row spans="1:12" r="26">
      <c t="s" r="A26" s="4">
        <v>105</v>
      </c>
      <c t="n" r="B26" s="8">
        <v>3.1</v>
      </c>
      <c t="n" r="C26" s="8">
        <v>2.9</v>
      </c>
      <c t="n" r="D26" s="8">
        <v>3.3</v>
      </c>
      <c t="n" r="E26" s="8">
        <v>4.4</v>
      </c>
      <c t="n" r="F26" s="8">
        <v>0.1</v>
      </c>
      <c t="n" r="G26" s="8">
        <v>4.1</v>
      </c>
      <c t="n" r="H26" s="8">
        <v>4.7</v>
      </c>
      <c t="n" r="I26" s="8">
        <v>4.7</v>
      </c>
      <c t="n" r="J26" s="8">
        <v>13.7</v>
      </c>
      <c t="n" r="K26" s="8">
        <v>13.6</v>
      </c>
      <c t="n" r="L26" s="8">
        <v>18.4</v>
      </c>
    </row>
    <row spans="1:12" r="27">
      <c t="s" r="A27" s="4">
        <v>106</v>
      </c>
      <c t="n" r="B27" s="8">
        <v>3.8</v>
      </c>
      <c t="n" r="C27" s="8">
        <v>7.9</v>
      </c>
      <c t="n" r="D27" s="8">
        <v>10.2</v>
      </c>
      <c t="n" r="E27" s="8">
        <v>3.2</v>
      </c>
      <c t="n" r="F27" s="8">
        <v>10.3</v>
      </c>
      <c t="n" r="G27" s="8">
        <v>7.8</v>
      </c>
      <c t="n" r="H27" s="8">
        <v>10.5</v>
      </c>
      <c t="n" r="I27" s="8">
        <v>-2.7</v>
      </c>
      <c t="n" r="J27" s="8">
        <v>25.1</v>
      </c>
      <c t="n" r="K27" s="8">
        <v>25.9</v>
      </c>
      <c t="n" r="L27" s="8">
        <v>23.6</v>
      </c>
    </row>
    <row spans="1:12" r="28">
      <c t="s" r="A28" s="4">
        <v>784</v>
      </c>
      <c t="n" r="B28" s="8">
        <v>0.4</v>
      </c>
      <c t="n" r="C28" s="8">
        <v>3.5</v>
      </c>
      <c t="n" r="D28" s="8">
        <v>-0.4</v>
      </c>
      <c t="n" r="E28" s="8">
        <v>1.3</v>
      </c>
      <c t="n" r="F28" s="8">
        <v>0.2</v>
      </c>
      <c t="n" r="G28" s="8">
        <v>2.8</v>
      </c>
      <c t="n" r="H28" s="8">
        <v>4.2</v>
      </c>
      <c t="n" r="I28" s="8">
        <v>-7.4</v>
      </c>
      <c t="n" r="J28" s="8">
        <v>4.8</v>
      </c>
      <c t="n" r="K28" s="8">
        <v>-0.2</v>
      </c>
      <c t="n" r="L28" s="8">
        <v>8.800000000000001</v>
      </c>
    </row>
    <row spans="1:12" r="29">
      <c t="s" r="A29" s="4">
        <v>108</v>
      </c>
      <c t="n" r="B29" s="8">
        <v>3.4</v>
      </c>
      <c t="n" r="C29" s="8">
        <v>4.4</v>
      </c>
      <c t="n" r="D29" s="8">
        <v>10.6</v>
      </c>
      <c t="n" r="E29" s="8">
        <v>1.9</v>
      </c>
      <c t="n" r="F29" s="8">
        <v>10.1</v>
      </c>
      <c t="n" r="G29" s="6">
        <v>5</v>
      </c>
      <c t="n" r="H29" s="8">
        <v>6.3</v>
      </c>
      <c t="n" r="I29" s="8">
        <v>4.7</v>
      </c>
      <c t="n" r="J29" s="8">
        <v>20.3</v>
      </c>
      <c t="n" r="K29" s="8">
        <v>26.1</v>
      </c>
      <c t="n" r="L29" s="8">
        <v>14.8</v>
      </c>
    </row>
    <row spans="1:12" r="30">
      <c t="s" r="A30" s="4">
        <v>109</v>
      </c>
      <c t="n" r="B30" s="8">
        <v>0.8</v>
      </c>
      <c t="n" r="C30" s="8">
        <v>0.8</v>
      </c>
      <c t="n" r="D30" s="8">
        <v>0.8</v>
      </c>
      <c t="n" r="E30" s="8">
        <v>0.5</v>
      </c>
      <c t="n" r="F30" s="8">
        <v>0.8</v>
      </c>
      <c t="n" r="G30" s="8">
        <v>0.8</v>
      </c>
      <c t="n" r="H30" s="8">
        <v>0.9</v>
      </c>
      <c t="n" r="I30" s="8">
        <v>0.5</v>
      </c>
      <c t="n" r="J30" s="8">
        <v>2.9</v>
      </c>
      <c t="n" r="K30" s="6">
        <v>3</v>
      </c>
      <c t="n" r="L30" s="8">
        <v>2.7</v>
      </c>
    </row>
    <row spans="1:12" r="31">
      <c t="s" r="A31" s="4">
        <v>110</v>
      </c>
      <c t="n" r="B31" s="7">
        <v>2.6</v>
      </c>
      <c t="n" r="C31" s="7">
        <v>3.6</v>
      </c>
      <c t="n" r="D31" s="7">
        <v>9.800000000000001</v>
      </c>
      <c t="n" r="E31" s="7">
        <v>1.4</v>
      </c>
      <c t="n" r="F31" s="7">
        <v>9.300000000000001</v>
      </c>
      <c t="n" r="G31" s="7">
        <v>4.2</v>
      </c>
      <c t="n" r="H31" s="7">
        <v>5.4</v>
      </c>
      <c t="n" r="I31" s="7">
        <v>4.2</v>
      </c>
      <c t="n" r="J31" s="7">
        <v>17.4</v>
      </c>
      <c t="n" r="K31" s="8">
        <v>23.1</v>
      </c>
      <c t="n" r="L31" s="8">
        <v>12.1</v>
      </c>
    </row>
    <row spans="1:12" r="32">
      <c t="s" r="A32" s="4">
        <v>932</v>
      </c>
    </row>
    <row spans="1:12" r="33">
      <c t="s" r="A33" s="3">
        <v>925</v>
      </c>
    </row>
    <row spans="1:12" r="34">
      <c t="s" r="A34" s="4">
        <v>933</v>
      </c>
      <c t="n" r="J34" s="6">
        <v>3</v>
      </c>
    </row>
    <row spans="1:12" r="35">
      <c t="s" r="A35" s="4">
        <v>644</v>
      </c>
    </row>
    <row spans="1:12" r="36">
      <c t="s" r="A36" s="3">
        <v>927</v>
      </c>
    </row>
    <row spans="1:12" r="37">
      <c t="s" r="A37" s="4">
        <v>85</v>
      </c>
      <c t="n" r="J37" s="7">
        <v>208.1</v>
      </c>
      <c t="n" r="K37" s="6">
        <v>206</v>
      </c>
      <c t="n" r="L37" s="8">
        <v>199.1</v>
      </c>
    </row>
    <row spans="1:12" r="38">
      <c t="s" r="A38" s="4">
        <v>86</v>
      </c>
      <c t="n" r="J38" s="8">
        <v>84.7</v>
      </c>
      <c t="n" r="K38" s="6">
        <v>84</v>
      </c>
      <c t="n" r="L38" s="8">
        <v>95.3</v>
      </c>
    </row>
    <row spans="1:12" r="39">
      <c t="s" r="A39" s="4">
        <v>87</v>
      </c>
      <c t="n" r="J39" s="8">
        <v>292.8</v>
      </c>
      <c t="n" r="K39" s="6">
        <v>290</v>
      </c>
      <c t="n" r="L39" s="8">
        <v>294.4</v>
      </c>
    </row>
    <row spans="1:12" r="40">
      <c t="s" r="A40" s="3">
        <v>94</v>
      </c>
    </row>
    <row spans="1:12" r="41">
      <c t="s" r="A41" s="4">
        <v>85</v>
      </c>
      <c t="n" r="J41" s="8">
        <v>12.5</v>
      </c>
      <c t="n" r="K41" s="8">
        <v>12.4</v>
      </c>
      <c t="n" r="L41" s="8">
        <v>10.6</v>
      </c>
    </row>
    <row spans="1:12" r="42">
      <c t="s" r="A42" s="4">
        <v>86</v>
      </c>
      <c t="n" r="J42" s="6">
        <v>38</v>
      </c>
      <c t="n" r="K42" s="6">
        <v>36</v>
      </c>
      <c t="n" r="L42" s="8">
        <v>42.8</v>
      </c>
    </row>
    <row spans="1:12" r="43">
      <c t="s" r="A43" s="4">
        <v>95</v>
      </c>
      <c t="n" r="J43" s="7">
        <v>50.5</v>
      </c>
      <c t="n" r="K43" s="7">
        <v>48.4</v>
      </c>
      <c t="n" r="L43" s="7">
        <v>53.4</v>
      </c>
    </row>
    <row spans="1:12" r="44">
      <c t="s" r="A44" s="3">
        <v>928</v>
      </c>
    </row>
    <row spans="1:12" r="45">
      <c t="s" r="A45" s="4">
        <v>934</v>
      </c>
      <c t="s" r="J45" s="4">
        <v>841</v>
      </c>
      <c t="s" r="K45" s="4">
        <v>841</v>
      </c>
      <c t="s" r="L45" s="4">
        <v>856</v>
      </c>
    </row>
    <row spans="1:12" r="46">
      <c t="s" r="A46" s="4">
        <v>935</v>
      </c>
      <c t="s" r="J46" s="4">
        <v>936</v>
      </c>
      <c t="s" r="K46" s="4">
        <v>937</v>
      </c>
      <c t="s" r="L46" s="4">
        <v>936</v>
      </c>
    </row>
    <row spans="1:12" r="47">
      <c t="s" r="A47" s="4">
        <v>645</v>
      </c>
    </row>
    <row spans="1:12" r="48">
      <c t="s" r="A48" s="3">
        <v>927</v>
      </c>
    </row>
    <row spans="1:12" r="49">
      <c t="s" r="A49" s="4">
        <v>85</v>
      </c>
      <c t="n" r="J49" s="7">
        <v>125.7</v>
      </c>
      <c t="n" r="K49" s="7">
        <v>119.9</v>
      </c>
      <c t="n" r="L49" s="11">
        <v>124</v>
      </c>
    </row>
    <row spans="1:12" r="50">
      <c t="s" r="A50" s="4">
        <v>86</v>
      </c>
      <c t="n" r="J50" s="8">
        <v>79.59999999999999</v>
      </c>
      <c t="n" r="K50" s="8">
        <v>83.2</v>
      </c>
      <c t="n" r="L50" s="6">
        <v>87</v>
      </c>
    </row>
    <row spans="1:12" r="51">
      <c t="s" r="A51" s="4">
        <v>87</v>
      </c>
      <c t="n" r="J51" s="8">
        <v>205.3</v>
      </c>
      <c t="n" r="K51" s="8">
        <v>203.1</v>
      </c>
      <c t="n" r="L51" s="6">
        <v>211</v>
      </c>
    </row>
    <row spans="1:12" r="52">
      <c t="s" r="A52" s="3">
        <v>94</v>
      </c>
    </row>
    <row spans="1:12" r="53">
      <c t="s" r="A53" s="4">
        <v>85</v>
      </c>
      <c t="n" r="J53" s="8">
        <v>21.1</v>
      </c>
      <c t="n" r="K53" s="8">
        <v>19.8</v>
      </c>
      <c t="n" r="L53" s="8">
        <v>18.9</v>
      </c>
    </row>
    <row spans="1:12" r="54">
      <c t="s" r="A54" s="4">
        <v>86</v>
      </c>
      <c t="n" r="J54" s="8">
        <v>32.9</v>
      </c>
      <c t="n" r="K54" s="8">
        <v>35.8</v>
      </c>
      <c t="n" r="L54" s="8">
        <v>38.8</v>
      </c>
    </row>
    <row spans="1:12" r="55">
      <c t="s" r="A55" s="4">
        <v>95</v>
      </c>
      <c t="n" r="J55" s="11">
        <v>54</v>
      </c>
      <c t="n" r="K55" s="7">
        <v>55.6</v>
      </c>
      <c t="n" r="L55" s="7">
        <v>57.7</v>
      </c>
    </row>
    <row spans="1:12" r="56">
      <c t="s" r="A56" s="3">
        <v>928</v>
      </c>
    </row>
    <row spans="1:12" r="57">
      <c t="s" r="A57" s="4">
        <v>934</v>
      </c>
      <c t="s" r="J57" s="4">
        <v>938</v>
      </c>
      <c t="s" r="K57" s="4">
        <v>938</v>
      </c>
      <c t="s" r="L57" s="4">
        <v>939</v>
      </c>
    </row>
    <row spans="1:12" r="58">
      <c t="s" r="A58" s="4">
        <v>935</v>
      </c>
      <c t="s" r="J58" s="4">
        <v>940</v>
      </c>
      <c t="s" r="K58" s="4">
        <v>937</v>
      </c>
      <c t="s" r="L58" s="4">
        <v>936</v>
      </c>
    </row>
    <row spans="1:12" r="59">
      <c t="s" r="A59" s="4">
        <v>646</v>
      </c>
    </row>
    <row spans="1:12" r="60">
      <c t="s" r="A60" s="3">
        <v>927</v>
      </c>
    </row>
    <row spans="1:12" r="61">
      <c t="s" r="A61" s="4">
        <v>85</v>
      </c>
      <c t="n" r="J61" s="7">
        <v>108.8</v>
      </c>
      <c t="n" r="K61" s="7">
        <v>117.8</v>
      </c>
      <c t="n" r="L61" s="7">
        <v>120.6</v>
      </c>
    </row>
    <row spans="1:12" r="62">
      <c t="s" r="A62" s="4">
        <v>86</v>
      </c>
      <c t="n" r="J62" s="8">
        <v>27.8</v>
      </c>
      <c t="n" r="K62" s="8">
        <v>25.8</v>
      </c>
      <c t="n" r="L62" s="8">
        <v>23.4</v>
      </c>
    </row>
    <row spans="1:12" r="63">
      <c t="s" r="A63" s="4">
        <v>87</v>
      </c>
      <c t="n" r="J63" s="8">
        <v>136.6</v>
      </c>
      <c t="n" r="K63" s="8">
        <v>143.6</v>
      </c>
      <c t="n" r="L63" s="6">
        <v>144</v>
      </c>
    </row>
    <row spans="1:12" r="64">
      <c t="s" r="A64" s="3">
        <v>94</v>
      </c>
    </row>
    <row spans="1:12" r="65">
      <c t="s" r="A65" s="4">
        <v>85</v>
      </c>
      <c t="n" r="J65" s="8">
        <v>2.2</v>
      </c>
      <c t="n" r="K65" s="8">
        <v>4.7</v>
      </c>
      <c t="n" r="L65" s="8">
        <v>-0.1</v>
      </c>
    </row>
    <row spans="1:12" r="66">
      <c t="s" r="A66" s="4">
        <v>86</v>
      </c>
      <c t="n" r="J66" s="8">
        <v>14.2</v>
      </c>
      <c t="n" r="K66" s="8">
        <v>14.3</v>
      </c>
      <c t="n" r="L66" s="8">
        <v>12.6</v>
      </c>
    </row>
    <row spans="1:12" r="67">
      <c t="s" r="A67" s="4">
        <v>95</v>
      </c>
      <c t="n" r="J67" s="7">
        <v>16.4</v>
      </c>
      <c t="n" r="K67" s="11">
        <v>19</v>
      </c>
      <c t="n" r="L67" s="7">
        <v>12.5</v>
      </c>
    </row>
    <row spans="1:12" r="68">
      <c t="s" r="A68" s="3">
        <v>928</v>
      </c>
    </row>
    <row spans="1:12" r="69">
      <c t="s" r="A69" s="4">
        <v>934</v>
      </c>
      <c t="s" r="J69" s="4">
        <v>941</v>
      </c>
      <c t="s" r="K69" s="4">
        <v>887</v>
      </c>
      <c t="s" r="L69" s="4">
        <v>942</v>
      </c>
    </row>
    <row spans="1:12" r="70">
      <c t="s" r="A70" s="4">
        <v>935</v>
      </c>
      <c t="s" r="J70" s="4">
        <v>943</v>
      </c>
      <c t="s" r="K70" s="4">
        <v>944</v>
      </c>
      <c t="s" r="L70" s="4">
        <v>945</v>
      </c>
    </row>
    <row spans="1:12" r="71">
      <c t="s" r="A71" s="4">
        <v>648</v>
      </c>
    </row>
    <row spans="1:12" r="72">
      <c t="s" r="A72" s="3">
        <v>927</v>
      </c>
    </row>
    <row spans="1:12" r="73">
      <c t="s" r="A73" s="4">
        <v>85</v>
      </c>
      <c t="n" r="J73" s="7">
        <v>123.8</v>
      </c>
      <c t="n" r="K73" s="7">
        <v>48.5</v>
      </c>
      <c t="n" r="L73" s="7">
        <v>43.7</v>
      </c>
    </row>
    <row spans="1:12" r="74">
      <c t="s" r="A74" s="4">
        <v>86</v>
      </c>
      <c t="n" r="J74" s="8">
        <v>100.6</v>
      </c>
      <c t="n" r="K74" s="8">
        <v>103.3</v>
      </c>
      <c t="n" r="L74" s="8">
        <v>96.59999999999999</v>
      </c>
    </row>
    <row spans="1:12" r="75">
      <c t="s" r="A75" s="4">
        <v>87</v>
      </c>
      <c t="n" r="J75" s="8">
        <v>224.4</v>
      </c>
      <c t="n" r="K75" s="8">
        <v>151.8</v>
      </c>
      <c t="n" r="L75" s="8">
        <v>140.3</v>
      </c>
    </row>
    <row spans="1:12" r="76">
      <c t="s" r="A76" s="3">
        <v>94</v>
      </c>
    </row>
    <row spans="1:12" r="77">
      <c t="s" r="A77" s="4">
        <v>85</v>
      </c>
      <c t="n" r="J77" s="8">
        <v>5.5</v>
      </c>
      <c t="n" r="K77" s="8">
        <v>3.6</v>
      </c>
      <c t="n" r="L77" s="8">
        <v>3.2</v>
      </c>
    </row>
    <row spans="1:12" r="78">
      <c t="s" r="A78" s="4">
        <v>86</v>
      </c>
      <c t="n" r="J78" s="8">
        <v>24.5</v>
      </c>
      <c t="n" r="K78" s="8">
        <v>26.4</v>
      </c>
      <c t="n" r="L78" s="8">
        <v>24.6</v>
      </c>
    </row>
    <row spans="1:12" r="79">
      <c t="s" r="A79" s="4">
        <v>95</v>
      </c>
      <c t="n" r="J79" s="11">
        <v>30</v>
      </c>
      <c t="n" r="K79" s="11">
        <v>30</v>
      </c>
      <c t="n" r="L79" s="7">
        <v>27.8</v>
      </c>
    </row>
    <row spans="1:12" r="80">
      <c t="s" r="A80" s="3">
        <v>928</v>
      </c>
    </row>
    <row spans="1:12" r="81">
      <c t="s" r="A81" s="4">
        <v>934</v>
      </c>
      <c t="s" r="J81" s="4">
        <v>887</v>
      </c>
      <c t="s" r="K81" s="4">
        <v>946</v>
      </c>
      <c t="s" r="L81" s="4">
        <v>946</v>
      </c>
    </row>
    <row spans="1:12" r="82">
      <c t="s" r="A82" s="4">
        <v>935</v>
      </c>
      <c t="s" r="J82" s="4">
        <v>947</v>
      </c>
      <c t="s" r="K82" s="4">
        <v>948</v>
      </c>
      <c t="s" r="L82" s="4">
        <v>949</v>
      </c>
    </row>
    <row spans="1:12" r="83">
      <c t="s" r="A83" s="4">
        <v>649</v>
      </c>
    </row>
    <row spans="1:12" r="84">
      <c t="s" r="A84" s="3">
        <v>927</v>
      </c>
    </row>
    <row spans="1:12" r="85">
      <c t="s" r="A85" s="4">
        <v>85</v>
      </c>
      <c t="n" r="J85" s="7">
        <v>4.4</v>
      </c>
      <c t="n" r="K85" s="7">
        <v>2.7</v>
      </c>
      <c t="n" r="L85" s="7">
        <v>2.6</v>
      </c>
    </row>
    <row spans="1:12" r="86">
      <c t="s" r="A86" s="4">
        <v>86</v>
      </c>
      <c t="n" r="J86" s="8">
        <v>43.8</v>
      </c>
      <c t="n" r="K86" s="8">
        <v>29.8</v>
      </c>
      <c t="n" r="L86" s="8">
        <v>33.7</v>
      </c>
    </row>
    <row spans="1:12" r="87">
      <c t="s" r="A87" s="4">
        <v>87</v>
      </c>
      <c t="n" r="J87" s="8">
        <v>48.2</v>
      </c>
      <c t="n" r="K87" s="8">
        <v>32.5</v>
      </c>
      <c t="n" r="L87" s="8">
        <v>36.3</v>
      </c>
    </row>
    <row spans="1:12" r="88">
      <c t="s" r="A88" s="3">
        <v>94</v>
      </c>
    </row>
    <row spans="1:12" r="89">
      <c t="s" r="A89" s="4">
        <v>85</v>
      </c>
      <c t="n" r="J89" s="8">
        <v>0.3</v>
      </c>
      <c t="n" r="K89" s="8">
        <v>0.2</v>
      </c>
      <c t="n" r="L89" s="6">
        <v>0</v>
      </c>
    </row>
    <row spans="1:12" r="90">
      <c t="s" r="A90" s="4">
        <v>86</v>
      </c>
      <c t="n" r="J90" s="8">
        <v>11.4</v>
      </c>
      <c t="n" r="K90" s="8">
        <v>11.7</v>
      </c>
      <c t="n" r="L90" s="8">
        <v>11.3</v>
      </c>
    </row>
    <row spans="1:12" r="91">
      <c t="s" r="A91" s="4">
        <v>95</v>
      </c>
      <c t="n" r="J91" s="7">
        <v>11.7</v>
      </c>
      <c t="n" r="K91" s="7">
        <v>11.9</v>
      </c>
      <c t="n" r="L91" s="7">
        <v>11.3</v>
      </c>
    </row>
    <row spans="1:12" r="92">
      <c t="s" r="A92" s="3">
        <v>928</v>
      </c>
    </row>
    <row spans="1:12" r="93">
      <c t="s" r="A93" s="4">
        <v>934</v>
      </c>
      <c t="s" r="J93" s="4">
        <v>946</v>
      </c>
      <c t="s" r="K93" s="4">
        <v>950</v>
      </c>
      <c t="s" r="L93" s="4">
        <v>951</v>
      </c>
    </row>
    <row spans="1:12" r="94">
      <c t="s" r="A94" s="4">
        <v>935</v>
      </c>
      <c t="s" r="J94" s="4">
        <v>948</v>
      </c>
      <c t="s" r="K94" s="4">
        <v>952</v>
      </c>
      <c t="s" r="L94" s="4">
        <v>953</v>
      </c>
    </row>
    <row spans="1:12" r="95">
      <c t="s" r="A95" s="4">
        <v>954</v>
      </c>
    </row>
    <row spans="1:12" r="96">
      <c t="s" r="A96" s="3">
        <v>927</v>
      </c>
    </row>
    <row spans="1:12" r="97">
      <c t="s" r="A97" s="4">
        <v>85</v>
      </c>
      <c t="n" r="J97" s="11">
        <v>0</v>
      </c>
      <c t="n" r="K97" s="7">
        <v>1.7</v>
      </c>
      <c t="n" r="L97" s="7">
        <v>-0.4</v>
      </c>
    </row>
    <row spans="1:12" r="98">
      <c t="s" r="A98" s="4">
        <v>86</v>
      </c>
      <c t="n" r="J98" s="8">
        <v>13.9</v>
      </c>
      <c t="n" r="K98" s="8">
        <v>12.2</v>
      </c>
      <c t="n" r="L98" s="8">
        <v>11.3</v>
      </c>
    </row>
    <row spans="1:12" r="99">
      <c t="s" r="A99" s="4">
        <v>87</v>
      </c>
      <c t="n" r="J99" s="8">
        <v>13.9</v>
      </c>
      <c t="n" r="K99" s="8">
        <v>13.9</v>
      </c>
      <c t="n" r="L99" s="8">
        <v>10.9</v>
      </c>
    </row>
    <row spans="1:12" r="100">
      <c t="s" r="A100" s="3">
        <v>94</v>
      </c>
    </row>
    <row spans="1:12" r="101">
      <c t="s" r="A101" s="4">
        <v>85</v>
      </c>
      <c t="n" r="J101" s="8">
        <v>-3.5</v>
      </c>
      <c t="n" r="K101" s="8">
        <v>0.2</v>
      </c>
      <c t="n" r="L101" s="8">
        <v>0.9</v>
      </c>
    </row>
    <row spans="1:12" r="102">
      <c t="s" r="A102" s="4">
        <v>86</v>
      </c>
      <c t="n" r="J102" s="6">
        <v>11</v>
      </c>
      <c t="n" r="K102" s="8">
        <v>6.2</v>
      </c>
      <c t="n" r="L102" s="8">
        <v>8.5</v>
      </c>
    </row>
    <row spans="1:12" r="103">
      <c t="s" r="A103" s="4">
        <v>95</v>
      </c>
      <c t="n" r="J103" s="7">
        <v>7.5</v>
      </c>
      <c t="n" r="K103" s="7">
        <v>6.4</v>
      </c>
      <c t="n" r="L103" s="7">
        <v>9.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5</v>
      </c>
      <c t="s" r="B1" s="2">
        <v>376</v>
      </c>
      <c t="s" r="J1" s="2">
        <v>1</v>
      </c>
    </row>
    <row spans="1:12" r="2">
      <c t="s" r="B2" s="2">
        <v>2</v>
      </c>
      <c t="s" r="C2" s="2">
        <v>672</v>
      </c>
      <c t="s" r="D2" s="2">
        <v>4</v>
      </c>
      <c t="s" r="E2" s="2">
        <v>771</v>
      </c>
      <c t="s" r="F2" s="2">
        <v>30</v>
      </c>
      <c t="s" r="G2" s="2">
        <v>772</v>
      </c>
      <c t="s" r="H2" s="2">
        <v>773</v>
      </c>
      <c t="s" r="I2" s="2">
        <v>774</v>
      </c>
      <c t="s" r="J2" s="2">
        <v>2</v>
      </c>
      <c t="s" r="K2" s="2">
        <v>30</v>
      </c>
      <c t="s" r="L2" s="2">
        <v>83</v>
      </c>
    </row>
    <row spans="1:12" r="3">
      <c t="s" r="A3" s="3">
        <v>84</v>
      </c>
    </row>
    <row spans="1:12" r="4">
      <c t="s" r="A4" s="4">
        <v>85</v>
      </c>
      <c t="n" r="B4" s="7">
        <v>142.1</v>
      </c>
      <c t="n" r="C4" s="7">
        <v>146.6</v>
      </c>
      <c t="n" r="D4" s="7">
        <v>146.4</v>
      </c>
      <c t="n" r="E4" s="7">
        <v>135.8</v>
      </c>
      <c t="n" r="F4" s="11">
        <v>126</v>
      </c>
      <c t="n" r="G4" s="11">
        <v>129</v>
      </c>
      <c t="n" r="H4" s="11">
        <v>125</v>
      </c>
      <c t="n" r="I4" s="7">
        <v>116.6</v>
      </c>
      <c t="n" r="J4" s="7">
        <v>570.9</v>
      </c>
      <c t="n" r="K4" s="7">
        <v>496.6</v>
      </c>
      <c t="n" r="L4" s="7">
        <v>489.6</v>
      </c>
    </row>
    <row spans="1:12" r="5">
      <c t="s" r="A5" s="4">
        <v>86</v>
      </c>
      <c t="n" r="B5" s="8">
        <v>82.09999999999999</v>
      </c>
      <c t="n" r="C5" s="8">
        <v>85.8</v>
      </c>
      <c t="n" r="D5" s="8">
        <v>88.3</v>
      </c>
      <c t="n" r="E5" s="8">
        <v>94.09999999999999</v>
      </c>
      <c t="n" r="F5" s="8">
        <v>85.5</v>
      </c>
      <c t="n" r="G5" s="8">
        <v>77.90000000000001</v>
      </c>
      <c t="n" r="H5" s="8">
        <v>84.90000000000001</v>
      </c>
      <c t="n" r="I5" s="6">
        <v>90</v>
      </c>
      <c t="n" r="J5" s="8">
        <v>350.3</v>
      </c>
      <c t="n" r="K5" s="8">
        <v>338.3</v>
      </c>
      <c t="n" r="L5" s="8">
        <v>347.3</v>
      </c>
    </row>
    <row spans="1:12" r="6">
      <c t="s" r="A6" s="4">
        <v>88</v>
      </c>
      <c t="n" r="B6" s="8">
        <v>181.2</v>
      </c>
      <c t="n" r="C6" s="8">
        <v>168.3</v>
      </c>
      <c t="n" r="D6" s="8">
        <v>170.9</v>
      </c>
      <c t="n" r="E6" s="8">
        <v>174.3</v>
      </c>
      <c t="n" r="F6" s="8">
        <v>172.7</v>
      </c>
      <c t="n" r="G6" s="8">
        <v>173.4</v>
      </c>
      <c t="n" r="H6" s="8">
        <v>164.5</v>
      </c>
      <c t="n" r="I6" s="8">
        <v>169.2</v>
      </c>
      <c t="n" r="J6" s="8">
        <v>694.7</v>
      </c>
      <c t="n" r="K6" s="8">
        <v>679.8</v>
      </c>
      <c t="n" r="L6" s="8">
        <v>629.9</v>
      </c>
    </row>
    <row spans="1:12" r="7">
      <c t="s" r="A7" s="4">
        <v>89</v>
      </c>
      <c t="n" r="B7" s="8">
        <v>405.4</v>
      </c>
      <c t="n" r="C7" s="8">
        <v>400.7</v>
      </c>
      <c t="n" r="D7" s="8">
        <v>405.6</v>
      </c>
      <c t="n" r="E7" s="8">
        <v>404.2</v>
      </c>
      <c t="n" r="F7" s="8">
        <v>384.2</v>
      </c>
      <c t="n" r="G7" s="8">
        <v>380.3</v>
      </c>
      <c t="n" r="H7" s="8">
        <v>374.4</v>
      </c>
      <c t="n" r="I7" s="8">
        <v>375.8</v>
      </c>
      <c t="n" r="J7" s="8">
        <v>1615.9</v>
      </c>
      <c t="n" r="K7" s="8">
        <v>1514.7</v>
      </c>
      <c t="n" r="L7" s="8">
        <v>1466.8</v>
      </c>
    </row>
    <row spans="1:12" r="8">
      <c t="s" r="A8" s="3">
        <v>90</v>
      </c>
    </row>
    <row spans="1:12" r="9">
      <c t="s" r="A9" s="4">
        <v>85</v>
      </c>
      <c t="n" r="B9" s="8">
        <v>133.6</v>
      </c>
      <c t="n" r="C9" s="6">
        <v>136</v>
      </c>
      <c t="n" r="D9" s="8">
        <v>134.5</v>
      </c>
      <c t="n" r="E9" s="8">
        <v>128.7</v>
      </c>
      <c t="n" r="F9" s="8">
        <v>115.1</v>
      </c>
      <c t="n" r="G9" s="8">
        <v>116.5</v>
      </c>
      <c t="n" r="H9" s="6">
        <v>112</v>
      </c>
      <c t="n" r="I9" s="8">
        <v>112.1</v>
      </c>
      <c t="n" r="J9" s="8">
        <v>532.8</v>
      </c>
      <c t="n" r="K9" s="8">
        <v>455.7</v>
      </c>
      <c t="n" r="L9" s="8">
        <v>456.1</v>
      </c>
    </row>
    <row spans="1:12" r="10">
      <c t="s" r="A10" s="4">
        <v>86</v>
      </c>
      <c t="n" r="B10" s="8">
        <v>50.9</v>
      </c>
      <c t="n" r="C10" s="8">
        <v>53.6</v>
      </c>
      <c t="n" r="D10" s="8">
        <v>53.8</v>
      </c>
      <c t="n" r="E10" s="6">
        <v>60</v>
      </c>
      <c t="n" r="F10" s="8">
        <v>51.9</v>
      </c>
      <c t="n" r="G10" s="8">
        <v>46.8</v>
      </c>
      <c t="n" r="H10" s="6">
        <v>50</v>
      </c>
      <c t="n" r="I10" s="8">
        <v>59.2</v>
      </c>
      <c t="n" r="J10" s="8">
        <v>218.3</v>
      </c>
      <c t="n" r="K10" s="8">
        <v>207.9</v>
      </c>
      <c t="n" r="L10" s="8">
        <v>208.7</v>
      </c>
    </row>
    <row spans="1:12" r="11">
      <c t="s" r="A11" s="4">
        <v>92</v>
      </c>
      <c t="n" r="B11" s="8">
        <v>181.2</v>
      </c>
      <c t="n" r="C11" s="8">
        <v>168.3</v>
      </c>
      <c t="n" r="D11" s="8">
        <v>170.9</v>
      </c>
      <c t="n" r="E11" s="8">
        <v>174.3</v>
      </c>
      <c t="n" r="F11" s="8">
        <v>172.7</v>
      </c>
      <c t="n" r="G11" s="8">
        <v>173.4</v>
      </c>
      <c t="n" r="H11" s="8">
        <v>164.5</v>
      </c>
      <c t="n" r="I11" s="8">
        <v>169.2</v>
      </c>
      <c t="n" r="J11" s="8">
        <v>694.7</v>
      </c>
      <c t="n" r="K11" s="8">
        <v>679.8</v>
      </c>
      <c t="n" r="L11" s="8">
        <v>629.9</v>
      </c>
    </row>
    <row spans="1:12" r="12">
      <c t="s" r="A12" s="4">
        <v>93</v>
      </c>
      <c t="n" r="B12" s="8">
        <v>365.7</v>
      </c>
      <c t="n" r="C12" s="8">
        <v>357.9</v>
      </c>
      <c t="n" r="D12" s="8">
        <v>359.2</v>
      </c>
      <c t="n" r="E12" s="6">
        <v>363</v>
      </c>
      <c t="n" r="F12" s="8">
        <v>339.7</v>
      </c>
      <c t="n" r="G12" s="8">
        <v>336.7</v>
      </c>
      <c t="n" r="H12" s="8">
        <v>326.5</v>
      </c>
      <c t="n" r="I12" s="8">
        <v>340.5</v>
      </c>
      <c t="n" r="J12" s="8">
        <v>1445.8</v>
      </c>
      <c t="n" r="K12" s="8">
        <v>1343.4</v>
      </c>
      <c t="n" r="L12" s="8">
        <v>1294.7</v>
      </c>
    </row>
    <row spans="1:12" r="13">
      <c t="s" r="A13" s="3">
        <v>94</v>
      </c>
    </row>
    <row spans="1:12" r="14">
      <c t="s" r="A14" s="4">
        <v>85</v>
      </c>
      <c t="n" r="B14" s="8">
        <v>8.5</v>
      </c>
      <c t="n" r="C14" s="8">
        <v>10.6</v>
      </c>
      <c t="n" r="D14" s="8">
        <v>11.9</v>
      </c>
      <c t="n" r="E14" s="8">
        <v>7.1</v>
      </c>
      <c t="n" r="F14" s="8">
        <v>10.9</v>
      </c>
      <c t="n" r="G14" s="8">
        <v>12.5</v>
      </c>
      <c t="n" r="H14" s="6">
        <v>13</v>
      </c>
      <c t="n" r="I14" s="8">
        <v>4.5</v>
      </c>
      <c t="n" r="J14" s="8">
        <v>38.1</v>
      </c>
      <c t="n" r="K14" s="8">
        <v>40.9</v>
      </c>
      <c t="n" r="L14" s="8">
        <v>33.5</v>
      </c>
    </row>
    <row spans="1:12" r="15">
      <c t="s" r="A15" s="4">
        <v>86</v>
      </c>
      <c t="n" r="B15" s="8">
        <v>31.2</v>
      </c>
      <c t="n" r="C15" s="8">
        <v>32.2</v>
      </c>
      <c t="n" r="D15" s="8">
        <v>34.5</v>
      </c>
      <c t="n" r="E15" s="8">
        <v>34.1</v>
      </c>
      <c t="n" r="F15" s="8">
        <v>33.6</v>
      </c>
      <c t="n" r="G15" s="8">
        <v>31.1</v>
      </c>
      <c t="n" r="H15" s="8">
        <v>34.9</v>
      </c>
      <c t="n" r="I15" s="8">
        <v>30.8</v>
      </c>
      <c t="n" r="J15" s="6">
        <v>132</v>
      </c>
      <c t="n" r="K15" s="8">
        <v>130.4</v>
      </c>
      <c t="n" r="L15" s="8">
        <v>138.6</v>
      </c>
    </row>
    <row spans="1:12" r="16">
      <c t="s" r="A16" s="4">
        <v>95</v>
      </c>
      <c t="n" r="B16" s="8">
        <v>39.7</v>
      </c>
      <c t="n" r="C16" s="8">
        <v>42.8</v>
      </c>
      <c t="n" r="D16" s="8">
        <v>46.4</v>
      </c>
      <c t="n" r="E16" s="8">
        <v>41.2</v>
      </c>
      <c t="n" r="F16" s="8">
        <v>44.5</v>
      </c>
      <c t="n" r="G16" s="8">
        <v>43.6</v>
      </c>
      <c t="n" r="H16" s="8">
        <v>47.9</v>
      </c>
      <c t="n" r="I16" s="8">
        <v>35.3</v>
      </c>
      <c t="n" r="J16" s="8">
        <v>170.1</v>
      </c>
      <c t="n" r="K16" s="8">
        <v>171.3</v>
      </c>
      <c t="n" r="L16" s="8">
        <v>172.1</v>
      </c>
    </row>
    <row spans="1:12" r="17">
      <c t="s" r="A17" s="4">
        <v>96</v>
      </c>
      <c t="n" r="B17" s="8">
        <v>23.1</v>
      </c>
      <c t="n" r="C17" s="8">
        <v>23.8</v>
      </c>
      <c t="n" r="D17" s="8">
        <v>24.7</v>
      </c>
      <c t="n" r="E17" s="8">
        <v>25.7</v>
      </c>
      <c t="n" r="F17" s="8">
        <v>26.3</v>
      </c>
      <c t="n" r="G17" s="8">
        <v>24.1</v>
      </c>
      <c t="n" r="H17" s="6">
        <v>25</v>
      </c>
      <c t="n" r="I17" s="8">
        <v>26.1</v>
      </c>
      <c t="n" r="J17" s="8">
        <v>97.3</v>
      </c>
      <c t="n" r="K17" s="8">
        <v>101.5</v>
      </c>
      <c t="n" r="L17" s="8">
        <v>98.90000000000001</v>
      </c>
    </row>
    <row spans="1:12" r="18">
      <c t="s" r="A18" s="4">
        <v>97</v>
      </c>
      <c t="n" r="B18" s="8">
        <v>9.699999999999999</v>
      </c>
      <c t="n" r="C18" s="8">
        <v>8.199999999999999</v>
      </c>
      <c t="n" r="D18" s="8">
        <v>8.199999999999999</v>
      </c>
      <c t="n" r="E18" s="8">
        <v>7.9</v>
      </c>
      <c t="n" r="F18" s="8">
        <v>7.8</v>
      </c>
      <c t="n" r="G18" s="8">
        <v>7.6</v>
      </c>
      <c t="n" r="H18" s="8">
        <v>7.7</v>
      </c>
      <c t="n" r="I18" s="8">
        <v>7.2</v>
      </c>
      <c t="n" r="J18" s="6">
        <v>34</v>
      </c>
      <c t="n" r="K18" s="8">
        <v>30.3</v>
      </c>
      <c t="n" r="L18" s="8">
        <v>31.2</v>
      </c>
    </row>
    <row spans="1:12" r="19">
      <c t="s" r="A19" s="4">
        <v>98</v>
      </c>
      <c t="n" r="B19" s="8">
        <v>6.9</v>
      </c>
      <c t="n" r="C19" s="8">
        <v>10.8</v>
      </c>
      <c t="n" r="D19" s="8">
        <v>13.5</v>
      </c>
      <c t="n" r="E19" s="8">
        <v>7.6</v>
      </c>
      <c t="n" r="F19" s="8">
        <v>10.4</v>
      </c>
      <c t="n" r="G19" s="8">
        <v>11.9</v>
      </c>
      <c t="n" r="H19" s="8">
        <v>15.2</v>
      </c>
      <c t="n" r="I19" s="6">
        <v>2</v>
      </c>
      <c t="n" r="J19" s="8">
        <v>38.8</v>
      </c>
      <c t="n" r="K19" s="8">
        <v>39.5</v>
      </c>
      <c t="n" r="L19" s="6">
        <v>42</v>
      </c>
    </row>
    <row spans="1:12" r="20">
      <c t="s" r="A20" s="3">
        <v>956</v>
      </c>
    </row>
    <row spans="1:12" r="21">
      <c t="s" r="A21" s="4">
        <v>100</v>
      </c>
      <c t="n" r="B21" s="8">
        <v>2.7</v>
      </c>
      <c t="n" r="C21" s="6">
        <v>3</v>
      </c>
      <c t="n" r="D21" s="6">
        <v>3</v>
      </c>
      <c t="n" r="E21" s="6">
        <v>4</v>
      </c>
      <c t="n" r="F21" s="6">
        <v>4</v>
      </c>
      <c t="n" r="G21" s="8">
        <v>4.2</v>
      </c>
      <c t="n" r="H21" s="8">
        <v>4.8</v>
      </c>
      <c t="n" r="I21" s="8">
        <v>4.8</v>
      </c>
      <c t="n" r="J21" s="8">
        <v>12.7</v>
      </c>
      <c t="n" r="K21" s="8">
        <v>17.8</v>
      </c>
      <c t="n" r="L21" s="6">
        <v>19</v>
      </c>
    </row>
    <row spans="1:12" r="22">
      <c t="s" r="A22" s="4">
        <v>101</v>
      </c>
      <c t="n" r="B22" s="8">
        <v>-0.1</v>
      </c>
      <c t="n" r="C22" s="6">
        <v>0</v>
      </c>
      <c t="n" r="D22" s="6">
        <v>0</v>
      </c>
      <c t="n" r="E22" s="8">
        <v>-0.1</v>
      </c>
      <c t="n" r="F22" s="8">
        <v>-0.1</v>
      </c>
      <c t="n" r="G22" s="8">
        <v>-0.1</v>
      </c>
      <c t="n" r="H22" s="8">
        <v>-0.1</v>
      </c>
      <c t="n" r="I22" s="8">
        <v>-0.1</v>
      </c>
      <c t="n" r="J22" s="8">
        <v>-0.2</v>
      </c>
      <c t="n" r="K22" s="8">
        <v>-0.4</v>
      </c>
      <c t="n" r="L22" s="8">
        <v>-0.6</v>
      </c>
    </row>
    <row spans="1:12" r="23">
      <c t="s" r="A23" s="4">
        <v>158</v>
      </c>
      <c t="n" r="B23" s="6">
        <v>0</v>
      </c>
      <c t="n" r="C23" s="8">
        <v>-0.5</v>
      </c>
      <c t="n" r="D23" s="6">
        <v>0</v>
      </c>
      <c t="n" r="E23" s="6">
        <v>0</v>
      </c>
      <c t="n" r="F23" s="6">
        <v>0</v>
      </c>
      <c t="n" r="G23" s="6">
        <v>0</v>
      </c>
      <c t="n" r="H23" s="6">
        <v>0</v>
      </c>
      <c t="n" r="I23" s="6">
        <v>0</v>
      </c>
      <c t="n" r="J23" s="8">
        <v>-0.5</v>
      </c>
      <c t="n" r="K23" s="6">
        <v>0</v>
      </c>
      <c t="n" r="L23" s="6">
        <v>0</v>
      </c>
    </row>
    <row spans="1:12" r="24">
      <c t="s" r="A24" s="4">
        <v>103</v>
      </c>
      <c t="n" r="B24" s="6">
        <v>0</v>
      </c>
      <c t="n" r="C24" s="6">
        <v>0</v>
      </c>
      <c t="n" r="D24" s="6">
        <v>0</v>
      </c>
      <c t="n" r="E24" s="6">
        <v>0</v>
      </c>
      <c t="n" r="F24" s="8">
        <v>-4.1</v>
      </c>
      <c t="n" r="G24" s="6">
        <v>0</v>
      </c>
      <c t="n" r="H24" s="6">
        <v>0</v>
      </c>
      <c t="n" r="I24" s="6">
        <v>0</v>
      </c>
      <c t="n" r="J24" s="6">
        <v>0</v>
      </c>
      <c t="n" r="K24" s="8">
        <v>-4.1</v>
      </c>
      <c t="n" r="L24" s="6">
        <v>0</v>
      </c>
    </row>
    <row spans="1:12" r="25">
      <c t="s" r="A25" s="4">
        <v>104</v>
      </c>
      <c t="n" r="B25" s="8">
        <v>0.5</v>
      </c>
      <c t="n" r="C25" s="8">
        <v>0.4</v>
      </c>
      <c t="n" r="D25" s="8">
        <v>0.3</v>
      </c>
      <c t="n" r="E25" s="8">
        <v>0.5</v>
      </c>
      <c t="n" r="F25" s="8">
        <v>0.3</v>
      </c>
      <c t="n" r="G25" s="6">
        <v>0</v>
      </c>
      <c t="n" r="H25" s="6">
        <v>0</v>
      </c>
      <c t="n" r="I25" s="6">
        <v>0</v>
      </c>
      <c t="n" r="J25" s="8">
        <v>1.7</v>
      </c>
      <c t="n" r="K25" s="8">
        <v>0.3</v>
      </c>
      <c t="n" r="L25" s="6">
        <v>0</v>
      </c>
    </row>
    <row spans="1:12" r="26">
      <c t="s" r="A26" s="4">
        <v>105</v>
      </c>
      <c t="n" r="B26" s="8">
        <v>3.1</v>
      </c>
      <c t="n" r="C26" s="8">
        <v>2.9</v>
      </c>
      <c t="n" r="D26" s="8">
        <v>3.3</v>
      </c>
      <c t="n" r="E26" s="8">
        <v>4.4</v>
      </c>
      <c t="n" r="F26" s="8">
        <v>0.1</v>
      </c>
      <c t="n" r="G26" s="8">
        <v>4.1</v>
      </c>
      <c t="n" r="H26" s="8">
        <v>4.7</v>
      </c>
      <c t="n" r="I26" s="8">
        <v>4.7</v>
      </c>
      <c t="n" r="J26" s="8">
        <v>13.7</v>
      </c>
      <c t="n" r="K26" s="8">
        <v>13.6</v>
      </c>
      <c t="n" r="L26" s="8">
        <v>18.4</v>
      </c>
    </row>
    <row spans="1:12" r="27">
      <c t="s" r="A27" s="4">
        <v>106</v>
      </c>
      <c t="n" r="B27" s="8">
        <v>3.8</v>
      </c>
      <c t="n" r="C27" s="8">
        <v>7.9</v>
      </c>
      <c t="n" r="D27" s="8">
        <v>10.2</v>
      </c>
      <c t="n" r="E27" s="8">
        <v>3.2</v>
      </c>
      <c t="n" r="F27" s="8">
        <v>10.3</v>
      </c>
      <c t="n" r="G27" s="8">
        <v>7.8</v>
      </c>
      <c t="n" r="H27" s="8">
        <v>10.5</v>
      </c>
      <c t="n" r="I27" s="8">
        <v>-2.7</v>
      </c>
      <c t="n" r="J27" s="8">
        <v>25.1</v>
      </c>
      <c t="n" r="K27" s="8">
        <v>25.9</v>
      </c>
      <c t="n" r="L27" s="8">
        <v>23.6</v>
      </c>
    </row>
    <row spans="1:12" r="28">
      <c t="s" r="A28" s="4">
        <v>957</v>
      </c>
      <c t="n" r="B28" s="8">
        <v>0.4</v>
      </c>
      <c t="n" r="C28" s="8">
        <v>3.5</v>
      </c>
      <c t="n" r="D28" s="8">
        <v>-0.4</v>
      </c>
      <c t="n" r="E28" s="8">
        <v>1.3</v>
      </c>
      <c t="n" r="F28" s="8">
        <v>0.2</v>
      </c>
      <c t="n" r="G28" s="8">
        <v>2.8</v>
      </c>
      <c t="n" r="H28" s="8">
        <v>4.2</v>
      </c>
      <c t="n" r="I28" s="8">
        <v>-7.4</v>
      </c>
      <c t="n" r="J28" s="8">
        <v>4.8</v>
      </c>
      <c t="n" r="K28" s="8">
        <v>-0.2</v>
      </c>
      <c t="n" r="L28" s="8">
        <v>8.800000000000001</v>
      </c>
    </row>
    <row spans="1:12" r="29">
      <c t="s" r="A29" s="4">
        <v>108</v>
      </c>
      <c t="n" r="B29" s="8">
        <v>3.4</v>
      </c>
      <c t="n" r="C29" s="8">
        <v>4.4</v>
      </c>
      <c t="n" r="D29" s="8">
        <v>10.6</v>
      </c>
      <c t="n" r="E29" s="8">
        <v>1.9</v>
      </c>
      <c t="n" r="F29" s="8">
        <v>10.1</v>
      </c>
      <c t="n" r="G29" s="6">
        <v>5</v>
      </c>
      <c t="n" r="H29" s="8">
        <v>6.3</v>
      </c>
      <c t="n" r="I29" s="8">
        <v>4.7</v>
      </c>
      <c t="n" r="J29" s="8">
        <v>20.3</v>
      </c>
      <c t="n" r="K29" s="8">
        <v>26.1</v>
      </c>
      <c t="n" r="L29" s="8">
        <v>14.8</v>
      </c>
    </row>
    <row spans="1:12" r="30">
      <c t="s" r="A30" s="4">
        <v>109</v>
      </c>
      <c t="n" r="B30" s="8">
        <v>0.8</v>
      </c>
      <c t="n" r="C30" s="8">
        <v>0.8</v>
      </c>
      <c t="n" r="D30" s="8">
        <v>0.8</v>
      </c>
      <c t="n" r="E30" s="8">
        <v>0.5</v>
      </c>
      <c t="n" r="F30" s="8">
        <v>0.8</v>
      </c>
      <c t="n" r="G30" s="8">
        <v>0.8</v>
      </c>
      <c t="n" r="H30" s="8">
        <v>0.9</v>
      </c>
      <c t="n" r="I30" s="8">
        <v>0.5</v>
      </c>
      <c t="n" r="J30" s="8">
        <v>2.9</v>
      </c>
      <c t="n" r="K30" s="6">
        <v>3</v>
      </c>
      <c t="n" r="L30" s="8">
        <v>2.7</v>
      </c>
    </row>
    <row spans="1:12" r="31">
      <c t="s" r="A31" s="4">
        <v>110</v>
      </c>
      <c t="n" r="B31" s="7">
        <v>2.6</v>
      </c>
      <c t="n" r="C31" s="7">
        <v>3.6</v>
      </c>
      <c t="n" r="D31" s="7">
        <v>9.800000000000001</v>
      </c>
      <c t="n" r="E31" s="7">
        <v>1.4</v>
      </c>
      <c t="n" r="F31" s="7">
        <v>9.300000000000001</v>
      </c>
      <c t="n" r="G31" s="7">
        <v>4.2</v>
      </c>
      <c t="n" r="H31" s="7">
        <v>5.4</v>
      </c>
      <c t="n" r="I31" s="7">
        <v>4.2</v>
      </c>
      <c t="n" r="J31" s="7">
        <v>17.4</v>
      </c>
      <c t="n" r="K31" s="7">
        <v>23.1</v>
      </c>
      <c t="n" r="L31" s="7">
        <v>12.1</v>
      </c>
    </row>
    <row spans="1:12" r="32">
      <c t="s" r="A32" s="3">
        <v>958</v>
      </c>
    </row>
    <row spans="1:12" r="33">
      <c t="s" r="A33" s="4">
        <v>112</v>
      </c>
      <c t="n" r="B33" s="9">
        <v>0.11</v>
      </c>
      <c t="n" r="C33" s="9">
        <v>0.17</v>
      </c>
      <c t="n" r="D33" s="9">
        <v>0.44</v>
      </c>
      <c t="n" r="E33" s="9">
        <v>0.06</v>
      </c>
      <c t="n" r="F33" s="9">
        <v>0.42</v>
      </c>
      <c t="n" r="G33" s="9">
        <v>0.2</v>
      </c>
      <c t="n" r="H33" s="9">
        <v>0.24</v>
      </c>
      <c t="n" r="I33" s="9">
        <v>0.2</v>
      </c>
      <c t="n" r="J33" s="9">
        <v>0.78</v>
      </c>
      <c t="n" r="K33" s="9">
        <v>1.05</v>
      </c>
      <c t="n" r="L33" s="9">
        <v>0.55</v>
      </c>
    </row>
    <row spans="1:12" r="34">
      <c t="s" r="A34" s="4">
        <v>113</v>
      </c>
      <c t="n" r="B34" s="9">
        <v>0.11</v>
      </c>
      <c t="n" r="C34" s="9">
        <v>0.16</v>
      </c>
      <c t="n" r="D34" s="9">
        <v>0.43</v>
      </c>
      <c t="n" r="E34" s="9">
        <v>0.06</v>
      </c>
      <c t="n" r="F34" s="9">
        <v>0.41</v>
      </c>
      <c t="n" r="G34" s="9">
        <v>0.19</v>
      </c>
      <c t="n" r="H34" s="9">
        <v>0.24</v>
      </c>
      <c t="n" r="I34" s="9">
        <v>0.19</v>
      </c>
      <c t="n" r="J34" s="9">
        <v>0.77</v>
      </c>
      <c t="n" r="K34" s="9">
        <v>1.03</v>
      </c>
      <c t="n" r="L34" s="9">
        <v>0.54</v>
      </c>
    </row>
    <row spans="1:12" r="35">
      <c t="s" r="A35" s="3">
        <v>114</v>
      </c>
    </row>
    <row spans="1:12" r="36">
      <c t="s" r="A36" s="4">
        <v>115</v>
      </c>
      <c t="n" r="B36" s="6">
        <v>22276763</v>
      </c>
      <c t="n" r="C36" s="6">
        <v>22205707</v>
      </c>
      <c t="n" r="D36" s="6">
        <v>22145190</v>
      </c>
      <c t="n" r="E36" s="6">
        <v>22127725</v>
      </c>
      <c t="n" r="F36" s="6">
        <v>22071706</v>
      </c>
      <c t="n" r="G36" s="6">
        <v>21997394</v>
      </c>
      <c t="n" r="H36" s="6">
        <v>21991965</v>
      </c>
      <c t="n" r="I36" s="6">
        <v>21977836</v>
      </c>
      <c t="n" r="J36" s="6">
        <v>22189140</v>
      </c>
      <c t="n" r="K36" s="6">
        <v>22009800</v>
      </c>
      <c t="n" r="L36" s="6">
        <v>21902870</v>
      </c>
    </row>
    <row spans="1:12" r="37">
      <c t="s" r="A37" s="4">
        <v>116</v>
      </c>
      <c t="n" r="B37" s="6">
        <v>22486888</v>
      </c>
      <c t="n" r="C37" s="6">
        <v>22548166</v>
      </c>
      <c t="n" r="D37" s="6">
        <v>22521832</v>
      </c>
      <c t="n" r="E37" s="6">
        <v>22528608</v>
      </c>
      <c t="n" r="F37" s="6">
        <v>22451557</v>
      </c>
      <c t="n" r="G37" s="6">
        <v>22426787</v>
      </c>
      <c t="n" r="H37" s="6">
        <v>22398886</v>
      </c>
      <c t="n" r="I37" s="6">
        <v>22351845</v>
      </c>
      <c t="n" r="J37" s="6">
        <v>22511759</v>
      </c>
      <c t="n" r="K37" s="6">
        <v>22407343</v>
      </c>
      <c t="n" r="L37" s="6">
        <v>222495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959</v>
      </c>
      <c t="s" r="B1" s="2">
        <v>1</v>
      </c>
    </row>
    <row spans="1:3" r="2">
      <c t="s" r="B2" s="2">
        <v>2</v>
      </c>
      <c t="s" r="C2" s="2">
        <v>444</v>
      </c>
    </row>
    <row spans="1:3" r="3">
      <c t="s" r="A3" s="3">
        <v>960</v>
      </c>
    </row>
    <row spans="1:3" r="4">
      <c t="s" r="A4" s="4">
        <v>448</v>
      </c>
      <c t="n" r="B4" s="7">
        <v>1.6</v>
      </c>
    </row>
    <row spans="1:3" r="5">
      <c t="s" r="A5" s="4">
        <v>449</v>
      </c>
      <c t="n" r="B5" s="8">
        <v>0.9</v>
      </c>
    </row>
    <row spans="1:3" r="6">
      <c t="s" r="A6" s="4">
        <v>432</v>
      </c>
    </row>
    <row spans="1:3" r="7">
      <c t="s" r="A7" s="3">
        <v>960</v>
      </c>
    </row>
    <row spans="1:3" r="8">
      <c t="s" r="A8" s="4">
        <v>961</v>
      </c>
      <c t="n" r="C8" s="7">
        <v>296.3</v>
      </c>
    </row>
    <row spans="1:3" r="9">
      <c t="s" r="A9" s="4">
        <v>466</v>
      </c>
      <c t="n" r="C9" s="8">
        <v>11.3</v>
      </c>
    </row>
    <row spans="1:3" r="10">
      <c t="s" r="A10" s="4">
        <v>448</v>
      </c>
      <c t="n" r="B10" s="8">
        <v>1.6</v>
      </c>
    </row>
    <row spans="1:3" r="11">
      <c t="s" r="A11" s="4">
        <v>449</v>
      </c>
      <c t="n" r="B11" s="7">
        <v>0.9</v>
      </c>
    </row>
    <row spans="1:3" r="12">
      <c t="s" r="A12" s="4">
        <v>476</v>
      </c>
    </row>
    <row spans="1:3" r="13">
      <c t="s" r="A13" s="3">
        <v>960</v>
      </c>
    </row>
    <row spans="1:3" r="14">
      <c t="s" r="A14" s="4">
        <v>961</v>
      </c>
      <c t="n" r="C14" s="8">
        <v>291.6</v>
      </c>
    </row>
    <row spans="1:3" r="15">
      <c t="s" r="A15" s="4">
        <v>466</v>
      </c>
      <c t="n" r="C15" s="7">
        <v>6.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2</v>
      </c>
      <c t="s" r="B1" s="2">
        <v>1</v>
      </c>
    </row>
    <row spans="1:4" r="2">
      <c t="s" r="B2" s="2">
        <v>2</v>
      </c>
      <c t="s" r="C2" s="2">
        <v>30</v>
      </c>
      <c t="s" r="D2" s="2">
        <v>83</v>
      </c>
    </row>
    <row spans="1:4" r="3">
      <c t="s" r="A3" s="4">
        <v>963</v>
      </c>
    </row>
    <row spans="1:4" r="4">
      <c t="s" r="A4" s="3">
        <v>964</v>
      </c>
    </row>
    <row spans="1:4" r="5">
      <c t="s" r="A5" s="4">
        <v>965</v>
      </c>
      <c t="n" r="B5" s="11">
        <v>1</v>
      </c>
      <c t="n" r="C5" s="7">
        <v>0.7</v>
      </c>
      <c t="n" r="D5" s="7">
        <v>0.5</v>
      </c>
    </row>
    <row spans="1:4" r="6">
      <c t="s" r="A6" s="4">
        <v>966</v>
      </c>
      <c t="n" r="B6" s="8">
        <v>0.7</v>
      </c>
      <c t="n" r="C6" s="8">
        <v>0.7</v>
      </c>
      <c t="n" r="D6" s="8">
        <v>0.6</v>
      </c>
    </row>
    <row spans="1:4" r="7">
      <c t="s" r="A7" s="4">
        <v>967</v>
      </c>
      <c t="n" r="B7" s="8">
        <v>-0.8</v>
      </c>
      <c t="n" r="C7" s="8">
        <v>-0.5</v>
      </c>
      <c t="n" r="D7" s="8">
        <v>-0.4</v>
      </c>
    </row>
    <row spans="1:4" r="8">
      <c t="s" r="A8" s="4">
        <v>968</v>
      </c>
      <c t="n" r="B8" s="8">
        <v>0.9</v>
      </c>
      <c t="n" r="C8" s="6">
        <v>1</v>
      </c>
      <c t="n" r="D8" s="8">
        <v>0.7</v>
      </c>
    </row>
    <row spans="1:4" r="9">
      <c t="s" r="A9" s="4">
        <v>969</v>
      </c>
    </row>
    <row spans="1:4" r="10">
      <c t="s" r="A10" s="3">
        <v>964</v>
      </c>
    </row>
    <row spans="1:4" r="11">
      <c t="s" r="A11" s="4">
        <v>965</v>
      </c>
      <c t="n" r="B11" s="8">
        <v>12.3</v>
      </c>
      <c t="n" r="C11" s="8">
        <v>21.3</v>
      </c>
      <c t="n" r="D11" s="8">
        <v>25.3</v>
      </c>
    </row>
    <row spans="1:4" r="12">
      <c t="s" r="A12" s="4">
        <v>966</v>
      </c>
      <c t="n" r="B12" s="6">
        <v>0</v>
      </c>
      <c t="n" r="C12" s="6">
        <v>0</v>
      </c>
      <c t="n" r="D12" s="8">
        <v>2.1</v>
      </c>
    </row>
    <row spans="1:4" r="13">
      <c t="s" r="A13" s="4">
        <v>967</v>
      </c>
      <c t="n" r="B13" s="8">
        <v>-5.5</v>
      </c>
      <c t="n" r="C13" s="6">
        <v>-9</v>
      </c>
      <c t="n" r="D13" s="6">
        <v>-6</v>
      </c>
    </row>
    <row spans="1:4" r="14">
      <c t="s" r="A14" s="4">
        <v>968</v>
      </c>
      <c t="n" r="B14" s="7">
        <v>6.8</v>
      </c>
      <c t="n" r="C14" s="7">
        <v>12.3</v>
      </c>
      <c t="n" r="D14" s="7">
        <v>2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ignificant Accounting Policies</vt:lpstr>
      <vt:lpstr>Acquisition</vt:lpstr>
      <vt:lpstr>Net Income per Common Share</vt:lpstr>
      <vt:lpstr>Stock-Based Compensation</vt:lpstr>
      <vt:lpstr>Leasehold Improvements, Equipme</vt:lpstr>
      <vt:lpstr>Cost of Contracts, net</vt:lpstr>
      <vt:lpstr>Other Intangible Assets, Net</vt:lpstr>
      <vt:lpstr>Favorable and Unfavorable Acqui</vt:lpstr>
      <vt:lpstr>Goodwill</vt:lpstr>
      <vt:lpstr>Fair Value Measurement</vt:lpstr>
      <vt:lpstr>Borrowing Arrangements</vt:lpstr>
      <vt:lpstr>Leases and Contingencies</vt:lpstr>
      <vt:lpstr>Income Taxes</vt:lpstr>
      <vt:lpstr>Benefit Plans</vt:lpstr>
      <vt:lpstr>Management Contracts and Relate</vt:lpstr>
      <vt:lpstr>Bradley Agreement</vt:lpstr>
      <vt:lpstr>Accumulated Other Comprehensive</vt:lpstr>
      <vt:lpstr>Legal Proceedings</vt:lpstr>
      <vt:lpstr>Domestic and Foreign Operations</vt:lpstr>
      <vt:lpstr>Unaudited Quarterly Results</vt:lpstr>
      <vt:lpstr>Subsequent Events</vt:lpstr>
      <vt:lpstr>Schedule II-Valuation and Quali</vt:lpstr>
      <vt:lpstr>Significant Accounting Polici30</vt:lpstr>
      <vt:lpstr>Net Income per Common Share (Ta</vt:lpstr>
      <vt:lpstr>Stock-Based Compensation (Table</vt:lpstr>
      <vt:lpstr>Leasehold Improvements, Equip33</vt:lpstr>
      <vt:lpstr>Cost of Contracts, net (Tables)</vt:lpstr>
      <vt:lpstr>Other Intangible Assets, Net (T</vt:lpstr>
      <vt:lpstr>Favorable and Unfavorable Acq36</vt:lpstr>
      <vt:lpstr>Goodwill (Tables)</vt:lpstr>
      <vt:lpstr>Fair Value Measurement (Tables)</vt:lpstr>
      <vt:lpstr>Borrowing Arrangements (Tables)</vt:lpstr>
      <vt:lpstr>Leases and Contingencies (Table</vt:lpstr>
      <vt:lpstr>Income Taxes (Tables)</vt:lpstr>
      <vt:lpstr>Benefit Plans (Tables)</vt:lpstr>
      <vt:lpstr>Bradley Agreement (Tables)</vt:lpstr>
      <vt:lpstr>Accumulated Other Comprehensi44</vt:lpstr>
      <vt:lpstr>Domestic and Foreign Operatio45</vt:lpstr>
      <vt:lpstr>Unaudited Quarterly Results (Ta</vt:lpstr>
      <vt:lpstr>Significant Accounting Polici47</vt:lpstr>
      <vt:lpstr>Acquisition (Details)</vt:lpstr>
      <vt:lpstr>Net Income per Common Share (De</vt:lpstr>
      <vt:lpstr>Stock-Based Compensation - Stoc</vt:lpstr>
      <vt:lpstr>Stock-Based Compensation - Rest</vt:lpstr>
      <vt:lpstr>Stock-Based Compensation - Addi</vt:lpstr>
      <vt:lpstr>Leasehold Improvements, Equip53</vt:lpstr>
      <vt:lpstr>Cost of Contracts, net Cost of </vt:lpstr>
      <vt:lpstr>Cost of Contracts, net - Future</vt:lpstr>
      <vt:lpstr>Other Intangible Assets, Net - </vt:lpstr>
      <vt:lpstr>Other Intangible Assets, Net 57</vt:lpstr>
      <vt:lpstr>Favorable and Unfavorable Acq58</vt:lpstr>
      <vt:lpstr>Favorable and Unfavorable Acq59</vt:lpstr>
      <vt:lpstr>Goodwill (Details)</vt:lpstr>
      <vt:lpstr>Goodwill -  Additional Informat</vt:lpstr>
      <vt:lpstr>Fair Value Measurement - Assets</vt:lpstr>
      <vt:lpstr>Fair Value Measurement - Additi</vt:lpstr>
      <vt:lpstr>Fair Value Measurement - Contin</vt:lpstr>
      <vt:lpstr>Fair Value Measurement - Carryi</vt:lpstr>
      <vt:lpstr>Borrowing Arrangements (Long-Te</vt:lpstr>
      <vt:lpstr>Borrowing Arrangements (Princip</vt:lpstr>
      <vt:lpstr>Borrowing Arrangements - Additi</vt:lpstr>
      <vt:lpstr>Leases and Contingencies (Minim</vt:lpstr>
      <vt:lpstr>Leases and Contingencies - Addi</vt:lpstr>
      <vt:lpstr>Income Taxes - Income Tax Compo</vt:lpstr>
      <vt:lpstr>Income Taxes - Schedule of Defe</vt:lpstr>
      <vt:lpstr>Income Taxes - Balance Sheet Am</vt:lpstr>
      <vt:lpstr>Income Taxes - Additional Infor</vt:lpstr>
      <vt:lpstr>Income Taxes - Effective Tax Re</vt:lpstr>
      <vt:lpstr>Benefit Plans - Deferred Compen</vt:lpstr>
      <vt:lpstr>Benefit Plans - Savings and Rei</vt:lpstr>
      <vt:lpstr>Benefit Plans - Non-qualified D</vt:lpstr>
      <vt:lpstr>Benefit Plans - Multiemployer D</vt:lpstr>
      <vt:lpstr>Management Contracts and Rela80</vt:lpstr>
      <vt:lpstr>Bradley Agreement (Details)</vt:lpstr>
      <vt:lpstr>Accumulated Other Comprehensi82</vt:lpstr>
      <vt:lpstr>Domestic and Foreign Operatio83</vt:lpstr>
      <vt:lpstr>Unaudited Quarterly Results (De</vt:lpstr>
      <vt:lpstr>Subsequent Events -  Additional</vt:lpstr>
      <vt:lpstr>Schedule II-Valuation and Qu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18:16Z</dcterms:created>
  <dcterms:modified xmlns:dcterms="http://purl.org/dc/terms/" xmlns:xsi="http://www.w3.org/2001/XMLSchema-instance" xsi:type="dcterms:W3CDTF">2016-03-01T17:18:16Z</dcterms:modified>
  <dc:title xmlns:dc="http://purl.org/dc/elements/1.1/">Untitled</dc:title>
  <dc:description xmlns:dc="http://purl.org/dc/elements/1.1/"/>
  <dc:subject xmlns:dc="http://purl.org/dc/elements/1.1/"/>
  <cp:keywords/>
  <cp:category/>
</cp:coreProperties>
</file>